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omp" sheetId="5" r:id="rId5"/>
    <s:sheet name="Consolidated Statements of Cash" sheetId="6" r:id="rId6"/>
    <s:sheet name="Note 1 - Nature of Business and" sheetId="7" r:id="rId7"/>
    <s:sheet name="Note 2 - Business Combinations" sheetId="8" r:id="rId8"/>
    <s:sheet name="Note 3 - Other Investments" sheetId="9" r:id="rId9"/>
    <s:sheet name="Note 4 - Related Party Transact" sheetId="10" r:id="rId10"/>
    <s:sheet name="Note 5 - Inventories, Net" sheetId="11" r:id="rId11"/>
    <s:sheet name="Note 6 - Property and Equipment" sheetId="12" r:id="rId12"/>
    <s:sheet name="Note 7 - Goodwill" sheetId="13" r:id="rId13"/>
    <s:sheet name="Note 8 - Other Intangible Asset" sheetId="14" r:id="rId14"/>
    <s:sheet name="Note 9 - Deferred Financing Cos" sheetId="15" r:id="rId15"/>
    <s:sheet name="Note 10 - Long-Term Debt" sheetId="16" r:id="rId16"/>
    <s:sheet name="Note 11 - Derivative Financial " sheetId="17" r:id="rId17"/>
    <s:sheet name="Note 12 - Fair Value" sheetId="18" r:id="rId18"/>
    <s:sheet name="Note 13 - Accumulated Other Com" sheetId="19" r:id="rId19"/>
    <s:sheet name="Note 14 - Share-based Compensat" sheetId="20" r:id="rId20"/>
    <s:sheet name="Note 15 - Income Taxes" sheetId="21" r:id="rId21"/>
    <s:sheet name="Note 16 - Segment and Geographi" sheetId="22" r:id="rId22"/>
    <s:sheet name="Note 17 - Condensed Consolidati" sheetId="23" r:id="rId23"/>
    <s:sheet name="Note 18 - Commitments and Conti" sheetId="24" r:id="rId24"/>
    <s:sheet name="Significant Accounting Policies" sheetId="25" r:id="rId25"/>
    <s:sheet name="Note 5 - Inventories, Net (Tabl" sheetId="26" r:id="rId26"/>
    <s:sheet name="Note 6 - Property and Equipme27" sheetId="27" r:id="rId27"/>
    <s:sheet name="Note 7 - Goodwill (Tables)" sheetId="28" r:id="rId28"/>
    <s:sheet name="Note 8 - Other Intangible Ass29" sheetId="29" r:id="rId29"/>
    <s:sheet name="Note 9 - Deferred Financing C30" sheetId="30" r:id="rId30"/>
    <s:sheet name="Note 10 - Long-Term Debt (Table" sheetId="31" r:id="rId31"/>
    <s:sheet name="Note 11 - Derivative Financia32" sheetId="32" r:id="rId32"/>
    <s:sheet name="Note 12 - Fair Value (Tables)" sheetId="33" r:id="rId33"/>
    <s:sheet name="Note 13 - Accumulated Other C34" sheetId="34" r:id="rId34"/>
    <s:sheet name="Note 14 - Share-based Compens35" sheetId="35" r:id="rId35"/>
    <s:sheet name="Note 16 - Segment and Geograp36" sheetId="36" r:id="rId36"/>
    <s:sheet name="Note 17 - Condensed Consolida37" sheetId="37" r:id="rId37"/>
    <s:sheet name="Note 18 - Commitments and Con38" sheetId="38" r:id="rId38"/>
    <s:sheet name="Note 2 - Business Combinations " sheetId="39" r:id="rId39"/>
    <s:sheet name="Note 3 - Other Investments (Det" sheetId="40" r:id="rId40"/>
    <s:sheet name="Note 4 - Related Party Transa41" sheetId="41" r:id="rId41"/>
    <s:sheet name="Note 5 - Inventories, Net (Deta" sheetId="42" r:id="rId42"/>
    <s:sheet name="Note 6 - Property and Equipme43" sheetId="43" r:id="rId43"/>
    <s:sheet name="Note 6 - Property and Equipme44" sheetId="44" r:id="rId44"/>
    <s:sheet name="Note 7 - Goodwill (Details Text" sheetId="45" r:id="rId45"/>
    <s:sheet name="Note 7 - Changes In Goodwill (D" sheetId="46" r:id="rId46"/>
    <s:sheet name="Note 8 - Other Intangible Ass47" sheetId="47" r:id="rId47"/>
    <s:sheet name="Note 8 - Intangible Assets (Det" sheetId="48" r:id="rId48"/>
    <s:sheet name="Note 8 - Future Amortization Ex" sheetId="49" r:id="rId49"/>
    <s:sheet name="Note 9 - Deferred Financing C50" sheetId="50" r:id="rId50"/>
    <s:sheet name="Note 10 - Long-Term Debt (Detai" sheetId="51" r:id="rId51"/>
    <s:sheet name="Note 10 - Long-Term Debt (Det52" sheetId="52" r:id="rId52"/>
    <s:sheet name="Note 10 - Long-Term Debt (Det53" sheetId="53" r:id="rId53"/>
    <s:sheet name="Note 10 - Maturities of Long-Te" sheetId="54" r:id="rId54"/>
    <s:sheet name="Note 10 - Interest Expense (Det" sheetId="55" r:id="rId55"/>
    <s:sheet name="Note 11 - Derivative Financia56" sheetId="56" r:id="rId56"/>
    <s:sheet name="Note 11 - Fair Values of the In" sheetId="57" r:id="rId57"/>
    <s:sheet name="Note 11 - The Loss From Accumul" sheetId="58" r:id="rId58"/>
    <s:sheet name="Note 12 - Fair Value (Details T" sheetId="59" r:id="rId59"/>
    <s:sheet name="Note 12 - Assets and Liabilitie" sheetId="60" r:id="rId60"/>
    <s:sheet name="Note 12 - Contingent Considerat" sheetId="61" r:id="rId61"/>
    <s:sheet name="Note 13 - Changes in Accumulate" sheetId="62" r:id="rId62"/>
    <s:sheet name="Note 13 - Components of Accumul" sheetId="63" r:id="rId63"/>
    <s:sheet name="Note 14 - Share-based Compens64" sheetId="64" r:id="rId64"/>
    <s:sheet name="Note 14 - Option Activity (Deta" sheetId="65" r:id="rId65"/>
    <s:sheet name="Note 14 - Restricted Stock Acti" sheetId="66" r:id="rId66"/>
    <s:sheet name="Note 15 - Income Taxes (Details" sheetId="67" r:id="rId67"/>
    <s:sheet name="Note 16 - Segment and Geograp68" sheetId="68" r:id="rId68"/>
    <s:sheet name="Note 16 - Sales by Product Grou" sheetId="69" r:id="rId69"/>
    <s:sheet name="Note 16 - Net Export Sales to U" sheetId="70" r:id="rId70"/>
    <s:sheet name="Note 16 - Long-lived Assets by " sheetId="71" r:id="rId71"/>
    <s:sheet name="Note 17 - Condensed Consolida72" sheetId="72" r:id="rId72"/>
    <s:sheet name="Note 17 - Consolidating Stateme" sheetId="73" r:id="rId73"/>
    <s:sheet name="Note 17 - Condensed Consolida74" sheetId="74" r:id="rId74"/>
    <s:sheet name="Note 18 - Commitments and Con75" sheetId="75" r:id="rId75"/>
    <s:sheet name="Note 18 - Future Annual Lease P" sheetId="76" r:id="rId76"/>
  </s:sheets>
  <s:definedNames/>
  <s:calcPr calcId="124519" calcMode="auto" fullCalcOnLoad="1"/>
</s:workbook>
</file>

<file path=xl/sharedStrings.xml><?xml version="1.0" encoding="utf-8"?>
<sst xmlns="http://schemas.openxmlformats.org/spreadsheetml/2006/main" uniqueCount="579">
  <si>
    <t>Document And Entity Information - shares</t>
  </si>
  <si>
    <t>6 Months Ended</t>
  </si>
  <si>
    <t>Nov. 30, 2015</t>
  </si>
  <si>
    <t>Jan. 13, 2016</t>
  </si>
  <si>
    <t>Entity Registrant Name</t>
  </si>
  <si>
    <t>Immucor Inc</t>
  </si>
  <si>
    <t>Entity Central Index Key</t>
  </si>
  <si>
    <t>Trading Symbol</t>
  </si>
  <si>
    <t>blud</t>
  </si>
  <si>
    <t>Current Fiscal Year End Date</t>
  </si>
  <si>
    <t>--05-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Nov. 30,
		2015</t>
  </si>
  <si>
    <t>Document Fiscal Year Focus</t>
  </si>
  <si>
    <t>Document Fiscal Period Focus</t>
  </si>
  <si>
    <t>Q2</t>
  </si>
  <si>
    <t>Amendment Flag</t>
  </si>
  <si>
    <t>false</t>
  </si>
  <si>
    <t>Consolidated Balance Sheets (Current Period Unaudited) - USD ($) $ in Thousands</t>
  </si>
  <si>
    <t>May. 31, 2015</t>
  </si>
  <si>
    <t>CURRENT ASSETS:</t>
  </si>
  <si>
    <t>Cash and cash equivalents</t>
  </si>
  <si>
    <t>Trade accounts receivable, net of allowance for doubtful accounts of $1,866 and $1,669 at November 30, 2015 and May 31, 2015, respectively</t>
  </si>
  <si>
    <t>Inventories, net</t>
  </si>
  <si>
    <t>Deferred income tax assets, current portion</t>
  </si>
  <si>
    <t>Prepaid expenses and other current assets</t>
  </si>
  <si>
    <t>Total current assets</t>
  </si>
  <si>
    <t>PROPERTY AND EQUIPMENT, net</t>
  </si>
  <si>
    <t>GOODWILL</t>
  </si>
  <si>
    <t>INTANGIBLE ASSETS, net</t>
  </si>
  <si>
    <t>DEFERRED FINANCING COSTS, net</t>
  </si>
  <si>
    <t>OTHER ASSETS</t>
  </si>
  <si>
    <t>Total assets</t>
  </si>
  <si>
    <t>CURRENT LIABILITIES:</t>
  </si>
  <si>
    <t>Accounts payable</t>
  </si>
  <si>
    <t>Accrued interest and interest rate swap liability</t>
  </si>
  <si>
    <t>Accrued expenses and other current liabilities</t>
  </si>
  <si>
    <t>Income taxes payable</t>
  </si>
  <si>
    <t>Deferred revenue, current portion</t>
  </si>
  <si>
    <t>Current portion of long-term debt, net of debt discounts</t>
  </si>
  <si>
    <t>Total current liabilities</t>
  </si>
  <si>
    <t>LONG-TERM DEBT, net of debt discounts</t>
  </si>
  <si>
    <t>DEFERRED INCOME TAX LIABILITIES</t>
  </si>
  <si>
    <t>OTHER LONG-TERM LIABILITIES</t>
  </si>
  <si>
    <t>Total liabilities</t>
  </si>
  <si>
    <t>COMMITMENTS AND CONTINGENCIES (Note 18)</t>
  </si>
  <si>
    <t xml:space="preserve"> </t>
  </si>
  <si>
    <t>SHAREHOLDERS' EQUITY:</t>
  </si>
  <si>
    <t>Common stock, $0.00 par value, 100 shares authorized, issued and outstanding as of November 30, 2015 and May 31, 2015, respectively</t>
  </si>
  <si>
    <t>Additional paid-in capital</t>
  </si>
  <si>
    <t>Accumulated deficit</t>
  </si>
  <si>
    <t>Accumulated other comprehensive loss</t>
  </si>
  <si>
    <t>Total shareholders' equity</t>
  </si>
  <si>
    <t>Total liabilities and shareholders' equity</t>
  </si>
  <si>
    <t>Consolidated Balance Sheets (Current Period Unaudited) (Parentheticals) - USD ($) $ in Thousands</t>
  </si>
  <si>
    <t>Allowance for doubtful accounts receivable</t>
  </si>
  <si>
    <t>Common Stock, par value (in dollars per share)</t>
  </si>
  <si>
    <t>Common stock, shares authorized (in shares)</t>
  </si>
  <si>
    <t>Common stock, shares issued (in shares)</t>
  </si>
  <si>
    <t>Common stock, shares outstanding (in shares)</t>
  </si>
  <si>
    <t>Consolidated Statements of Operations (Unaudited) - USD ($) $ in Thousands</t>
  </si>
  <si>
    <t>3 Months Ended</t>
  </si>
  <si>
    <t>Nov. 30, 2014</t>
  </si>
  <si>
    <t>NET SALES</t>
  </si>
  <si>
    <t>COST OF SALES (exclusive of amortization shown separately below)</t>
  </si>
  <si>
    <t>GROSS PROFIT</t>
  </si>
  <si>
    <t>OPERATING EXPENSES:</t>
  </si>
  <si>
    <t>Research and development</t>
  </si>
  <si>
    <t>Selling and marketing</t>
  </si>
  <si>
    <t>Distribution</t>
  </si>
  <si>
    <t>General and administrative</t>
  </si>
  <si>
    <t>Amortization expense</t>
  </si>
  <si>
    <t>Total operating expenses</t>
  </si>
  <si>
    <t>INCOME FROM OPERATIONS</t>
  </si>
  <si>
    <t>NON-OPERATING (EXPENSE) INCOME:</t>
  </si>
  <si>
    <t>Interest income</t>
  </si>
  <si>
    <t>Interest expense</t>
  </si>
  <si>
    <t>Other, net</t>
  </si>
  <si>
    <t>Total non-operating net expense</t>
  </si>
  <si>
    <t>LOSS BEFORE INCOME TAXES</t>
  </si>
  <si>
    <t>BENEFIT FOR INCOME TAXES</t>
  </si>
  <si>
    <t>NET LOSS</t>
  </si>
  <si>
    <t>Consolidated Statements of Comprehensive Loss (Unaudited) - USD ($) $ in Thousands</t>
  </si>
  <si>
    <t>Net loss</t>
  </si>
  <si>
    <t>OTHER COMPREHENSIVE INCOME (LOSS), net of tax:</t>
  </si>
  <si>
    <t>Foreign currency translation adjustment</t>
  </si>
  <si>
    <t>Changes in fair value of cash flow hedges:</t>
  </si>
  <si>
    <t>Portion of cash flow hedges recognized in other comprehensive income</t>
  </si>
  <si>
    <t>Less: reclassification adjustment for losses included in net income</t>
  </si>
  <si>
    <t>Net changes in fair value of cash flow hedges</t>
  </si>
  <si>
    <t>OTHER COMPREHENSIVE LOSS</t>
  </si>
  <si>
    <t>COMPREHENSIVE LOSS</t>
  </si>
  <si>
    <t>Consolidated Statements of Cash Flows (Unaudited) - USD ($) $ in Thousands</t>
  </si>
  <si>
    <t>OPERATING ACTIVITIES:</t>
  </si>
  <si>
    <t>Adjustments to reconcile net loss to net cash provided by operating activities:</t>
  </si>
  <si>
    <t>Depreciation and amortization</t>
  </si>
  <si>
    <t>Noncash interest expense</t>
  </si>
  <si>
    <t>Loss on disposition and retirement of fixed assets</t>
  </si>
  <si>
    <t>Provision for doubtful accounts</t>
  </si>
  <si>
    <t>Share-based compensation expense</t>
  </si>
  <si>
    <t>Deferred income taxes</t>
  </si>
  <si>
    <t>Changes in operating assets and liabilities, net of effects of acquisitions:</t>
  </si>
  <si>
    <t>Accounts receivable, trade</t>
  </si>
  <si>
    <t>Income taxes</t>
  </si>
  <si>
    <t>Inventories</t>
  </si>
  <si>
    <t>Other assets</t>
  </si>
  <si>
    <t>Deferred revenue</t>
  </si>
  <si>
    <t>Accrued expenses and other liabilities</t>
  </si>
  <si>
    <t>Cash provided by operating activities</t>
  </si>
  <si>
    <t>INVESTING ACTIVITIES:</t>
  </si>
  <si>
    <t>Purchases of property and equipment</t>
  </si>
  <si>
    <t>Other investments</t>
  </si>
  <si>
    <t>Acquisitions of businesses, net of cash acquired</t>
  </si>
  <si>
    <t>Cash used in investing activities</t>
  </si>
  <si>
    <t>FINANCING ACTIVITIES:</t>
  </si>
  <si>
    <t>Repayments of long-term debt</t>
  </si>
  <si>
    <t>Proceeds from Revolving Facility</t>
  </si>
  <si>
    <t>Repayments of Revolving Facility</t>
  </si>
  <si>
    <t>Cash used in financing activities</t>
  </si>
  <si>
    <t>EFFECT OF EXCHANGE RATES ON CASH AND CASH EQUIVALENTS</t>
  </si>
  <si>
    <t>DECREASE IN CASH AND CASH EQUIVALENTS</t>
  </si>
  <si>
    <t>Cash and cash equivalents at beginning of period</t>
  </si>
  <si>
    <t>Cash and cash equivalents at end of period</t>
  </si>
  <si>
    <t>SUPPLEMENTAL INFORMATION:</t>
  </si>
  <si>
    <t>Income taxes paid, net of refunds</t>
  </si>
  <si>
    <t>Interest paid</t>
  </si>
  <si>
    <t>NON-CASH INVESTING AND FINANCING ACTIVITIES:</t>
  </si>
  <si>
    <t>Movement from inventory to property and equipment of instruments placed on rental agreements</t>
  </si>
  <si>
    <t>Note 1 - Nature of Business and Basis of Presentation</t>
  </si>
  <si>
    <t>Notes to Financial Statements</t>
  </si>
  <si>
    <t>Organization, Consolidation and Presentation of Financial Statements Disclosure [Text Block]</t>
  </si>
  <si>
    <t xml:space="preserve"> 1. NATURE OF BUSINESS AND BASIS OF PRESENTATION Nature of Business Immucor, Inc. (“Immucor”) and its subsidiaries (collectively, the “Company”) develop, manufacture and sell transfusion and transplantation diagnostics products used by hospitals, donor centers and reference laboratories around the world. Our products are used in a number of tests performed in the typing and screening of blood, organs or stem cells to identify certain properties of the cell and serum components of human blood and tissue to ensure donor-recipient compatibility for blood transfusion, and organ transplantations. The Company operates manufacturing facilities in North America with both direct affiliate offices and third-party distribution arrangements worldwide. Basis of Presentation The accompanying consolidated financial statements are unaudited and have been prepared in accordance with U.S. generally accepted accounting principles (“U.S. GAAP”) for interim financial information, and the Securities and Exchange Commission’s (“SEC”) instructions for Form 10-Q and Article 10 of Regulation S-X. Accordingly, they do not include all of the information and footnotes required by U.S. GAAP for complete financial statements. The Company’s interim results are not necessarily indicative of the Company’s expected full year results. These unaudited consolidated financial statements should be read in conjunction with the Company’s audited, consolidated financial statements and related notes for the year ended May 31, 2015, included in the Company’s Annual Report on Form 10-K filed with the SEC on August 21, 2015. Basis of Consolidation The consolidated financial statements include the accounts of Immucor and all its subsidiaries. All significant intercompany balances and transactions have been eliminated in consolidation. There are no other entities controlled by the Company, either directly or indirectly. Impact of Recently Issued Accounting Standards Accounting Changes Not Yet Adopted In November 2015, the Financial Accounting Standards Board (“FASB”) issued Accounting Standards Update (“ASU”) No. 2015-17, Income Taxes: Balance Sheet Classification of Deferred Taxes In September 2015, the FASB issued ASU No. 2015-16, Business Combinations: Simplifying the Accounting for Measurement - Period Adjustments In July 2015, the FASB issued ASU No. 2015-11, Inventory Simplifying the Measurement of Inventory In May 2014, the FASB and International Accounting Standards Board issued their converged standard on revenue recognition, ASU 2014-09, Revenue from Contracts with Customers the Company’s first quarter of fiscal year 2019. No early adoption is permitted under this standard, and it is to be applied either retrospectively or as a cumulative-effect adjustment as of the date of adoption. The Company is evaluating the effect of the adoption of ASU 2014-09 on its consolidated financial statements. In April 2015, the FASB issued ASU 2015-03, Interest — Simplifying the Presentation of Debt Issuance Costs Presentation and Subsequent Measurement of Debt Issuance Costs Associated with Line-of-Credit Arrangements</t>
  </si>
  <si>
    <t>Note 2 - Business Combinations</t>
  </si>
  <si>
    <t>Business Combination Disclosure [Text Block]</t>
  </si>
  <si>
    <t xml:space="preserve"> 2. BUSINESS COMBINATIONS Business combinations completed in fiscal 201 6 : Acquisition of reference lab Business combinations completed in fiscal 2015: Acquisition of Sentilus TM TM Fair Value Measurement Acquisition of LIFECODES distribution business The Company acquired the assets of the India distribution business for a total cash purchase price of $0.4 million, of which a total of $0.2 million was paid in both the first and second quarters of fiscal 2015. The purchase price also included a potential earn-out of up to $0.2 million if certain financial targets are met during the two year period ending July 2016. The operating results of these acquired businesses have been included in the Company’s consolidated results of operations since their dates of acquisition.</t>
  </si>
  <si>
    <t>Note 3 - Other Investments</t>
  </si>
  <si>
    <t>Investment [Text Block]</t>
  </si>
  <si>
    <t xml:space="preserve"> 3. OTHER INVESTMENTS Sirona Collaboration – On October 3, 2014, the Company entered into a collaborative arrangement with Sirona Genomics, Inc. (“Sirona”) for the commercialization of Sirona’s human leukocyte antigen (“HLA”) typing sample preparation and bioinformatics offering for next-generation sequencing. As part of the collaborative arrangement, the Company paid $0.7 million for a warrant with an exclusive option to acquire 100% of the common stock of Sirona and also loaned $7.7 million bearing interest at a market rate to Sirona for development funding. The collaborative arrangement also includes the potential for future interest bearing loans from the Company of up to $3.6 million over a two year period from the date of the arrangement, subject to the achievement of certain development milestones and other terms of the arrangement. Sirona is considered to be a variable interest entity (“VIE”). However, because Sirona retains sole responsibility for and control of the operations of the business and for achieving product commercialization, the Company is not required to consolidate results of Sirona. The maximum loss exposure associated with the VIE is $12.0 million, which includes the outstanding loan to Sirona of $7.7 million and the amount paid for the warrant of $0.7 million, and any future potential loans to be made by Immucor. The outstanding loan and the warrant asset are both included in Other assets on the Company’s consolidated balance sheet as of November 30, 2015. On December 2, 2015, the Company loaned an additional $1.0 million to Sirona to fund the development efforts of its existing projects. </t>
  </si>
  <si>
    <t>Note 4 - Related Party Transactions</t>
  </si>
  <si>
    <t>Related Party Transactions Disclosure [Text Block]</t>
  </si>
  <si>
    <t xml:space="preserve"> 4. RELATED PARTY TRANSACTIONS In connection with the acquisition of Immucor in fiscal 2012, the Company entered into a management services agreement with TPG Capital, L.P. (the “Sponsor”). Pursuant to such agreement and in exchange for on-going consulting and management advisory services that are being provided to the Company, the Sponsor receives an aggregate annual monitoring fee of approximately $3.0 million. In the three months and six months ended November 30, 2015, approximately $0.8 million, and $1.6 million was recorded for the monitoring fees, additional services provided by the Sponsor, and out-of-pocket expenses, respectively. In the three months and six months ended November 30, 2014, $1.1 million, and $2.0 million was recorded for these same types of fees and expenses, respectively. These expenses are included in general and administrative expenses in the Company’s consolidated statements of operations. As of November 30, 2015 and May 31, 2015, the Company owed $0.8 million and $0.7 million, respectively, to the Sponsor for these fees and expenses. </t>
  </si>
  <si>
    <t>Note 5 - Inventories, Net</t>
  </si>
  <si>
    <t>Inventory Disclosure [Text Block]</t>
  </si>
  <si>
    <t xml:space="preserve"> 5. INVENTORIES, net Inventories, net are stated at the lower of cost (first-in, first-out basis) or market (net realizable value). Inventories, net consist of the following (in thousands): As of November 30, 2015 May 31, 2015 Raw materials and supplies $ 13,690 10,816 Work in process 9,953 9,197 Finished goods 21,041 21,834 $ 44,684 41,847 </t>
  </si>
  <si>
    <t>Note 6 - Property and Equipment, Net</t>
  </si>
  <si>
    <t>Property, Plant and Equipment Disclosure [Text Block]</t>
  </si>
  <si>
    <t xml:space="preserve"> 6. PROPERTY AND EQUIPMENT, net Property and equipment, net consist of the following (in thousands): As of November 30, 2015 May 31, 2015 Land $ 235 250 Buildings and improvements 2,324 2,494 Leasehold improvements 26,101 25,639 Capital work-in-progress 2,714 6,897 Furniture and fixtures 3,810 3,757 Machinery, equipment and instruments 101,643 94,021 136,827 133,058 Less accumulated depreciation (64,601 ) (59,484 ) Property and equipment, net $ 72,226 73,574 Depreciation expense was $3.6 million and $7.0 million in the three months and six months ended November 30, 2015, and was $4.1 million and $8.8 million in the three months and six months ended November 30, 2014, respectively. Depreciation expense is primarily included in cost of sales in the Company’s consolidated statements of operations. </t>
  </si>
  <si>
    <t>Note 7 - Goodwill</t>
  </si>
  <si>
    <t>Goodwill Disclosure [Text Block]</t>
  </si>
  <si>
    <t xml:space="preserve"> 7. GOODWILL The consolidated financial statements include the goodwill resulting from the acquisition of Immucor in the first quarter of fiscal 2012, and the acquisition of various businesses since that date. The following table presents the changes in the carrying amount of goodwill during the six months ended November 30, 2015 and the fiscal year ended May 31, 2015 (in thousands): November 30, 2015 May 31, 2015 Balance at beginning of period $ 842,258 851,563 Additions: Acquisition of businesses 346 432 Foreign currency translation adjustment (2,097 ) (9,737 ) Balance at end of period $ 840,507 842,258 In the first six months of fiscal year 2016 and in fiscal year 2015, there were no significant changes in goodwill other than the impact of changes in foreign currency exchange rates, and an increase in goodwill from business acquisitions completed in those periods. As of November 30, 2015 and May 31, 2015, the Company had $160.0 million of accumulated impairment losses on goodwill.</t>
  </si>
  <si>
    <t>Note 8 - Other Intangible Assets, Net</t>
  </si>
  <si>
    <t>Intangible Assets Disclosure [Text Block]</t>
  </si>
  <si>
    <t xml:space="preserve"> 8. OTHER INTANGIBLE ASSETS , net Other intangible assets, net consist of the following (in thousands): As of November 30, 2015 May 31, 2015 Weighted Average Life (years) Cost Accumulated Amortization Net Cost Accumulated Amortization Net Other intangible assets subject to amortization: Customer relationships 19 $ 460,945 (97,314 ) 363,631 462,534 (86,052 ) 376,482 Existing technology / trade names 11 315,004 (113,744 ) 201,260 314,850 (99,565 ) 215,285 Corporate trade name 15 40,000 (11,421 ) 28,579 40,000 (10,088 ) 29,912 Below market leasehold interests 7 1,200 (594 ) 606 1,200 (557 ) 643 Other intangibles 4 428 (209 ) 219 428 (156 ) 272 Total amortizable assets 817,577 (223,282 ) 594,295 819,012 (196,418 ) 622,594 Intangible assets not subject to amortization: In-process research and development 27,700 - 27,700 27,700 - 27,700 Total non-amortizable assets 27,700 - 27,700 27,700 - 27,700 Other intangible assets, net $ 845,277 (223,282 ) 621,995 846,712 (196,418 ) 650,294 A portion of the Company’s customer relationships is held in functional currencies outside the U.S. Therefore, the stated cost as well as the accumulated amortization is affected by the fluctuation in foreign currency exchange rates. Amortization expense related to these intangible assets for the three months and six months ended November 30, 2015 was $13.6 million and $27.2 million, and for the three months and six months ended November 30, 2014 was $13.7 million and $27.3 million, respectively. Expected amortization expense for the remainder of fiscal year 2016 and for each of the five succeeding years is as follows (in thousands): Year Ending May 31: 2016 $ 27,203 2017 54,250 2018 54,136 2019 50,212 2020 49,104 2021 49,078 </t>
  </si>
  <si>
    <t>Note 9 - Deferred Financing Costs, Net</t>
  </si>
  <si>
    <t>Deferred Financing Costs, Net [Text Block]</t>
  </si>
  <si>
    <t xml:space="preserve"> 9. DEFERRED FINANCING COSTS , net Changes in deferred financing costs, net during the six months ended November 30, 2015 and the fiscal year ended May 31, 2015 are as follows (in thousands): As of November 30, 2015 May 31, 2015 Balance at beginning of period $ 26,399 33,116 Amortization (3,535 ) (6,717 ) Balance at end of period $ 22,864 26,399 Deferred financing costs are capitalized and are amortized over the life of the related debt agreements using the effective interest rate method, except the senior secured revolving loan facility which uses the straight line method.</t>
  </si>
  <si>
    <t>Note 10 - Long-Term Debt</t>
  </si>
  <si>
    <t>Long-term Debt [Text Block]</t>
  </si>
  <si>
    <t xml:space="preserve"> 10. LONG-TERM DEBT Long-term debt consists of the following (in thousands) : As of November 30, 2015 May 31, 2015 Term Loan Facility, net of $6,306 and $7,381 debt discounts, respectively $ 638,788 641,029 Notes, net of $2,979 and $3,291 debt discounts, respectively 397,021 396,709 Capital lease agreements 1 7 1,035,810 1,037,745 Less current portion, net of debt discounts (4,404 ) (4,469 ) Long-term debt, net of current portion $ 1,031,406 1,033,276 Senior Secured Credit Facilities, Security Agreement and Guaranty The Company is party to a credit agreement and related security and other agreements as subsequently amended, with a bank syndicate of lenders, and Citibank N.A. as the Administrative Agent. The credit agreement, as amended, provides for (1) a $663.3 million senior secured term loan facility (the “Term Loan Facility”) and (2) a $100.0 million senior secured revolving loan facility (the “Revolving Facility,” and together with the Term Loan Facility, the “Senior Credit Facilities”). In addition to borrowings upon prior notice, the Revolving Facility includes borrowing capacity in the form of letters of credit and borrowings on same-day notice, referred to as swing line loans, in each case, up to $25.0 million, and is available in U.S. dollars, GBP, Euros, Yen, Canadian dollars and in such other currencies as the Company and the Administrative Agent under the Revolving Facility may agree (subject to a sublimit for such non-U.S. currencies). On December 9, 2015, the Company entered into Amendment No. 5 to the credit agreement to modify the financial covenant associated with the Revolving Facility. The amendment provides that beginning with the period ending November 30, 2015, for purposes of calculating its compliance with the senior secured net leverage ratio covenant for any trailing twelve-month period for bank reporting purposes, the Company may calculate EBITDA on a constant currency basis, as defined in the amendment. The use of the constant currency adjustment is subject to the Company’s compliance with certain restrictions. Borrowings under the Senior Credit Facilities bear interest at a rate per annum equal to an applicable margin plus, at the Company’s option, either (a) in the case of borrowings in U.S. dollars, a base rate determined by reference to the highest of (1) the prime rate of Citibank, N.A., (2) the federal funds effective rate plus 0.50% and (3) a LIBOR rate determined by reference to the costs of funds for U.S. dollar deposits for an interest period of one month adjusted for certain additional costs, plus 1.00% or (b) in the case of borrowings in U.S. dollars or another currency, a LIBOR rate determined by reference to the costs of funds for U.S. dollar deposits for the interest period relevant to such borrowing adjusted for certain additional costs, which, in the case of the Term Loan Facility only, shall be no less than 1.25%. The applicable margin for borrowings under the Term Loan Facility is 2.75% with respect to base rate borrowings and 3.75% with respect to LIBOR borrowings. The applicable margin for borrowings under the Revolving Facility is 2.75% with respect to base rate borrowings and 3.75% with respect to LIBOR borrowings. The applicable margin for borrowings under the Revolving Facility is subject to a 0.25% step-down, when the Company’s senior secured net leverage ratio at the end of a fiscal quarter is less than or equal to 3:00 to 1:00. The interest rate on the Term Loan Facility was 5.00% as of November 30, 2015 and May 31, 2015. Including the amortization of deferred financing costs and the original issue discount, the effective interest rate on the Term Loan Facility is 6.10% for the six months ended November 30, 2015. During the first six months of fiscal 2016, the Company borrowed and repaid $28.0 million from our Revolving Facility. The weighted average interest rate on the borrowings from the Revolving Facility during the first six months of fiscal 2016 was approximately 4.40%. At November 30, 2015, there were no outstanding borrowings under the Revolving Facility and no outstanding letters of credit. The Company is required to make scheduled principal payments on the last business day of each calendar quarter equal to 0.25% of the original principal amount of loans under the Term Loan Facility with the balance due and payable on August 19, 2018. Currently scheduled principal payments are $1.7 million per quarter. The Company is also required to repay loans under the Term Loan Facility based on annual excess cash flows as defined in the credit agreement governing the Term Loan Facility and upon the occurrence of certain other events set forth in that credit agreement. The additional principal due under the terms of the excess cash flow requirement was zero for fiscal year 2015 and fiscal year 2014. The terms of the Senior Credit Facilities provide that any principal paid as a result of the excess cash flow requirement, shall be applied to the scheduled installments of principal following the date of prepayment in direct order of maturity. All obligations under the Senior Credit Facilities are unconditionally guaranteed by the parent company of Immucor, IVD Intermediate Holdings B Inc. (the “Parent”), and certain of Immucor’s existing and future wholly owned domestic subsidiaries (such subsidiaries collectively, the “Subsidiary Guarantors”), and are secured, subject to certain exceptions, by substantially all of the Company’s assets and the assets of the Parent and Subsidiary Guarantors, subject in each case to customary exceptions and exclusions. Indenture and the Senior Notes Due 2019 The Company has also issued $400.0 million in principal amount of Notes. The Notes bear interest at a rate of 11.125% per annum, and interest is payable semi-annually on February 15 and August 15 of each year. Including the amortization of deferred financing costs and the original issue discount, the effective interest rate on the Notes is 11.70% for the six months ended November 30, 2015. The Notes mature on August 15, 2019. Subject to certain exceptions, the Notes are guaranteed on a senior unsecured basis by each of Immucor’s current and future wholly owned domestic restricted subsidiaries (and non-wholly owned subsidiaries if such non-wholly owned subsidiaries guarantee the Company’s or another guarantor’s other capital market debt securities) that is a guarantor of certain debt of the Company or another guarantor, including the Senior Credit Facilities. The Notes are the Company’s senior unsecured obligations and rank equally in right of payment with all of the Company’s existing and future indebtedness that is not expressly subordinated in right of payment thereto. The Notes will be senior in right of payment to any future indebtedness that is expressly subordinated in right of payment thereto and effectively junior to (a) the Company’s existing and future secured indebtedness, including the Senior Credit Facilities described above, to the extent of the value of the collateral securing such indebtedness and (b) all existing and future liabilities of the Company’s non-guarantor subsidiaries. The Company is not aware of any violations of the covenants pursuant to the terms of the indenture governing the Notes or the credit agreement governing the Senior Credit Facilities. Future Commitments The following is a summary of the combined principal maturities of all long-term debt and principal payments to be made under the Company’s capital lease agreements for the remainder of fiscal year 2016 and each of the fiscal years presented in the table below (in thousands): Year Ended May 31: 2016 $ 3,318 2017 6,632 2018 6,632 2019 628,513 2020 400,000 $ 1,045,095 Interest Expense The significant components of interest expense are as follows (in thousands): Three Months Ended Six Months Ended November 30 November 30 2015 2014 2015 2014 Notes, including OID amortization $ 11,283 11,265 22,562 22,527 Term loan facility, including OID amortization 8,702 8,758 17,506 17,619 Amortization of deferred financing costs 1,781 1,675 3,533 3,324 Interest rate swaps and other interest 153 229 369 492 Revolving facility fees and interest 249 216 409 358 Interest accreted on contingent consideration liability 286 679 567 800 Interest expense $ 22,454 22,822 44,946 45,120 </t>
  </si>
  <si>
    <t>Note 11 - Derivative Financial Instruments</t>
  </si>
  <si>
    <t>Derivative Instruments and Hedging Activities Disclosure [Text Block]</t>
  </si>
  <si>
    <t xml:space="preserve"> 11. DERIVATIVE FINANCIAL INSTRUMENTS As of November 30, 2015, the Company has interest rate swap agreements to hedge $70.0 million of its future interest commitments resulting from the Company’s Term Loan Facility, and to protect the Company from variability in cash flows attributable to changes in LIBOR interest rates. The purpose of entering into these swap agreements is to match the LIBOR floor in the swaps with the terms of the Term Loan Facility. Consistent with the terms of the Company’s Term Loan Facility, these swaps include a LIBOR floor of 1.25%. These swap agreements hedge a portion of contractual floating rate interest commitments through the expiration of the agreement in September of each year through 2016. As a result of these agreements, the LIBOR rate associated with the hedged amount of the Company’s indebtedness has been fixed at 1.77% until September 30, 2015. Prior to October 1, 2014, the Company had swap agreements that hedged $240.0 million of its floating rate interest commitments at a weighted average fixed LIBOR rate of 1.67%. Effective October 1, 2014 through September 30, 2015, the Company had swap agreements that hedged $155.0 million of the Company’s floating rate interest commitments at a weighted average fixed LIBOR rate of 1.77%. Effective October 1, 2015 through September 30, 2016, the Company has swap agreements to hedge $70.0 million of the Company’s floating rate interest commitments at a fixed LIBOR rate of 1.91%. The Company designated these interest rate swap agreements as cash flow hedges. As cash flow hedges, unrealized gains are recognized as assets while unrealized losses are recognized as liabilities. The interest rate swap agreements are highly correlated to the changes in interest rates to which the Company is exposed. Unrealized gains and losses on these swaps are designated as effective or ineffective. The effective portion of such gains or losses is recorded as a component of accumulated other comprehensive income or loss, while the ineffective portion of such gains or losses will be recorded as a component of interest expense. Future realized gains and losses in connection with each required interest payment will be reclassified from accumulated other comprehensive income or loss to interest expense. The changes in fair values of derivatives that have been designated and qualify as cash flow hedges are recorded in accumulated other comprehensive income or loss and are reclassified into interest expense in the same period the hedged item affects earnings. Due to the high degree of effectiveness between the hedging instruments and the underlying exposures being hedged, fluctuations in the value of the derivative instruments are generally offset by changes in the fair values or cash flows of the underlying exposures being hedged. The changes in the fair values of derivatives that do not qualify as effective are immediately recognized in earnings. The gains and losses on derivative contracts that are reclassified from accumulated other comprehensive income or loss to current period earnings are included in the line item in which the hedged item is recorded in the same period the forecasted transaction affects earnings. As of November 30, 2015, approximately $0.4 million of the deferred net loss on derivative instruments accumulated in other comprehensive loss is expected to be reclassified as interest expense during the next twelve months. This expectation is based on the expected timing of the occurrence of the hedged forecasted transactions. The fair values of the interest rate swap agreements are estimated using industry standard valuation models using market-based observable inputs, including interest rate curves (level 2). A summary of the recorded liabilities included in the consolidated balance sheets is as follows (in thousands): As of November 30, 2015 May 31, 2015 Interest rate swaps (included in other liabilities) $ (376 ) (686 ) The losses from accumulated other comprehensive loss (“AOCI”) was reclassified to the consolidated statement of operations and appears as follows (in thousands): Three Months Ended Six Months Ended November 30 November 30 Location of (loss) gain reclassified from AOCI into income 2015 2014 2015 2014 (Losses) gains on cash flow hedges: Interest expense (effective portion) $ (151 ) (225 ) (368 ) (486 ) Interest income (expense) (ineffective portion) $ - (2 ) (1 ) (2 )</t>
  </si>
  <si>
    <t>Note 12 - Fair Value</t>
  </si>
  <si>
    <t>Fair Value Disclosures [Text Block]</t>
  </si>
  <si>
    <t xml:space="preserve"> 12. FAIR VALUE The Company us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s of November 30, 2015 Fair Value Measurements of Assets (Liabilities) Using Carrying (Level 1) (Level 2) (Level 3) Amount (in thousands of dollars) Derivative instruments $ - (376 ) - (376 ) Contingent consideration liability $ - - (19,127 ) (19,127 ) As of May 31, 2015 Fair Value Measurements of Assets (Liabilities) Using Carrying (Level 1) (Level 2) (Level 3) Amount (in thousands of dollars) Derivative instruments $ - (686 ) - (686 ) Contingent consideration liability $ - - (18,596 ) (18,596 ) The carrying amounts of cash and cash equivalents, trade accounts receivable, accounts payable and accrued expenses approximate their fair values because of the short-term maturity of these instruments. Of the $15.1 million and $18.4 million of cash and cash equivalents at November 30, 2015 and May 31, 2015, respectively, approximately 41% and 37% was located in the U.S., respectively. The Company uses derivative financial instruments, primarily in the form of floating-to-fixed interest rate swap agreements, in order to mitigate the risks associated with interest rate fluctuations on the Company’s floating rate indebtedness. The estimated fair value of the Company’s derivative instruments is based on quoted market prices for similar instruments (a level 2 input) and are reflected at fair value in the consolidated balance sheets. The level 2 inputs used to calculate fair value were interest rates, volatility and credit derivative markets. The Company’s current and long-term derivative financial instrument liabilities are included in Accrued interest and interest rate swap liability and Other long-term liabilities in the Company’s consolidated balance sheets. The fair value of the Company’s Notes and the Term Loan Facility (collectively referred to as the Company’s debt instruments) is estimated to be $407.3 million and $622.5 million at November 30, 2015, respectively, based on recent trades of similar instruments. The fair value of the Notes and the Term Loan Facility was estimated to be $424.3 million and $653.3 million at May 31, 2015, respectively, based on the fair value of these instruments at that time. Management believes that these liabilities can be liquidated without restriction. As of November 30, 2015, the Company had $19.1 million in contingent consideration liabilities for earn-out provisions resulting from acquisitions included in Other long-term liabilities on the Company’s consolidated balance sheet. As of May 31, 2015, the Company had $18.6 million in contingent consideration liabilities for earn-out provisions, of which $0.1 million was included in Accrued expenses and other current liabilities and $18.5 million was included in Other long-term liabilities on the Company’s consolidated balance sheet. The fair value of these contingent consideration liabilities was determined by applying a form of the income approach (a level 3 input), based upon the probability-weighted projected payment amounts discounted to present value at a rate appropriate for the risk of achieving the performance targets. The key assumptions included in the calculations were the earn-out period payment probabilities, projected revenues, discount rate and the timing of payments. The present value of the expected payments considers the time at which the obligations are expected to be settled and a discount rate that reflects the risk associated with the performance payments. The changes in the contingent consideration liabilities are summarized in the following table (in thousands): Six Months Ended Twelve Months Ended November 30, 2015 May 31, 2015 Balance at the beginning of the period $ (18,596 ) (11,300 ) Additions due to acquisitions - (6,469 ) Payments 39 87 Accretion of fair value (570 ) (914 ) Balance at the end of the period $ (19,127 ) (18,596 )</t>
  </si>
  <si>
    <t>Note 13 - Accumulated Other Comprehensive Loss</t>
  </si>
  <si>
    <t>Comprehensive Income (Loss) Note [Text Block]</t>
  </si>
  <si>
    <t xml:space="preserve"> 13. ACCUMULATED OTHER COMPREHENSIVE LOSS The changes in accumulated other comprehensive loss are as follows (in thousands): Pretax Tax After Tax Six Months Ended November 30, 2015 Foreign exchange translation adjustment $ (5,732 ) (257 ) (5,475 ) Changes in fair value of cash flow hedges 309 171 138 $ (5,423 ) (86 ) (5,337 ) Six Months Ended November 30, 2014 Foreign exchange translation adjustment $ (13,625 ) 137 (13,762 ) Changes in fair value of cash flow hedges 367 170 197 $ (13,258 ) 307 (13,565 ) The components of accumulated other comprehensive loss are as follows (in thousands): As of November 30, 2015 May 31, 2015 Cumulative foreign currency translation adjustment $ (44,614 ) (39,139 ) Change in fair value of cash flow hedges, net of tax (288 ) (425 ) Accumulated other comprehensive loss $ (44,902 ) (39,564 )</t>
  </si>
  <si>
    <t>Note 14 - Share-based Compensation</t>
  </si>
  <si>
    <t>Disclosure of Compensation Related Costs, Share-based Payments [Text Block]</t>
  </si>
  <si>
    <t xml:space="preserve"> 14. SHARE-BASED COMPENSATION The Company has granted nonvested restricted stock, stock options, and stock appreciation rights to key employees and directors under its 2011 Equity Incentive Plan. The Company granted stock awards with an aggregate fair value of approximately $5.2 million and $17.1 million during the three months and six months ended November 30, 2015 and zero and $0.6 million during the three months and six months ended November 30, 2014, respectively. As of November 30, 2015, a total of 63,036 shares were available for future grants. Restricted stock units typically vest over a two-year period (50% per year) and do not expire. Upon vesting, restricted stock units are settled in shares of IVD Holdings Inc.’s common stock. Stock option awards are granted with service-based vesting conditions (“service-based options”), and performance-based or market-based vesting conditions (“performance-based options”). The service-based options contain tiered vesting terms over the service period. The performance-based options vest in tranches upon the achievement of certain performance or market objectives, which are measured over a three or four year period. On September 24, 2015, the Company’s Compensation Committee approved a modification to the Company’s 2011 Equity Incentive Plan (“Plan”) effective November 1, 2015. This modification added an alternative service-based vesting opportunity to all previously granted but unvested performance-based options. On October 16, 2015, the Company’s Compensation Committee approved an additional modification to its Plan that converted all stock appreciation rights granted prior to November 1, 2015 to service-based option awards and performance-based option awards. These awards will vest from the original grant through May 31, 2021. This modification resulted in a total increase in stock-based compensation expense of $4.6 million, of which $1.3 million was recorded in the second quarter of fiscal year 2016. In the first quarter of fiscal year 2016, the Company granted 279,247 shares of options with service-based conditions and 34,566 shares of restricted stock units. In the second quarter of fiscal year 2016, the Company granted 248,825 shares of options with service-based conditions and 6,538 shares of options with performance-based or market-based conditions. The Company also canceled 167,400 shares of stock appreciation rights in the second quarter of fiscal year 2016. In conjunction with these grants, the Compensation Committee approved an increase in the shares eligible for grant under the Company’s 2011 Equity Incentive Plan from 514,631 shares to 808,444 shares. Stock options with service-based vesting conditions The Company has granted awards that contain service-based vesting conditions. These awards contain tiered vesting terms over the service period. The compensation cost for these options is recognized on a straight-line basis over the vesting periods. Activity for the service-based vesting options was as follows for the six months ended November 30, 2015: Number of Shares Weighted Average Exercise Price Weighted Average Remaining Contractual Life (years) Aggregate Intrinsic Value (1) Service-based options outstanding at May 31, 2015 158,329 $ 100.00 Granted 528,072 100.00 Exercised - - Forfeited (16,386 ) 100.00 Expired or cancelled (730 ) 100.00 Service-based options outstanding at November 30, 2015 669,285 100.00 8.3 $ - Exercisable at November 30, 2015 142,163 $ 100.00 6.5 $ - (1) The aggregate intrinsic value in the above table represents the total pre-tax amount that a participant would receive if the option had been exercised on the last day of the respective fiscal year. Options with a market value less than its exercise value are not included in the intrinsic value amount. The weighted-average grant-date fair value of share options granted during the first six months of fiscal year 2016 was $25.26. As of November 30, 2015, there was $12.0 million of total unrecognized compensation cost related to nonvested service-based stock option awards. This compensation cost is expected to be recognized over a weighted average period of approximately 3.4 years. Stock options with p erformance-based or market-based vesting conditions The Company has granted awards that contain either performance-based or market-based conditions. Compensation cost for the performance-based or market-based stock options is recognized based on either the achievement of the performance conditions, if they are considered probable, or if they are not considered probable, on the achievement of the market-based condition. Awards granted which vest upon either the satisfaction of the performance or market conditions were measured based upon the achievement of the market condition during fiscal 2016 since the Company believes that the achievement of the performance conditions are not probable. Activity for the performance-based or market-based options was as follows for the six months ended November 30, 2015: Number of Shares Weighted Average Exercise Price Weighted Average Remaining Contractual Life (years) Aggregate Intrinsic Value (1) Performance or market-based options outstanding at May 31, 2015 149,329 $ 100.00 Granted 6,538 100.00 Exercised - - Forfeited (20,183 ) 100.00 Expired or cancelled (101,027 ) 100.00 Performance or market-based options outstanding at November 30, 2015 34,657 100.00 6.1 $ - Exercisable at November 30, 2015 34,657 $ 100.00 6.1 $ - (1) The aggregate intrinsic value in the above table represents the total pre-tax amount that a participant would receive if the option had been exercised on the last day of the respective fiscal year. Options with a market value less than its exercise value are not included in the intrinsic value amount. The weighted-average grant-date fair value of share options granted during the first six months of fiscal year 2016 was $23.82. As of November 30, 2015, there was $0.1 million of total unrecognized compensation cost related to nonvested performance-based or market-based vesting conditions awards. This compensation cost is expected to be recognized over a weighted average period of approximately 0.7 years. Restricted stock units The fair value of restricted stock is estimated using the Monte Carlo simulation approach described above and is then discounted due to non-marketability. The following is a summary of the changes in unvested restricted stock units for the first six months of fiscal year 2016: Number of Shares Weighted-Average Grant-Date Fair Value Nonvested restricted stock units outstanding at May 31, 2015 2,400 $ 84.55 Granted 34,566 104.24 Vested - - Forfeited - - Nonvested restricted stock units outstanding at November 30, 2015 36,966 $ 102.98 As of November 30, 2015, there was $3.4 million of total unrecognized compensation cost related to nonvested restricted stock awards. This compensation cost is expected to be recognized over the weighted average period of approximately 3.5 years. Stock appreciation rights As of November 1, 2015, the Company canceled all its existing stock appreciation rights and converted them to service-based and performance-based option awards. Number of Shares Weighted-Average Grant-Date Fair Value Stock appreciation rights outstanding at May 31, 2015 167,000 $ 1.98 Granted 3,000 1.98 Vested - - Forfeited (2,600 ) 1.98 Cancelled/Expired (167,400 ) 1.98 Stock appreciation rights outstanding at November 30, 2015 - $ - The Company recognized expense of $1.9 million and $2.8 million in the three months and six months ended November 30, 2015 and $1.0 million and $1.5 million in the three months and six months ended November 30, 2014, respectively, before income tax benefits, for all the Company’s stock plans.</t>
  </si>
  <si>
    <t>Note 15 - Income Taxes</t>
  </si>
  <si>
    <t>Income Tax Disclosure [Text Block]</t>
  </si>
  <si>
    <t xml:space="preserve"> 15. INCOME TAXES The effective tax rate for the six months ended November 30, 2015 and November 30, 2014 was 21.4% and 35.4%, respectively. The difference between the federal statutory rate and the effective tax rate for the six months ended November 30, 2015 and November 30, 2014 was primarily due to income subject to tax in the various tax jurisdictions with rates that differ from the U.S. statutory tax rate and the impact of recording U.S. income taxes associated with future remittances of un - repatriated foreign earnings. In addition, during the third quarter of fiscal 2015, the Company changed its election with regard to the treatment of its foreign tax credits. As a result, the fiscal year 2016 effective tax rate is lower than the fiscal year 2015 effective tax rate because the Company is using the deduction method for foreign taxes during the first six months of fiscal year 2016 and was using the foreign tax credit method during the first six months of fiscal year 2015. The Company does not consider itself to be permanently reinvested with respect to its accumulated and un-repatriated earnings of each foreign subsidiary. Accordingly, the Company has provided for deferred taxes on future remittance of the un-repatriated earnings of its foreign subsidiaries. The Company continues to consider its investment in each foreign subsidiary in excess of its accumulated and un-repatriated earnings to be permanently reinvested and thus has not recorded a deferred tax liability on that amount. </t>
  </si>
  <si>
    <t>Note 16 - Segment and Geographic Information</t>
  </si>
  <si>
    <t>Segment Reporting Disclosure [Text Block]</t>
  </si>
  <si>
    <t xml:space="preserve"> 16. SEGMENT AND GEOGRAPHIC INFORMATION The Company determines operating segments in accordance with its internal operating structure, which is organized based upon product groups. Each segment is separately managed and is evaluated primarily upon operating results. The Company has two operating segments, the Transfusion segment and the Transplant &amp; Molecular segment, which have been aggregated into one reportable segment. The Company manufactures and markets a complete line of diagnostics products and automated systems used primarily by hospitals, donor centers and reference laboratories in a number of tests performed to detect and identify certain properties of human blood and human tissue to enable the most compatible match available between patient and donor. These tests are performed for the purpose of blood transfusion, pre-transplant human leukocyte antigen (“HLA”) typing and screening processes as well as post-transplant patient monitoring to aid in the identification of graft rejection. The Company operates in various geographies. These geographic markets are comprised of the United States, Europe, Canada, Japan and other international markets. These other international markets are considered Emerging Markets for our business. These products are marketed globally, both directly to the end user and through established distributors. Accounting policies for segments are the same as those described in the summary of significant accounting policies. The following is a summary of the Company’s segment data (in thousands): Three Months Ended Six Months Ended November 30 November 30 2015 2014 2015 2014 Net sales by product group: Transfusion $ 80,521 81,652 161,710 168,020 Transplant &amp; Molecular 15,728 14,625 31,251 30,697 Total $ 96,249 96,277 192,961 198,717 Following is a summary of enterprise-wide information (in thousands): Three Months Ended Six Months Ended November 30 November 30 2015 2014 2015 2014 Net sales to customers by geography are as follows: United States $ 61,024 57,099 122,426 119,612 Europe (A) 18,119 20,122 35,919 41,569 Canada 3,952 4,711 7,851 9,602 Other 13,154 14,345 26,765 27,934 Total $ 96,249 96,277 192,961 198,717 Net sales are attributed to individual countries based on the customer’s country of origin at the time of the sale and where the Company has an operating entity. As of November 30, 2015 May 31, 2015 Long-lived assets (excluding goodwill and intangibles) by geography: United States $ 52,352 52,764 Europe (B) 13,891 14,542 Canada 3,613 4,029 Other (C) 2,370 2,239 Total $ 72,226 73,574 As of November 30, 2015 May 31, 2015 Concentration of net assets by geography: United States $ 222,590 241,522 Europe 99,037 100,071 Canada 28,738 30,274 Other (C) 11,746 11,814 Total $ 362,111 383,681 (A) – Net sales to any individual country within Europe were not material to the Company’s consolidated net sales. (B) - Long-lived assets located in any individual country within Europe were not material to the Company's consolidated long-lived assets. (C) - Primarily Japan and India. Sales to an individual customer did not exceed more than 10% of our net sales during the three months and six months ended November 30, 2015, or during the three months and six months ended November 30, 2014. </t>
  </si>
  <si>
    <t>Note 17 - Condensed Consolidating Financial Information of Guarantor Subsidiaries</t>
  </si>
  <si>
    <t>Condensed Financial Statements [Text Block]</t>
  </si>
  <si>
    <t xml:space="preserve"> 17. CONDENSED CONSOLIDATING FINANCIAL INFORMATION OF GUARANTOR SUBSIDIARIES The Company has certain outstanding indebtedness that is guaranteed by its U.S. subsidiaries. However, the indebtedness is not guaranteed by the Company’s foreign subsidiaries. The guarantor subsidiaries are all wholly owned and the guarantees are made on a joint and several basis and are full and unconditional. Separate consolidated financial statements of the guarantor subsidiaries have not been presented because management believes that such information would not be material to investors. However, condensed consolidating financial information is presented. The condensed consolidating financial information of the Company is as follows: Balance Sheets IMMUCOR, INC. AND SUBSIDIARIES CONDENSED CONSOLIDATING BALANCE SHEETS November 30, 2015 (in thousands) (Unaudited) Immucor, Inc. Guarantors Non-Guarantors Eliminations Total ASSETS CURRENT ASSETS: Cash and cash equivalents $ 6,596 (365 ) 8,836 - 15,067 Accounts receivable, net 30,767 5,483 28,988 - 65,238 Intercompany receivable 76,192 21,372 13,325 (110,889 ) - Inventories, net 19,872 14,998 11,440 (1,626 ) 44,684 Deferred income tax assets, current portion 2,511 2,254 414 628 5,807 Prepaid expenses and other current assets 4,482 376 4,949 - 9,807 Total current assets 140,420 44,118 67,952 (111,887 ) 140,603 PROPERTY AND EQUIPMENT, net 39,382 12,971 19,873 - 72,226 INVESTMENT IN SUBSIDIARIES 212,808 5,020 3,018 (220,846 ) - GOODWILL 744,149 47,985 48,373 - 840,507 OTHER INTANGIBLE ASSETS, net 533,162 57,163 31,670 - 621,995 DEFERRED FINANCING COSTS, net 22,864 - - - 22,864 OTHER ASSETS 14,837 194 381 - 15,412 Total assets $ 1,707,622 167,451 171,267 (332,733 ) 1,713,607 LIABILITIES AND SHAREHOLDERS' EQUITY CURRENT LIABILITIES: Accounts payable $ 7,378 3,386 2,920 - 13,684 Intercompany payable 8,297 93,823 8,769 (110,889 ) - Accrued interest and interest rate swap liability 19,097 - - - 19,097 Accrued expenses and other current liabilities 7,662 4,697 5,412 - 17,771 Income taxes payable 30,055 (30,092 ) 3,081 - 3,044 Deferred revenue, current portion 1,796 - 1,048 - 2,844 Current portion of long term debt, net of debt discounts 4,403 1 - - 4,404 Total current liabilities 78,688 71,815 21,230 (110,889 ) 60,844 LONG TERM DEBT, net of debt discounts 1,031,406 - - - 1,031,406 DEFERRED INCOME TAX LIABILITIES 218,802 851 9,249 - 228,902 OTHER LONG-TERM LIABILITIES 16,615 12,461 1,268 - 30,344 Total liabilities 1,345,511 85,127 31,747 (110,889 ) 1,351,496 SHAREHOLDERS' EQUITY: Total shareholders' equity 362,111 82,324 139,520 (221,844 ) 362,111 Total liabilities and shareholders' equity $ 1,707,622 167,451 171,267 (332,733 ) 1,713,607 IMMUCOR, INC. AND SUBSIDIARIES CONDENSED CONSOLIDATING BALANCE SHEETS May 31, 2015 (in thousands) Immucor, Inc. Guarantors Non-Guarantors Eliminations Total ASSETS CURRENT ASSETS: Cash and cash equivalents $ 7,080 (263 ) 11,546 - 18,363 Accounts receivable, net 30,442 6,014 31,218 - 67,674 Intercompany receivable 68,815 24,201 8,861 (101,877 ) - Inventories, net 18,361 13,706 11,830 (2,050 ) 41,847 Deferred income tax assets, current portion 2,512 2,253 375 791 5,931 Prepaid expenses and other current assets 5,178 426 5,557 - 11,161 Total current assets 132,388 46,337 69,387 (103,136 ) 144,976 PROPERTY AND EQUIPMENT, net 38,915 13,849 20,810 - 73,574 INVESTMENT IN SUBSIDIARIES 220,412 5,021 3,019 (228,452 ) - GOODWILL 744,149 47,640 50,469 - 842,258 OTHER INTANGIBLE ASSETS, net 557,133 59,164 33,997 - 650,294 DEFERRED FINANCING COSTS, net 26,399 - - - 26,399 OTHER ASSETS 14,533 310 342 - 15,185 Total assets $ 1,733,929 172,321 178,024 (331,588 ) 1,752,686 LIABILITIES AND SHAREHOLDERS' EQUITY CURRENT LIABILITIES: Accounts payable $ 6,297 2,604 4,965 - 13,866 Intercompany payable 2,389 91,547 7,941 (101,877 ) - Accrued interest and interest swap liability 19,288 - - - 19,288 Accrued expenses and other current liabilities 13,758 5,131 7,319 - 26,208 Income taxes payable 30,061 (30,074 ) 3,509 - 3,496 Deferred revenue, current portion 1,498 7 1,198 - 2,703 Current portion of long-term debt, net of debt discounts 4,462 7 - - 4,469 Total current liabilities 77,753 69,222 24,932 (101,877 ) 70,030 LONG-TERM DEBT, net of debt discounts 1,033,276 - - - 1,033,276 DEFERRED INCOME TAX LIABILITIES 223,232 3,639 9,616 - 236,487 OTHER LONG-TERM LIABILITIES 15,987 11,908 1,317 - 29,212 Total liabilities 1,350,248 84,769 35,865 (101,877 ) 1,369,005 SHAREHOLDERS' EQUITY: Total shareholders' equity 383,681 87,552 142,159 (229,711 ) 383,681 Total liabilities and shareholders' equity $ 1,733,929 172,321 178,024 (331,588 ) 1,752,686 Statements of Operations for the Quarter IMMUCOR, INC. AND SUBSIDIARIES CONSOLIDATING STATEMENTS OF OPERATIONS Three Months Ended November 30, 2015 (in thousands) (Unaudited) Immucor, Inc. Guarantors Non-Guarantors Eliminations Total NET SALES $ 63,396 14,335 35,132 (16,614 ) 96,249 COST OF SALES (exclusive of amortization shown separately below) 22,075 9,111 23,316 (16,614 ) 37,888 GROSS PROFIT 41,321 5,224 11,816 - 58,361 OPERATING EXPENSES: Research and development 3,310 3,284 166 - 6,760 Selling and marketing 6,675 2,959 5,185 - 14,819 Distribution 2,493 334 1,568 - 4,395 General and administrative 6,809 1,528 2,271 - 10,608 Amortization expense 11,972 1,087 532 - 13,591 Total operating expenses 31,259 9,192 9,722 - 50,173 INCOME (LOSS) FROM OPERATIONS 10,062 (3,968 ) 2,094 - 8,188 NON-OPERATING (EXPENSE) INCOME: Interest income 39 - 34 (32 ) 41 Interest expense (22,361 ) (114 ) (11 ) 32 (22,454 ) Other, net 435 (119 ) (238 ) - 78 Total non-operating expense (21,887 ) (233 ) (215 ) - (22,335 ) (LOSS) INCOME BEFORE INCOME TAXES (11,825 ) (4,201 ) 1,879 - (14,147 ) (BENEFIT) PROVISION FOR INCOME TAXES (1,636 ) (1,386 ) 671 - (2,351 ) NET (LOSS) INCOME BEFORE EARNINGS OF CONSOLIDATED SUBSIDIARIES (10,189 ) (2,815 ) 1,208 - (11,796 ) Net Income (Loss) of consolidated subsidiaries (1,607 ) 1,607 - NET (LOSS) INCOME $ (11,796 ) (2,815 ) 1,208 1,607 (11,796 ) IMMUCOR, INC. AND SUBSIDIARIES CONSOLIDATING STATEMENTS OF OPERATIONS Three Months Ended November 30, 2014 (in thousands) (Unaudited) Immucor, Inc. Guarantors Non-Guarantors Eliminations Total NET SALES $ 61,381 13,442 40,049 (18,595 ) 96,277 COST OF SALES (exclusive of amortization shown separately below) 20,184 8,366 25,818 (18,595 ) 35,773 GROSS PROFIT 41,197 5,076 14,231 - 60,504 OPERATING EXPENSES: Research and development 2,756 4,152 207 - 7,115 Selling and marketing 6,598 2,498 6,277 - 15,373 Distribution 2,714 400 2,202 - 5,316 General and administrative 7,030 1,223 2,445 - 10,698 Amortization expense 11,971 1,076 604 - 13,651 Total operating expenses 31,069 9,349 11,735 - 52,153 INCOME (LOSS) FROM OPERATIONS 10,128 (4,273 ) 2,496 - 8,351 NON-OPERATING (EXPENSE) INCOME: Interest income 15 - 45 (28 ) 32 Interest expense (22,709 ) (123 ) (18 ) 28 (22,822 ) Other, net 273 (48 ) (11 ) - 214 Total non-operating (expense) income (22,421 ) (171 ) 16 - (22,576 ) (LOSS) INCOME BEFORE INCOME TAXES (12,293 ) (4,444 ) 2,512 - (14,225 ) (BENEFIT) PROVISION FOR INCOME TAXES (4,215 ) (1,740 ) 807 - (5,148 ) NET (LOSS) INCOME BEFORE EARNINGS OF CONSOLIDATED SUBSIDIARIES (8,078 ) (2,704 ) 1,705 - (9,077 ) Net income (loss) of consolidated subsidiaries (999 ) - - 999 - NET (LOSS) INCOME $ (9,077 ) (2,704 ) 1,705 999 (9,077 ) Statements of Operations for the Six Month periods IMMUCOR, INC. AND SUBSIDIARIES CONSOLIDATING STATEMENTS OF OPERATIONS Six Months Ended November 30, 2015 (in thousands) (Unaudited) Immucor, Inc. Guarantors Non-Guarantors Eliminations Total NET SALES $ 127,283 29,053 70,431 (33,806 ) 192,961 COST OF SALES (exclusive of amortization shown separately below) 42,340 18,079 45,916 (33,806 ) 72,529 GROSS PROFIT 84,943 10,974 24,515 - 120,432 OPERATING EXPENSES: Research and development 5,949 7,303 338 - 13,590 Selling and marketing 13,075 5,504 10,227 - 28,806 Distribution 4,936 723 3,155 - 8,814 General and administrative 14,096 2,828 4,430 - 21,354 Amortization expense 23,945 2,156 1,068 - 27,169 Total operating expenses 62,001 18,514 19,218 - 99,733 INCOME (LOSS) FROM OPERATIONS 22,942 (7,540 ) 5,297 - 20,699 NON-OPERATING (EXPENSE) INCOME: Interest income 78 - 59 (54 ) 83 Interest expense (44,744 ) (233 ) (23 ) 54 (44,946 ) Other, net 959 (247 ) (762 ) - (50 ) Total non-operating expense (43,707 ) (480 ) (726 ) - (44,913 ) (LOSS) INCOME BEFORE INCOME TAXES (20,765 ) (8,020 ) 4,571 - (24,214 ) (BENEFIT) PROVISION FOR INCOME TAXES (3,886 ) (2,789 ) 1,474 - (5,201 ) NET (LOSS) INCOME BEFORE EARNINGS OF CONSOLIDATED SUBSIDIARIES (16,879 ) (5,231 ) 3,097 - (19,013 ) Net Income (Loss) of consolidated subsidiaries (2,134 ) - - 2,134 - NET (LOSS) INCOME $ (19,013 ) (5,231 ) 3,097 2,134 (19,013 ) IMMUCOR, INC. AND SUBSIDIARIES CONSOLIDATING STATEMENTS OF OPERATIONS Six Months Ended November 30, 2014 (in thousands) (Unaudited) Immucor, Inc. Guarantors Non-Guarantors Eliminations Total NET SALES $ 127,649 28,056 79,621 (36,609 ) 198,717 COST OF SALES (exclusive of amortization shown separately below) 40,958 17,993 50,258 (36,609 ) 72,600 GROSS PROFIT 86,691 10,063 29,363 - 126,117 OPERATING EXPENSES: Research and development 5,396 8,367 431 - 14,194 Selling and marketing 12,835 5,193 12,401 - 30,429 Distribution 5,394 788 4,174 - 10,356 General and administrative 14,291 2,269 5,021 - 21,581 Amortization expense 23,942 2,151 1,239 - 27,332 Total operating expenses 61,858 18,768 23,266 - 103,892 INCOME (LOSS) FROM OPERATIONS 24,833 (8,705 ) 6,097 - 22,225 NON-OPERATING (EXPENSE) INCOME: Interest income 18 - 123 (53 ) 88 Interest expense (44,889 ) (247 ) (37 ) 53 (45,120 ) Other, net 414 (87 ) (38 ) - 289 Total non-operating (expense) income (44,457 ) (334 ) 48 - (44,743 ) (LOSS) INCOME BEFORE INCOME TAXES (19,624 ) (9,039 ) 6,145 - (22,518 ) (BENEFIT) PROVISION FOR INCOME TAXES (6,404 ) (3,475 ) 1,918 - (7,961 ) NET (LOSS) INCOME BEFORE EARNINGS OF CONSOLIDATED SUBSIDIARIES (13,220 ) (5,564 ) 4,227 - (14,557 ) Net (Loss) income of consolidated subsidiaries (1,337 ) - - 1,337 - NET (LOSS) INCOME $ (14,557 ) (5,564 ) 4,227 1,337 (14,557 ) Statements of Cash Flows for the Six Month periods IMMUCOR, INC. AND SUBSIDIARIES CONDENSED CONSOLIDATING CASH FLOW INFORMATION Six Months Ended November 30, 2015 (in thousands) (Unaudited) Immucor, Inc. Guarantors Non-Guarantors Eliminations Total Net cash provided by (used in) operating activities $ 8,826 1,101 (1,886 ) - 8,041 Net cash used in investing activities (6,260 ) (1,197 ) (282 ) - (7,739 ) Net cash used in financing activities (3,317 ) (6 ) - - (3,323 ) Effect of exchange rate changes on cash and cash equivalents 267 - (542 ) - (275 ) Decrease in cash and cash equivalents (484 ) (102 ) (2,710 ) - (3,296 ) Cash and cash equivalents at beginning of period 7,080 (263 ) 11,546 - 18,363 Cash and cash equivalents at end of period $ 6,596 (365 ) 8,836 - 15,067 IMMUCOR, INC. AND SUBSIDIARIES CONDENSED CONSOLIDATING CASH FLOW INFORMATION Six Months Ended November 30, 2014 (in thousands) (Unaudited) Immucor, Inc. Guarantors Non-Guarantors Eliminations Total Net cash provided by (used in) operating activities $ 12,001 1,805 1,603 (396 ) 15,013 Net cash used in investing activities (9,770 ) (1,435 ) (7,394 ) - (18,599 ) Net cash used in (provided by) financing activities (3,317 ) (12 ) (323 ) 324 (3,328 ) Effect of exchange rate changes on cash and cash equivalents (137 ) - (1,537 ) 72 (1,602 ) (Decrease)increase in cash and cash equivalents (1,223 ) 358 (7,651 ) - (8,516 ) Cash and cash equivalents at beginning of period 4,898 (445 ) 19,168 - 23,621 Cash and cash equivalents at end of period $ 3,675 (87 ) 11,517 - 15,105 </t>
  </si>
  <si>
    <t>Note 18 - Commitments and Contingencies</t>
  </si>
  <si>
    <t>Commitments and Contingencies Disclosure [Text Block]</t>
  </si>
  <si>
    <t xml:space="preserve"> 18. COMMITMENTS AND CONTINGENCIES Legal Proceedings Immucor and BioArray Solutions Limited (“BioArray”), a wholly owned subsidiary of Immucor, are defendants in an action brought in August 2014 by Rutgers, the State University of New Jersey (“Rutgers”), in the Superior Court of New Jersey for Middlesex County, alleging breach of contract and fraud claims under a patent license between Rutgers and BioArray. The Company believes the claims are without merit and that it has meritorious defenses. The Company believes that liability is unlikely and that the amount of any liability is not currently reasonably estimable. Further, the Company believes that any potential liability would not be material to the Company’s operations or to its financial condition. From time to time the Company is a party to certain legal proceedings in the ordinary course of business. However, the Company is not currently subject to any legal proceedings expected to have a material adverse effect on its consolidated financial position, result of operations or cash flow. Purchase Commitments Purchase commitments made in the normal course of business were $37.7 million as of November 30, 2015. These purchases were primarily for inventory items. The following is a schedule of the approximate future payments for purchase commitments as of November 30, 2015 (in thousands): Year ended May 31: 2016 $ 12,224 2017 10,625 2018 3,883 2019 4,083 2020 4,292 Thereafter 2,567 $ 37,674 </t>
  </si>
  <si>
    <t>Significant Accounting Policies (Policies)</t>
  </si>
  <si>
    <t>Accounting Policies [Abstract]</t>
  </si>
  <si>
    <t>Basis of Accounting, Policy [Policy Text Block]</t>
  </si>
  <si>
    <t xml:space="preserve">Basis of Presentation The accompanying consolidated financial statements are unaudited and have been prepared in accordance with U.S. generally accepted accounting principles (“U.S. GAAP”) for interim financial information, and the Securities and Exchange Commission’s (“SEC”) instructions for Form 10-Q and Article 10 of Regulation S-X. Accordingly, they do not include all of the information and footnotes required by U.S. GAAP for complete financial statements. The Company’s interim results are not necessarily indicative of the Company’s expected full year results. These unaudited consolidated financial statements should be read in conjunction with the Company’s audited, consolidated financial statements and related notes for the year ended May 31, 2015, included in the Company’s Annual Report on Form 10-K filed with the SEC on August 21, 2015. </t>
  </si>
  <si>
    <t>Consolidation, Policy [Policy Text Block]</t>
  </si>
  <si>
    <t xml:space="preserve">Basis of Consolidation The consolidated financial statements include the accounts of Immucor and all its subsidiaries. All significant intercompany balances and transactions have been eliminated in consolidation. There are no other entities controlled by the Company, either directly or indirectly. </t>
  </si>
  <si>
    <t>New Accounting Pronouncements, Policy [Policy Text Block]</t>
  </si>
  <si>
    <t>Impact of Recently Issued Accounting Standards Accounting Changes Not Yet Adopted In November 2015, the Financial Accounting Standards Board (“FASB”) issued Accounting Standards Update (“ASU”) No. 2015-17, Income Taxes: Balance Sheet Classification of Deferred Taxes In September 2015, the FASB issued ASU No. 2015-16, Business Combinations: Simplifying the Accounting for Measurement - Period Adjustments In July 2015, the FASB issued ASU No. 2015-11, Inventory Simplifying the Measurement of Inventory In May 2014, the FASB and International Accounting Standards Board issued their converged standard on revenue recognition, ASU 2014-09, Revenue from Contracts with Customers the Company’s first quarter of fiscal year 2019. No early adoption is permitted under this standard, and it is to be applied either retrospectively or as a cumulative-effect adjustment as of the date of adoption. The Company is evaluating the effect of the adoption of ASU 2014-09 on its consolidated financial statements. In April 2015, the FASB issued ASU 2015-03, Interest — Simplifying the Presentation of Debt Issuance Costs Presentation and Subsequent Measurement of Debt Issuance Costs Associated with Line-of-Credit Arrangements</t>
  </si>
  <si>
    <t>Note 5 - Inventories, Net (Tables)</t>
  </si>
  <si>
    <t>Notes Tables</t>
  </si>
  <si>
    <t>Schedule of Inventory, Current [Table Text Block]</t>
  </si>
  <si>
    <t xml:space="preserve"> As of November 30, 2015 May 31, 2015 Raw materials and supplies $ 13,690 10,816 Work in process 9,953 9,197 Finished goods 21,041 21,834 $ 44,684 41,847 </t>
  </si>
  <si>
    <t>Note 6 - Property and Equipment, Net (Tables)</t>
  </si>
  <si>
    <t>Property, Plant and Equipment [Table Text Block]</t>
  </si>
  <si>
    <t xml:space="preserve"> As of November 30, 2015 May 31, 2015 Land $ 235 250 Buildings and improvements 2,324 2,494 Leasehold improvements 26,101 25,639 Capital work-in-progress 2,714 6,897 Furniture and fixtures 3,810 3,757 Machinery, equipment and instruments 101,643 94,021 136,827 133,058 Less accumulated depreciation (64,601 ) (59,484 ) Property and equipment, net $ 72,226 73,574 </t>
  </si>
  <si>
    <t>Note 7 - Goodwill (Tables)</t>
  </si>
  <si>
    <t>Schedule of Goodwill [Table Text Block]</t>
  </si>
  <si>
    <t xml:space="preserve"> November 30, 2015 May 31, 2015 Balance at beginning of period $ 842,258 851,563 Additions: Acquisition of businesses 346 432 Foreign currency translation adjustment (2,097 ) (9,737 ) Balance at end of period $ 840,507 842,258 </t>
  </si>
  <si>
    <t>Note 8 - Other Intangible Assets, Net (Tables)</t>
  </si>
  <si>
    <t>Schedule of Intangible Assets and Goodwill [Table Text Block]</t>
  </si>
  <si>
    <t xml:space="preserve"> As of November 30, 2015 May 31, 2015 Weighted Average Life (years) Cost Accumulated Amortization Net Cost Accumulated Amortization Net Other intangible assets subject to amortization: Customer relationships 19 $ 460,945 (97,314 ) 363,631 462,534 (86,052 ) 376,482 Existing technology / trade names 11 315,004 (113,744 ) 201,260 314,850 (99,565 ) 215,285 Corporate trade name 15 40,000 (11,421 ) 28,579 40,000 (10,088 ) 29,912 Below market leasehold interests 7 1,200 (594 ) 606 1,200 (557 ) 643 Other intangibles 4 428 (209 ) 219 428 (156 ) 272 Total amortizable assets 817,577 (223,282 ) 594,295 819,012 (196,418 ) 622,594 Intangible assets not subject to amortization: In-process research and development 27,700 - 27,700 27,700 - 27,700 Total non-amortizable assets 27,700 - 27,700 27,700 - 27,700 Other intangible assets, net $ 845,277 (223,282 ) 621,995 846,712 (196,418 ) 650,294 </t>
  </si>
  <si>
    <t>Schedule of Finite-Lived Intangible Assets, Future Amortization Expense [Table Text Block]</t>
  </si>
  <si>
    <t xml:space="preserve"> Year Ending May 31: 2016 $ 27,203 2017 54,250 2018 54,136 2019 50,212 2020 49,104 2021 49,078 </t>
  </si>
  <si>
    <t>Note 9 - Deferred Financing Costs, Net (Tables)</t>
  </si>
  <si>
    <t>Deferred Costs, Capitalized, Prepaid, and Other Assets Disclosure [Table Text Block]</t>
  </si>
  <si>
    <t xml:space="preserve"> As of November 30, 2015 May 31, 2015 Balance at beginning of period $ 26,399 33,116 Amortization (3,535 ) (6,717 ) Balance at end of period $ 22,864 26,399 </t>
  </si>
  <si>
    <t>Note 10 - Long-Term Debt (Tables)</t>
  </si>
  <si>
    <t>Schedule of Debt [Table Text Block]</t>
  </si>
  <si>
    <t xml:space="preserve"> As of November 30, 2015 May 31, 2015 Term Loan Facility, net of $6,306 and $7,381 debt discounts, respectively $ 638,788 641,029 Notes, net of $2,979 and $3,291 debt discounts, respectively 397,021 396,709 Capital lease agreements 1 7 1,035,810 1,037,745 Less current portion, net of debt discounts (4,404 ) (4,469 ) Long-term debt, net of current portion $ 1,031,406 1,033,276 </t>
  </si>
  <si>
    <t>Schedule of Maturities of Long-term Debt [Table Text Block]</t>
  </si>
  <si>
    <t xml:space="preserve"> Year Ended May 31: 2016 $ 3,318 2017 6,632 2018 6,632 2019 628,513 2020 400,000 $ 1,045,095 </t>
  </si>
  <si>
    <t>Interest Income and Interest Expense Disclosure [Table Text Block]</t>
  </si>
  <si>
    <t xml:space="preserve"> Three Months Ended Six Months Ended November 30 November 30 2015 2014 2015 2014 Notes, including OID amortization $ 11,283 11,265 22,562 22,527 Term loan facility, including OID amortization 8,702 8,758 17,506 17,619 Amortization of deferred financing costs 1,781 1,675 3,533 3,324 Interest rate swaps and other interest 153 229 369 492 Revolving facility fees and interest 249 216 409 358 Interest accreted on contingent consideration liability 286 679 567 800 Interest expense $ 22,454 22,822 44,946 45,120 </t>
  </si>
  <si>
    <t>Note 11 - Derivative Financial Instruments (Tables)</t>
  </si>
  <si>
    <t>Schedule of Interest Rate Derivatives [Table Text Block]</t>
  </si>
  <si>
    <t xml:space="preserve"> As of November 30, 2015 May 31, 2015 Interest rate swaps (included in other liabilities) $ (376 ) (686 )</t>
  </si>
  <si>
    <t>Derivative Instruments, Gain (Loss) [Table Text Block]</t>
  </si>
  <si>
    <t xml:space="preserve"> Three Months Ended Six Months Ended November 30 November 30 Location of (loss) gain reclassified from AOCI into income 2015 2014 2015 2014 (Losses) gains on cash flow hedges: Interest expense (effective portion) $ (151 ) (225 ) (368 ) (486 ) Interest income (expense) (ineffective portion) $ - (2 ) (1 ) (2 )</t>
  </si>
  <si>
    <t>Note 12 - Fair Value (Tables)</t>
  </si>
  <si>
    <t>Schedule of Fair Value, Assets and Liabilities Measured on Recurring Basis [Table Text Block]</t>
  </si>
  <si>
    <t xml:space="preserve"> As of November 30, 2015 Fair Value Measurements of Assets (Liabilities) Using Carrying (Level 1) (Level 2) (Level 3) Amount (in thousands of dollars) Derivative instruments $ - (376 ) - (376 ) Contingent consideration liability $ - - (19,127 ) (19,127 ) As of May 31, 2015 Fair Value Measurements of Assets (Liabilities) Using Carrying (Level 1) (Level 2) (Level 3) Amount (in thousands of dollars) Derivative instruments $ - (686 ) - (686 ) Contingent consideration liability $ - - (18,596 ) (18,596 )</t>
  </si>
  <si>
    <t>Schedule of Business Acquisitions by Acquisition, Contingent Consideration [Table Text Block]</t>
  </si>
  <si>
    <t xml:space="preserve"> Six Months Ended Twelve Months Ended November 30, 2015 May 31, 2015 Balance at the beginning of the period $ (18,596 ) (11,300 ) Additions due to acquisitions - (6,469 ) Payments 39 87 Accretion of fair value (570 ) (914 ) Balance at the end of the period $ (19,127 ) (18,596 )</t>
  </si>
  <si>
    <t>Note 13 - Accumulated Other Comprehensive Loss (Tables)</t>
  </si>
  <si>
    <t>Comprehensive Income (Loss) [Table Text Block]</t>
  </si>
  <si>
    <t xml:space="preserve"> Pretax Tax After Tax Six Months Ended November 30, 2015 Foreign exchange translation adjustment $ (5,732 ) (257 ) (5,475 ) Changes in fair value of cash flow hedges 309 171 138 $ (5,423 ) (86 ) (5,337 ) Six Months Ended November 30, 2014 Foreign exchange translation adjustment $ (13,625 ) 137 (13,762 ) Changes in fair value of cash flow hedges 367 170 197 $ (13,258 ) 307 (13,565 )</t>
  </si>
  <si>
    <t>Schedule of Accumulated Other Comprehensive Income (Loss) [Table Text Block]</t>
  </si>
  <si>
    <t xml:space="preserve"> As of November 30, 2015 May 31, 2015 Cumulative foreign currency translation adjustment $ (44,614 ) (39,139 ) Change in fair value of cash flow hedges, net of tax (288 ) (425 ) Accumulated other comprehensive loss $ (44,902 ) (39,564 )</t>
  </si>
  <si>
    <t>Note 14 - Share-based Compensation (Tables)</t>
  </si>
  <si>
    <t>Schedule of Share-based Compensation, Stock Options, Activity [Table Text Block]</t>
  </si>
  <si>
    <t xml:space="preserve"> Number of Shares Weighted Average Exercise Price Weighted Average Remaining Contractual Life (years) Aggregate Intrinsic Value (1) Service-based options outstanding at May 31, 2015 158,329 $ 100.00 Granted 528,072 100.00 Exercised - - Forfeited (16,386 ) 100.00 Expired or cancelled (730 ) 100.00 Service-based options outstanding at November 30, 2015 669,285 100.00 8.3 $ - Exercisable at November 30, 2015 142,163 $ 100.00 6.5 $ - Number of Shares Weighted Average Exercise Price Weighted Average Remaining Contractual Life (years) Aggregate Intrinsic Value (1) Performance or market-based options outstanding at May 31, 2015 149,329 $ 100.00 Granted 6,538 100.00 Exercised - - Forfeited (20,183 ) 100.00 Expired or cancelled (101,027 ) 100.00 Performance or market-based options outstanding at November 30, 2015 34,657 100.00 6.1 $ - Exercisable at November 30, 2015 34,657 $ 100.00 6.1 $ - </t>
  </si>
  <si>
    <t>Schedule of Share-based Compensation, Restricted Stock Units Award Activity [Table Text Block]</t>
  </si>
  <si>
    <t xml:space="preserve"> Number of Shares Weighted-Average Grant-Date Fair Value Nonvested restricted stock units outstanding at May 31, 2015 2,400 $ 84.55 Granted 34,566 104.24 Vested - - Forfeited - - Nonvested restricted stock units outstanding at November 30, 2015 36,966 $ 102.98 Number of Shares Weighted-Average Grant-Date Fair Value Stock appreciation rights outstanding at May 31, 2015 167,000 $ 1.98 Granted 3,000 1.98 Vested - - Forfeited (2,600 ) 1.98 Cancelled/Expired (167,400 ) 1.98 Stock appreciation rights outstanding at November 30, 2015 - $ - </t>
  </si>
  <si>
    <t>Note 16 - Segment and Geographic Information (Tables)</t>
  </si>
  <si>
    <t>Schedule of Segment Reporting Information, by Segment [Table Text Block]</t>
  </si>
  <si>
    <t xml:space="preserve"> Three Months Ended Six Months Ended November 30 November 30 2015 2014 2015 2014 Net sales by product group: Transfusion $ 80,521 81,652 161,710 168,020 Transplant &amp; Molecular 15,728 14,625 31,251 30,697 Total $ 96,249 96,277 192,961 198,717 </t>
  </si>
  <si>
    <t>Revenue from External Customers by Products and Services [Table Text Block]</t>
  </si>
  <si>
    <t xml:space="preserve"> Three Months Ended Six Months Ended November 30 November 30 2015 2014 2015 2014 Net sales to customers by geography are as follows: United States $ 61,024 57,099 122,426 119,612 Europe (A) 18,119 20,122 35,919 41,569 Canada 3,952 4,711 7,851 9,602 Other 13,154 14,345 26,765 27,934 Total $ 96,249 96,277 192,961 198,717 </t>
  </si>
  <si>
    <t>Schedule of Revenue from External Customers and Long-Lived Assets, by Geographical Areas [Table Text Block]</t>
  </si>
  <si>
    <t xml:space="preserve"> As of November 30, 2015 May 31, 2015 Long-lived assets (excluding goodwill and intangibles) by geography: United States $ 52,352 52,764 Europe (B) 13,891 14,542 Canada 3,613 4,029 Other (C) 2,370 2,239 Total $ 72,226 73,574 As of November 30, 2015 May 31, 2015 Concentration of net assets by geography: United States $ 222,590 241,522 Europe 99,037 100,071 Canada 28,738 30,274 Other (C) 11,746 11,814 Total $ 362,111 383,681 </t>
  </si>
  <si>
    <t>Note 17 - Condensed Consolidating Financial Information of Guarantor Subsidiaries (Tables)</t>
  </si>
  <si>
    <t>Condensed Balance Sheet [Table Text Block]</t>
  </si>
  <si>
    <t xml:space="preserve"> Immucor, Inc. Guarantors Non-Guarantors Eliminations Total ASSETS CURRENT ASSETS: Cash and cash equivalents $ 6,596 (365 ) 8,836 - 15,067 Accounts receivable, net 30,767 5,483 28,988 - 65,238 Intercompany receivable 76,192 21,372 13,325 (110,889 ) - Inventories, net 19,872 14,998 11,440 (1,626 ) 44,684 Deferred income tax assets, current portion 2,511 2,254 414 628 5,807 Prepaid expenses and other current assets 4,482 376 4,949 - 9,807 Total current assets 140,420 44,118 67,952 (111,887 ) 140,603 PROPERTY AND EQUIPMENT, net 39,382 12,971 19,873 - 72,226 INVESTMENT IN SUBSIDIARIES 212,808 5,020 3,018 (220,846 ) - GOODWILL 744,149 47,985 48,373 - 840,507 OTHER INTANGIBLE ASSETS, net 533,162 57,163 31,670 - 621,995 DEFERRED FINANCING COSTS, net 22,864 - - - 22,864 OTHER ASSETS 14,837 194 381 - 15,412 Total assets $ 1,707,622 167,451 171,267 (332,733 ) 1,713,607 LIABILITIES AND SHAREHOLDERS' EQUITY CURRENT LIABILITIES: Accounts payable $ 7,378 3,386 2,920 - 13,684 Intercompany payable 8,297 93,823 8,769 (110,889 ) - Accrued interest and interest rate swap liability 19,097 - - - 19,097 Accrued expenses and other current liabilities 7,662 4,697 5,412 - 17,771 Income taxes payable 30,055 (30,092 ) 3,081 - 3,044 Deferred revenue, current portion 1,796 - 1,048 - 2,844 Current portion of long term debt, net of debt discounts 4,403 1 - - 4,404 Total current liabilities 78,688 71,815 21,230 (110,889 ) 60,844 LONG TERM DEBT, net of debt discounts 1,031,406 - - - 1,031,406 DEFERRED INCOME TAX LIABILITIES 218,802 851 9,249 - 228,902 OTHER LONG-TERM LIABILITIES 16,615 12,461 1,268 - 30,344 Total liabilities 1,345,511 85,127 31,747 (110,889 ) 1,351,496 SHAREHOLDERS' EQUITY: Total shareholders' equity 362,111 82,324 139,520 (221,844 ) 362,111 Total liabilities and shareholders' equity $ 1,707,622 167,451 171,267 (332,733 ) 1,713,607 Immucor, Inc. Guarantors Non-Guarantors Eliminations Total ASSETS CURRENT ASSETS: Cash and cash equivalents $ 7,080 (263 ) 11,546 - 18,363 Accounts receivable, net 30,442 6,014 31,218 - 67,674 Intercompany receivable 68,815 24,201 8,861 (101,877 ) - Inventories, net 18,361 13,706 11,830 (2,050 ) 41,847 Deferred income tax assets, current portion 2,512 2,253 375 791 5,931 Prepaid expenses and other current assets 5,178 426 5,557 - 11,161 Total current assets 132,388 46,337 69,387 (103,136 ) 144,976 PROPERTY AND EQUIPMENT, net 38,915 13,849 20,810 - 73,574 INVESTMENT IN SUBSIDIARIES 220,412 5,021 3,019 (228,452 ) - GOODWILL 744,149 47,640 50,469 - 842,258 OTHER INTANGIBLE ASSETS, net 557,133 59,164 33,997 - 650,294 DEFERRED FINANCING COSTS, net 26,399 - - - 26,399 OTHER ASSETS 14,533 310 342 - 15,185 Total assets $ 1,733,929 172,321 178,024 (331,588 ) 1,752,686 LIABILITIES AND SHAREHOLDERS' EQUITY CURRENT LIABILITIES: Accounts payable $ 6,297 2,604 4,965 - 13,866 Intercompany payable 2,389 91,547 7,941 (101,877 ) - Accrued interest and interest swap liability 19,288 - - - 19,288 Accrued expenses and other current liabilities 13,758 5,131 7,319 - 26,208 Income taxes payable 30,061 (30,074 ) 3,509 - 3,496 Deferred revenue, current portion 1,498 7 1,198 - 2,703 Current portion of long-term debt, net of debt discounts 4,462 7 - - 4,469 Total current liabilities 77,753 69,222 24,932 (101,877 ) 70,030 LONG-TERM DEBT, net of debt discounts 1,033,276 - - - 1,033,276 DEFERRED INCOME TAX LIABILITIES 223,232 3,639 9,616 - 236,487 OTHER LONG-TERM LIABILITIES 15,987 11,908 1,317 - 29,212 Total liabilities 1,350,248 84,769 35,865 (101,877 ) 1,369,005 SHAREHOLDERS' EQUITY: Total shareholders' equity 383,681 87,552 142,159 (229,711 ) 383,681 Total liabilities and shareholders' equity $ 1,733,929 172,321 178,024 (331,588 ) 1,752,686 </t>
  </si>
  <si>
    <t>Condensed Income Statement [Table Text Block]</t>
  </si>
  <si>
    <t xml:space="preserve"> Immucor, Inc. Guarantors Non-Guarantors Eliminations Total NET SALES $ 63,396 14,335 35,132 (16,614 ) 96,249 COST OF SALES (exclusive of amortization shown separately below) 22,075 9,111 23,316 (16,614 ) 37,888 GROSS PROFIT 41,321 5,224 11,816 - 58,361 OPERATING EXPENSES: Research and development 3,310 3,284 166 - 6,760 Selling and marketing 6,675 2,959 5,185 - 14,819 Distribution 2,493 334 1,568 - 4,395 General and administrative 6,809 1,528 2,271 - 10,608 Amortization expense 11,972 1,087 532 - 13,591 Total operating expenses 31,259 9,192 9,722 - 50,173 INCOME (LOSS) FROM OPERATIONS 10,062 (3,968 ) 2,094 - 8,188 NON-OPERATING (EXPENSE) INCOME: Interest income 39 - 34 (32 ) 41 Interest expense (22,361 ) (114 ) (11 ) 32 (22,454 ) Other, net 435 (119 ) (238 ) - 78 Total non-operating expense (21,887 ) (233 ) (215 ) - (22,335 ) (LOSS) INCOME BEFORE INCOME TAXES (11,825 ) (4,201 ) 1,879 - (14,147 ) (BENEFIT) PROVISION FOR INCOME TAXES (1,636 ) (1,386 ) 671 - (2,351 ) NET (LOSS) INCOME BEFORE EARNINGS OF CONSOLIDATED SUBSIDIARIES (10,189 ) (2,815 ) 1,208 - (11,796 ) Net Income (Loss) of consolidated subsidiaries (1,607 ) 1,607 - NET (LOSS) INCOME $ (11,796 ) (2,815 ) 1,208 1,607 (11,796 ) Immucor, Inc. Guarantors Non-Guarantors Eliminations Total NET SALES $ 61,381 13,442 40,049 (18,595 ) 96,277 COST OF SALES (exclusive of amortization shown separately below) 20,184 8,366 25,818 (18,595 ) 35,773 GROSS PROFIT 41,197 5,076 14,231 - 60,504 OPERATING EXPENSES: Research and development 2,756 4,152 207 - 7,115 Selling and marketing 6,598 2,498 6,277 - 15,373 Distribution 2,714 400 2,202 - 5,316 General and administrative 7,030 1,223 2,445 - 10,698 Amortization expense 11,971 1,076 604 - 13,651 Total operating expenses 31,069 9,349 11,735 - 52,153 INCOME (LOSS) FROM OPERATIONS 10,128 (4,273 ) 2,496 - 8,351 NON-OPERATING (EXPENSE) INCOME: Interest income 15 - 45 (28 ) 32 Interest expense (22,709 ) (123 ) (18 ) 28 (22,822 ) Other, net 273 (48 ) (11 ) - 214 Total non-operating (expense) income (22,421 ) (171 ) 16 - (22,576 ) (LOSS) INCOME BEFORE INCOME TAXES (12,293 ) (4,444 ) 2,512 - (14,225 ) (BENEFIT) PROVISION FOR INCOME TAXES (4,215 ) (1,740 ) 807 - (5,148 ) NET (LOSS) INCOME BEFORE EARNINGS OF CONSOLIDATED SUBSIDIARIES (8,078 ) (2,704 ) 1,705 - (9,077 ) Net income (loss) of consolidated subsidiaries (999 ) - - 999 - NET (LOSS) INCOME $ (9,077 ) (2,704 ) 1,705 999 (9,077 ) Immucor, Inc. Guarantors Non-Guarantors Eliminations Total NET SALES $ 127,283 29,053 70,431 (33,806 ) 192,961 COST OF SALES (exclusive of amortization shown separately below) 42,340 18,079 45,916 (33,806 ) 72,529 GROSS PROFIT 84,943 10,974 24,515 - 120,432 OPERATING EXPENSES: Research and development 5,949 7,303 338 - 13,590 Selling and marketing 13,075 5,504 10,227 - 28,806 Distribution 4,936 723 3,155 - 8,814 General and administrative 14,096 2,828 4,430 - 21,354 Amortization expense 23,945 2,156 1,068 - 27,169 Total operating expenses 62,001 18,514 19,218 - 99,733 INCOME (LOSS) FROM OPERATIONS 22,942 (7,540 ) 5,297 - 20,699 NON-OPERATING (EXPENSE) INCOME: Interest income 78 - 59 (54 ) 83 Interest expense (44,744 ) (233 ) (23 ) 54 (44,946 ) Other, net 959 (247 ) (762 ) - (50 ) Total non-operating expense (43,707 ) (480 ) (726 ) - (44,913 ) (LOSS) INCOME BEFORE INCOME TAXES (20,765 ) (8,020 ) 4,571 - (24,214 ) (BENEFIT) PROVISION FOR INCOME TAXES (3,886 ) (2,789 ) 1,474 - (5,201 ) NET (LOSS) INCOME BEFORE EARNINGS OF CONSOLIDATED SUBSIDIARIES (16,879 ) (5,231 ) 3,097 - (19,013 ) Net Income (Loss) of consolidated subsidiaries (2,134 ) - - 2,134 - NET (LOSS) INCOME $ (19,013 ) (5,231 ) 3,097 2,134 (19,013 ) Immucor, Inc. Guarantors Non-Guarantors Eliminations Total NET SALES $ 127,649 28,056 79,621 (36,609 ) 198,717 COST OF SALES (exclusive of amortization shown separately below) 40,958 17,993 50,258 (36,609 ) 72,600 GROSS PROFIT 86,691 10,063 29,363 - 126,117 OPERATING EXPENSES: Research and development 5,396 8,367 431 - 14,194 Selling and marketing 12,835 5,193 12,401 - 30,429 Distribution 5,394 788 4,174 - 10,356 General and administrative 14,291 2,269 5,021 - 21,581 Amortization expense 23,942 2,151 1,239 - 27,332 Total operating expenses 61,858 18,768 23,266 - 103,892 INCOME (LOSS) FROM OPERATIONS 24,833 (8,705 ) 6,097 - 22,225 NON-OPERATING (EXPENSE) INCOME: Interest income 18 - 123 (53 ) 88 Interest expense (44,889 ) (247 ) (37 ) 53 (45,120 ) Other, net 414 (87 ) (38 ) - 289 Total non-operating (expense) income (44,457 ) (334 ) 48 - (44,743 ) (LOSS) INCOME BEFORE INCOME TAXES (19,624 ) (9,039 ) 6,145 - (22,518 ) (BENEFIT) PROVISION FOR INCOME TAXES (6,404 ) (3,475 ) 1,918 - (7,961 ) NET (LOSS) INCOME BEFORE EARNINGS OF CONSOLIDATED SUBSIDIARIES (13,220 ) (5,564 ) 4,227 - (14,557 ) Net (Loss) income of consolidated subsidiaries (1,337 ) - - 1,337 - NET (LOSS) INCOME $ (14,557 ) (5,564 ) 4,227 1,337 (14,557 )</t>
  </si>
  <si>
    <t>Condensed Cash Flow Statement [Table Text Block]</t>
  </si>
  <si>
    <t xml:space="preserve"> Immucor, Inc. Guarantors Non-Guarantors Eliminations Total Net cash provided by (used in) operating activities $ 8,826 1,101 (1,886 ) - 8,041 Net cash used in investing activities (6,260 ) (1,197 ) (282 ) - (7,739 ) Net cash used in financing activities (3,317 ) (6 ) - - (3,323 ) Effect of exchange rate changes on cash and cash equivalents 267 - (542 ) - (275 ) Decrease in cash and cash equivalents (484 ) (102 ) (2,710 ) - (3,296 ) Cash and cash equivalents at beginning of period 7,080 (263 ) 11,546 - 18,363 Cash and cash equivalents at end of period $ 6,596 (365 ) 8,836 - 15,067 Immucor, Inc. Guarantors Non-Guarantors Eliminations Total Net cash provided by (used in) operating activities $ 12,001 1,805 1,603 (396 ) 15,013 Net cash used in investing activities (9,770 ) (1,435 ) (7,394 ) - (18,599 ) Net cash used in (provided by) financing activities (3,317 ) (12 ) (323 ) 324 (3,328 ) Effect of exchange rate changes on cash and cash equivalents (137 ) - (1,537 ) 72 (1,602 ) (Decrease)increase in cash and cash equivalents (1,223 ) 358 (7,651 ) - (8,516 ) Cash and cash equivalents at beginning of period 4,898 (445 ) 19,168 - 23,621 Cash and cash equivalents at end of period $ 3,675 (87 ) 11,517 - 15,105 </t>
  </si>
  <si>
    <t>Note 18 - Commitments and Contingencies (Tables)</t>
  </si>
  <si>
    <t>Schedule of Future Minimum Rental Payments for Operating Leases [Table Text Block]</t>
  </si>
  <si>
    <t xml:space="preserve"> Year ended May 31: 2016 $ 12,224 2017 10,625 2018 3,883 2019 4,083 2020 4,292 Thereafter 2,567 $ 37,674 </t>
  </si>
  <si>
    <t>Note 2 - Business Combinations (Details Textual) $ in Thousands</t>
  </si>
  <si>
    <t>Aug. 03, 2015USD ($)</t>
  </si>
  <si>
    <t>Oct. 01, 2014USD ($)</t>
  </si>
  <si>
    <t>Aug. 01, 2014USD ($)</t>
  </si>
  <si>
    <t>Nov. 30, 2014USD ($)</t>
  </si>
  <si>
    <t>Aug. 31, 2014USD ($)</t>
  </si>
  <si>
    <t>Nov. 30, 2015USD ($)</t>
  </si>
  <si>
    <t>Aug. 31, 2015USD ($)</t>
  </si>
  <si>
    <t>May. 31, 2015USD ($)</t>
  </si>
  <si>
    <t>May. 31, 2014USD ($)</t>
  </si>
  <si>
    <t>LIFECODES [Member]</t>
  </si>
  <si>
    <t>Payments to Acquire Businesses, Gross</t>
  </si>
  <si>
    <t>Business Combination, Contingent Consideration Arrangements, Range of Outcomes, Value, High</t>
  </si>
  <si>
    <t>Business Combination, Contingent Consideration Arrangements, Potential Earn-out Period</t>
  </si>
  <si>
    <t>2 years</t>
  </si>
  <si>
    <t>Business Combination, Consideration Transferred</t>
  </si>
  <si>
    <t>Reference Lab [Member]</t>
  </si>
  <si>
    <t>Business Combination, Recognized Identifiable Assets Acquired and Liabilities Assumed, Property, Plant, and Equipment</t>
  </si>
  <si>
    <t>Business Combination, Recognized Identifiable Assets Acquired and Liabilities Assumed, Finite-Lived Intangibles</t>
  </si>
  <si>
    <t>Goodwill</t>
  </si>
  <si>
    <t>Sentilus [Member] | Regulatory Milestones [Member] | Arrangement 2 [Member]</t>
  </si>
  <si>
    <t>Business Combination, Contingent Consideration Arrangements, Performance Based Payments, Period</t>
  </si>
  <si>
    <t>20 years</t>
  </si>
  <si>
    <t>Sentilus [Member] | Regulatory Milestones [Member]</t>
  </si>
  <si>
    <t>Sentilus [Member] | Future Sales Targets [Member] | Arrangement 1 [Member]</t>
  </si>
  <si>
    <t>3 years</t>
  </si>
  <si>
    <t>Sentilus [Member]</t>
  </si>
  <si>
    <t>Business Combination, Number of Contingent Consideration Arrangements</t>
  </si>
  <si>
    <t>Business Combination, Contingent Consideration, Liability</t>
  </si>
  <si>
    <t>Business Combination, Recognized Identifiable Assets Acquired and Liabilities Assumed, Intangible Assets, Other than Goodwill</t>
  </si>
  <si>
    <t>Business Combination, Recognized Identifiable Assets Acquired and Liabilities Assumed, Deferred Tax Liabilities Noncurrent</t>
  </si>
  <si>
    <t>Note 3 - Other Investments (Details Textual) - Sirona Genomics Inc. [Member] - USD ($) $ in Millions</t>
  </si>
  <si>
    <t>Oct. 03, 2014</t>
  </si>
  <si>
    <t>Dec. 02, 2015</t>
  </si>
  <si>
    <t>Warrant [Member] | Other Assets [Member]</t>
  </si>
  <si>
    <t>Payments for Derivative Instrument, Investing Activities</t>
  </si>
  <si>
    <t>Other Assets [Member]</t>
  </si>
  <si>
    <t>Variable Interest Entity, Qualitative or Quantitative Information, Ownership Percentage</t>
  </si>
  <si>
    <t>100.00%</t>
  </si>
  <si>
    <t>Loans Receivable, Net</t>
  </si>
  <si>
    <t>Variable Interest Entity, Reporting Entity Involvement, Maximum Loss Exposure, Amount</t>
  </si>
  <si>
    <t>Maximum [Member]</t>
  </si>
  <si>
    <t>Variable Interest Entity, Financial or Other Support, Amount</t>
  </si>
  <si>
    <t>Subsequent Event [Member]</t>
  </si>
  <si>
    <t>Variable Interest Entity, Arrangements Term</t>
  </si>
  <si>
    <t>Note 4 - Related Party Transactions (Details Textual) - TPG Capital, L.P. [Member] - USD ($) $ in Millions</t>
  </si>
  <si>
    <t>Monitoring Fee [Member]</t>
  </si>
  <si>
    <t>Related Party Transaction, Amounts of Transaction</t>
  </si>
  <si>
    <t>Due to Related Parties</t>
  </si>
  <si>
    <t>Note 5 - Inventories, Net (Details) - USD ($) $ in Thousands</t>
  </si>
  <si>
    <t>Raw materials and supplies</t>
  </si>
  <si>
    <t>Work in process</t>
  </si>
  <si>
    <t>Finished goods</t>
  </si>
  <si>
    <t>Note 6 - Property and Equipment, Net (Details Textual) - USD ($) $ in Millions</t>
  </si>
  <si>
    <t>Depreciation</t>
  </si>
  <si>
    <t>Note 6 - Property and Equipment, Net (Details) - USD ($) $ in Thousands</t>
  </si>
  <si>
    <t>Land [Member]</t>
  </si>
  <si>
    <t>Property and Equipment, Gross</t>
  </si>
  <si>
    <t>Building and Building Improvements [Member]</t>
  </si>
  <si>
    <t>Leasehold Improvements [Member]</t>
  </si>
  <si>
    <t>Construction in Progress [Member]</t>
  </si>
  <si>
    <t>Furniture and Fixtures [Member]</t>
  </si>
  <si>
    <t>Machinery and Equipment [Member]</t>
  </si>
  <si>
    <t>Less accumulated depreciation</t>
  </si>
  <si>
    <t>Property and equipment, net</t>
  </si>
  <si>
    <t>Note 7 - Goodwill (Details Textual) - USD ($) $ in Millions</t>
  </si>
  <si>
    <t>Goodwill, Impaired, Accumulated Impairment Loss</t>
  </si>
  <si>
    <t>Note 7 - Changes In Goodwill (Details) - USD ($) $ in Thousands</t>
  </si>
  <si>
    <t>12 Months Ended</t>
  </si>
  <si>
    <t>Balance at beginning of period</t>
  </si>
  <si>
    <t>Additions:</t>
  </si>
  <si>
    <t>Acquisition of businesses</t>
  </si>
  <si>
    <t>Balance at end of period</t>
  </si>
  <si>
    <t>Note 8 - Other Intangible Assets, Net (Details Textual) - USD ($) $ in Millions</t>
  </si>
  <si>
    <t>Amortization of Intangible Assets</t>
  </si>
  <si>
    <t>Note 8 - Intangible Assets (Details) - USD ($) $ in Thousands</t>
  </si>
  <si>
    <t>Customer Relationships [Member]</t>
  </si>
  <si>
    <t>Weighted Average Life</t>
  </si>
  <si>
    <t>19 years</t>
  </si>
  <si>
    <t>Cost</t>
  </si>
  <si>
    <t>Accumulated Amortization</t>
  </si>
  <si>
    <t>Net</t>
  </si>
  <si>
    <t>Technology-Based Intangible Assets [Member]</t>
  </si>
  <si>
    <t>11 years</t>
  </si>
  <si>
    <t>Trade Names [Member]</t>
  </si>
  <si>
    <t>15 years</t>
  </si>
  <si>
    <t>Off-Market Favorable Lease [Member]</t>
  </si>
  <si>
    <t>7 years</t>
  </si>
  <si>
    <t>Other Intangible Assets [Member]</t>
  </si>
  <si>
    <t>4 years</t>
  </si>
  <si>
    <t>In Process Research and Development [Member]</t>
  </si>
  <si>
    <t>Note 8 - Future Amortization Expense (Details) $ in Thousands</t>
  </si>
  <si>
    <t>Note 9 - Deferred Financing Costs (Details) - USD ($) $ in Thousands</t>
  </si>
  <si>
    <t>Amortization</t>
  </si>
  <si>
    <t>Note 10 - Long-Term Debt (Details Textual)</t>
  </si>
  <si>
    <t>Term Loan Facility [Member] | London Interbank Offered Rate (LIBOR) [Member]</t>
  </si>
  <si>
    <t>Debt Instrument, Basis Spread on Variable Rate</t>
  </si>
  <si>
    <t>3.75%</t>
  </si>
  <si>
    <t>Term Loan Facility [Member] | Base Rate [Member]</t>
  </si>
  <si>
    <t>2.75%</t>
  </si>
  <si>
    <t>Term Loan Facility [Member]</t>
  </si>
  <si>
    <t>Debt Instrument, Interest Rate, Stated Percentage</t>
  </si>
  <si>
    <t>5.00%</t>
  </si>
  <si>
    <t>Debt Instrument, Interest Rate, Effective Percentage</t>
  </si>
  <si>
    <t>6.10%</t>
  </si>
  <si>
    <t>Debt Instrument Pricipal Payment Percent</t>
  </si>
  <si>
    <t>0.25%</t>
  </si>
  <si>
    <t>Long-term Debt, Current Maturities</t>
  </si>
  <si>
    <t>Original Term Loan Facility [Member]</t>
  </si>
  <si>
    <t>Secured Long-term Debt, Noncurrent</t>
  </si>
  <si>
    <t>Revolving Credit Facility [Member] | London Interbank Offered Rate (LIBOR) [Member]</t>
  </si>
  <si>
    <t>Revolving Credit Facility [Member] | Base Rate [Member]</t>
  </si>
  <si>
    <t>Revolving Credit Facility [Member] | Weighted Average [Member]</t>
  </si>
  <si>
    <t>4.40%</t>
  </si>
  <si>
    <t>Revolving Credit Facility [Member]</t>
  </si>
  <si>
    <t>Long-term Line of Credit</t>
  </si>
  <si>
    <t>Line of Credit Facility, Maximum Borrowing Capacity</t>
  </si>
  <si>
    <t>Line of Credit Facility Step Down Rate</t>
  </si>
  <si>
    <t>Line Of Credit Facility Net Leverage Ratio</t>
  </si>
  <si>
    <t>Repayments of Lines of Credit</t>
  </si>
  <si>
    <t>Letter of Credit [Member]</t>
  </si>
  <si>
    <t>Senior Credit Facilities [Member] | Federal Funds Effective Rate [Member]</t>
  </si>
  <si>
    <t>0.50%</t>
  </si>
  <si>
    <t>Senior Credit Facilities [Member] | London Interbank Offered Rate (LIBOR) [Member]</t>
  </si>
  <si>
    <t>1.00%</t>
  </si>
  <si>
    <t>Minimum [Member]</t>
  </si>
  <si>
    <t>Line of Credit Facility, Interest Rate at Period End</t>
  </si>
  <si>
    <t>1.25%</t>
  </si>
  <si>
    <t>Notes Payable, Other Payables [Member]</t>
  </si>
  <si>
    <t>11.125%</t>
  </si>
  <si>
    <t>Debt Instrument, Face Amount</t>
  </si>
  <si>
    <t>Letters of Credit Outstanding, Amount</t>
  </si>
  <si>
    <t>Line Of Credit Facility Provisions</t>
  </si>
  <si>
    <t>11.70%</t>
  </si>
  <si>
    <t>Note 10 - Long-Term Debt (Details) - USD ($)</t>
  </si>
  <si>
    <t>Term Loan Facility, net of $6,306 and $7,381 debt discounts, respectively</t>
  </si>
  <si>
    <t>Less current portion, net of debt discounts</t>
  </si>
  <si>
    <t>Notes, net of $2,979 and $3,291 debt discounts, respectively</t>
  </si>
  <si>
    <t>Capital lease agreements</t>
  </si>
  <si>
    <t>Long-term debt, net of current portion</t>
  </si>
  <si>
    <t>Note 10 - Long-Term Debt (Details) (Parentheticals) - USD ($) $ in Thousands</t>
  </si>
  <si>
    <t>Debt Discounts</t>
  </si>
  <si>
    <t>Note 10 - Maturities of Long-Term Debt (Details) $ in Thousands</t>
  </si>
  <si>
    <t>Year Ended May 31:</t>
  </si>
  <si>
    <t>Note 10 - Interest Expense (Details) - USD ($) $ in Thousands</t>
  </si>
  <si>
    <t>Interest Expense Including OID Amortization</t>
  </si>
  <si>
    <t>Amortization of deferred financing costs</t>
  </si>
  <si>
    <t>Interest rate swaps and other interest</t>
  </si>
  <si>
    <t>Revolving facility fees and interest</t>
  </si>
  <si>
    <t>Interest accreted on contingent consideration liability</t>
  </si>
  <si>
    <t>Note 11 - Derivative Financial Instruments (Details Textual) - USD ($) $ in Millions</t>
  </si>
  <si>
    <t>Sep. 30, 2015</t>
  </si>
  <si>
    <t>Sep. 30, 2014</t>
  </si>
  <si>
    <t>Interest Rate Swap [Member] | London Interbank Offered Rate (LIBOR) [Member] | Effective October 1, 2014 through September 30, 2015 [Member]</t>
  </si>
  <si>
    <t>Derivative, Average Fixed Interest Rate</t>
  </si>
  <si>
    <t>1.77%</t>
  </si>
  <si>
    <t>Interest Rate Swap [Member] | London Interbank Offered Rate (LIBOR) [Member] | Effective October 1, 2015 through September 30, 2016 [Member]</t>
  </si>
  <si>
    <t>1.91%</t>
  </si>
  <si>
    <t>Interest Rate Swap [Member] | London Interbank Offered Rate (LIBOR) [Member]</t>
  </si>
  <si>
    <t>Derivative, Lower Fixed Interest Rate Range</t>
  </si>
  <si>
    <t>1.67%</t>
  </si>
  <si>
    <t>Interest Rate Swap [Member] | Effective October 1, 2014 through September 30, 2015 [Member]</t>
  </si>
  <si>
    <t>Derivative, Amount of Hedged Item</t>
  </si>
  <si>
    <t>Interest Rate Swap [Member] | Effective October 1, 2015 through September 30, 2016 [Member]</t>
  </si>
  <si>
    <t>Interest Rate Swap [Member]</t>
  </si>
  <si>
    <t>Derivative Instruments, Gain (Loss) Reclassification from Accumulated OCI to Income, Estimated Net Amount to be Transferred</t>
  </si>
  <si>
    <t>Note 11 - Fair Values of the Interest Rate Swap Agreements (Details) - USD ($) $ in Thousands</t>
  </si>
  <si>
    <t>Interest rate swaps (included in other liabilities)</t>
  </si>
  <si>
    <t>Note 11 - The Loss From Accumulated Other Comprehensive Income (Loss) (OCI) Into Income (Details) - USD ($) $ in Thousands</t>
  </si>
  <si>
    <t>Interest Income [Member]</t>
  </si>
  <si>
    <t>Interest income (expense) (ineffective portion)</t>
  </si>
  <si>
    <t>Interest expense (effective portion)</t>
  </si>
  <si>
    <t>Note 12 - Fair Value (Details Textual) - USD ($) $ in Thousands</t>
  </si>
  <si>
    <t>Aug. 31, 2015</t>
  </si>
  <si>
    <t>May. 31, 2014</t>
  </si>
  <si>
    <t>Cas and Cash Equivalents [Member] | Geographic Concentration Risk [Member] | UNITED STATES</t>
  </si>
  <si>
    <t>Concentration Risk, Percentage</t>
  </si>
  <si>
    <t>41.00%</t>
  </si>
  <si>
    <t>37.00%</t>
  </si>
  <si>
    <t>Long-term Debt, Fair Value</t>
  </si>
  <si>
    <t>Contingent Consideration [Member]</t>
  </si>
  <si>
    <t>Accrued Expenses and Other Current Liabilities [Member]</t>
  </si>
  <si>
    <t>Other Noncurrent Liabilities [Member]</t>
  </si>
  <si>
    <t>Other Liabilities, Noncurrent</t>
  </si>
  <si>
    <t>Cash and Cash Equivalents, at Carrying Value</t>
  </si>
  <si>
    <t>Note 12 - Assets and Liabilities Measured at Fair value on a Recurring Basis (Details) - USD ($) $ in Thousands</t>
  </si>
  <si>
    <t>Fair Value, Inputs, Level 1 [Member]</t>
  </si>
  <si>
    <t>Derivative instruments</t>
  </si>
  <si>
    <t>Contingent consideration liability</t>
  </si>
  <si>
    <t>Fair Value, Inputs, Level 2 [Member]</t>
  </si>
  <si>
    <t>Fair Value, Inputs, Level 3 [Member]</t>
  </si>
  <si>
    <t>Note 12 - Contingent Consideration Liability (Details) - USD ($) $ in Thousands</t>
  </si>
  <si>
    <t>Balance at the beginning of the period</t>
  </si>
  <si>
    <t>Additions due to acquisitions</t>
  </si>
  <si>
    <t>Payments</t>
  </si>
  <si>
    <t>Accretion of fair value</t>
  </si>
  <si>
    <t>Balance at the end of the period</t>
  </si>
  <si>
    <t>Note 13 - Changes in Accumulated Other Comprehensive Loss (Details) - USD ($) $ in Thousands</t>
  </si>
  <si>
    <t>Foreign exchange translation adjustment</t>
  </si>
  <si>
    <t>Changes in fair value of cash flow hedges</t>
  </si>
  <si>
    <t>Note 13 - Components of Accumulated Other Comprehensive Income Loss (Details) - USD ($) $ in Thousands</t>
  </si>
  <si>
    <t>Cumulative foreign currency translation adjustment</t>
  </si>
  <si>
    <t>Change in fair value of cash flow hedges, net of tax</t>
  </si>
  <si>
    <t>Note 14 - Share-based Compensation (Details Textual) - USD ($)</t>
  </si>
  <si>
    <t>Oct. 31, 2015</t>
  </si>
  <si>
    <t>Restricted Stock Units (RSUs) [Member]</t>
  </si>
  <si>
    <t>Share-based Compensation Arrangement by Share-based Payment Award, Award Vesting Period</t>
  </si>
  <si>
    <t>Share-based Compensation Arrangement by Share-based Payment Award, Award Vesting Rights, Percentage</t>
  </si>
  <si>
    <t>50.00%</t>
  </si>
  <si>
    <t>Share-based Compensation Arrangement by Share-based Payment Award, Equity Instruments Other than Options, Grants in Period</t>
  </si>
  <si>
    <t>Performance Shares [Member] | Minimum [Member]</t>
  </si>
  <si>
    <t>Performance Shares [Member] | Maximum [Member]</t>
  </si>
  <si>
    <t>Performance Shares [Member] | 2011 Equity Incentive Plan [Member]</t>
  </si>
  <si>
    <t>Share-based Compensation Arrangement by Share-based Payment Award, Options, Grants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255 days</t>
  </si>
  <si>
    <t>Performance Shares [Member]</t>
  </si>
  <si>
    <t>Share-based Compensation Arrangement by Share-based Payment Award, Options, Grants in Period, Gross</t>
  </si>
  <si>
    <t>Service-based Options and Performance-based Option [Member] | 2011 Equity Incentive Plan [Member]</t>
  </si>
  <si>
    <t>Share-based Compensation Arrangement by Share-based Payment Award, Plan Modification, Incremental Compensation Cost</t>
  </si>
  <si>
    <t>Allocated Share-based Compensation Expense</t>
  </si>
  <si>
    <t>Employee Stock Option [Member] | 2011 Equity Incentive Plan [Member]</t>
  </si>
  <si>
    <t>3 years 146 days</t>
  </si>
  <si>
    <t>Employee Stock Option [Member]</t>
  </si>
  <si>
    <t>Stock Appreciation Rights (SARs) [Member] | 2011 Equity Incentive Plan [Member]</t>
  </si>
  <si>
    <t>Stock Appreciation Rights (SARs) [Member]</t>
  </si>
  <si>
    <t>Share-based Compensation Arrangement by Share-based Payment Award, Equity Instruments Other than Options, Cancelled in Period</t>
  </si>
  <si>
    <t>Restricted Stock [Member] | 2011 Equity Incentive Plan [Member]</t>
  </si>
  <si>
    <t>3 years 182 days</t>
  </si>
  <si>
    <t>Restricted Stock [Member]</t>
  </si>
  <si>
    <t>2011 Equity Incentive Plan [Member]</t>
  </si>
  <si>
    <t>Share-based Compensation Arrangement by Share-based Payment Award, Number of Shares Authorized</t>
  </si>
  <si>
    <t>Share-based Compensation Arrangement by Share-based Payment Award Grants in Period Fair Value</t>
  </si>
  <si>
    <t>Share-based Compensation Arrangement by Share-based Payment Award, Number of Shares Available for Grant</t>
  </si>
  <si>
    <t>Note 14 - Option Activity (Details) - USD ($)</t>
  </si>
  <si>
    <t>Service-based options outstanding at May 31, 2015 (in shares)</t>
  </si>
  <si>
    <t>Service-based options outstanding at May 31, 2015 (in dollars per share)</t>
  </si>
  <si>
    <t>Granted (in dollars per share)</t>
  </si>
  <si>
    <t>Exercised (in shares)</t>
  </si>
  <si>
    <t>Exercised (in dollars per share)</t>
  </si>
  <si>
    <t>Forfeited (in shares)</t>
  </si>
  <si>
    <t>Forfeited (in dollars per share)</t>
  </si>
  <si>
    <t>Expired or cancelled (in shares)</t>
  </si>
  <si>
    <t>Expired or cancelled (in dollars per share)</t>
  </si>
  <si>
    <t>Service-based options outstanding at November 30, 2015 (in shares)</t>
  </si>
  <si>
    <t>Service-based options outstanding at November 30, 2015 (in dollars per share)</t>
  </si>
  <si>
    <t>Service-based options outstanding at November 30, 2015</t>
  </si>
  <si>
    <t>8 years 109 days</t>
  </si>
  <si>
    <t>[1]</t>
  </si>
  <si>
    <t>Exercisable at November 30, 2015 (in shares)</t>
  </si>
  <si>
    <t>Exercisable at November 30, 2015 (in dollars per share)</t>
  </si>
  <si>
    <t>Exercisable at November 30, 2015</t>
  </si>
  <si>
    <t>6 years 182 days</t>
  </si>
  <si>
    <t>6 years 36 days</t>
  </si>
  <si>
    <t>The aggregate intrinsic value in the above table represents the total pre-tax amount that a participant would receive if the option had been exercised on the last day of the respective fiscal year. Options with a market value less than its exercise value are not included in the intrinsic value amount.</t>
  </si>
  <si>
    <t>Note 14 - Restricted Stock Activity (Details) - $ / shares</t>
  </si>
  <si>
    <t>Nonvested restricted stock units outstanding at May 31, 2015 (in shares)</t>
  </si>
  <si>
    <t>Nonvested restricted stock units outstanding at May 31, 2015 (in dollars per share)</t>
  </si>
  <si>
    <t>Nonvested restricted stock units outstanding at November 30, 2015 (in shares)</t>
  </si>
  <si>
    <t>Nonvested restricted stock units outstanding at November 30, 2015 (in dollars per share)</t>
  </si>
  <si>
    <t>Cancelled/Expired (in shares)</t>
  </si>
  <si>
    <t>Cancelled/Expired (in dollars per share)</t>
  </si>
  <si>
    <t>Note 15 - Income Taxes (Details Textual)</t>
  </si>
  <si>
    <t>Effective Income Tax Rate Reconciliation, Percent</t>
  </si>
  <si>
    <t>21.40%</t>
  </si>
  <si>
    <t>35.40%</t>
  </si>
  <si>
    <t>Note 16 - Segment and Geographic Information (Details Textual)</t>
  </si>
  <si>
    <t>Number of Operating Segments</t>
  </si>
  <si>
    <t>Number of Reportable Segments</t>
  </si>
  <si>
    <t>Note 16 - Sales by Product Group (Details) - USD ($) $ in Thousands</t>
  </si>
  <si>
    <t>Transfusion [Member]</t>
  </si>
  <si>
    <t>Net sales by product group:</t>
  </si>
  <si>
    <t>Net Sales by product group</t>
  </si>
  <si>
    <t>Transplant &amp; Molecular [Member]</t>
  </si>
  <si>
    <t>Note 16 - Net Export Sales to Unaffiliated Customers (Details) - USD ($) $ in Thousands</t>
  </si>
  <si>
    <t>UNITED STATES</t>
  </si>
  <si>
    <t>Net sales to customers by geography are as follows:</t>
  </si>
  <si>
    <t>Europe [Member]</t>
  </si>
  <si>
    <t>CANADA</t>
  </si>
  <si>
    <t>Other Georgraphic Area [Member]</t>
  </si>
  <si>
    <t>Net sales to any individual country within Europe were not material to the Company's consolidated net sales.</t>
  </si>
  <si>
    <t>Note 16 - Long-lived Assets by Geographic Area (Details) - USD ($) $ in Thousands</t>
  </si>
  <si>
    <t>Long-lived assets (excluding goodwill and intangibles) by geography:</t>
  </si>
  <si>
    <t>Non-current Assets</t>
  </si>
  <si>
    <t>Concentration of net assets by geography:</t>
  </si>
  <si>
    <t>Assets, net</t>
  </si>
  <si>
    <t>[2]</t>
  </si>
  <si>
    <t>Long-lived assets located in any individual country within Europe were not material to the Company's consolidated long-lived assets.</t>
  </si>
  <si>
    <t>Primarily Japan and India.</t>
  </si>
  <si>
    <t>Note 17 - Condensed Consolidating Balance Sheets (Details) - USD ($) $ in Thousands</t>
  </si>
  <si>
    <t>Parent Company [Member]</t>
  </si>
  <si>
    <t>Intercompany receivable</t>
  </si>
  <si>
    <t>INVESTMENT IN SUBSIDIARIES</t>
  </si>
  <si>
    <t>Intercompany payable</t>
  </si>
  <si>
    <t>Guarantor Subsidiaries [Member]</t>
  </si>
  <si>
    <t>Non-Guarantor Subsidiaries [Member]</t>
  </si>
  <si>
    <t>Consolidation, Eliminations [Member]</t>
  </si>
  <si>
    <t>Note 17 - Consolidating Statements of Operations (Details) - USD ($) $ in Thousands</t>
  </si>
  <si>
    <t>INCOME (LOSS) FROM OPERATIONS</t>
  </si>
  <si>
    <t>Total non-operating expense</t>
  </si>
  <si>
    <t>(LOSS) INCOME BEFORE INCOME TAXES</t>
  </si>
  <si>
    <t>(BENEFIT) PROVISION FOR INCOME TAXES</t>
  </si>
  <si>
    <t>NET (LOSS) INCOME BEFORE EARNINGS OF CONSOLIDATED SUBSIDIARIES</t>
  </si>
  <si>
    <t>Net Income (Loss) of consolidated subsidiaries</t>
  </si>
  <si>
    <t>NET (LOSS) INCOME</t>
  </si>
  <si>
    <t>Note 17 - Condensed Consolidating Cash Flow Information (Details) - USD ($) $ in Thousands</t>
  </si>
  <si>
    <t>Net cash provided by (used in) operating activities</t>
  </si>
  <si>
    <t>Net cash used in investing activities</t>
  </si>
  <si>
    <t>Net cash used in financing activities</t>
  </si>
  <si>
    <t>Effect of exchange rate changes on cash and cash equivalents</t>
  </si>
  <si>
    <t>Increase (Decrease) in cash and cash equivalents</t>
  </si>
  <si>
    <t>Note 18 - Commitments and Contingencies (Details Textual) $ in Millions</t>
  </si>
  <si>
    <t>Purchase Commitment, Remaining Minimum Amount Committed</t>
  </si>
  <si>
    <t>Note 18 - Future Annual Lease Payments (Details) $ in Thousands</t>
  </si>
  <si>
    <t>Thereafter</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5" t="n">
        <v>736822</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C11" s="5" t="n">
        <v>100</v>
      </c>
    </row>
    <row r="12" spans="1:3">
      <c r="A12" s="3" t="s">
        <v>19</v>
      </c>
      <c r="B12" s="3" t="s">
        <v>20</v>
      </c>
    </row>
    <row r="13" spans="1:3">
      <c r="A13" s="3" t="s">
        <v>21</v>
      </c>
      <c r="B13" s="3" t="s">
        <v>22</v>
      </c>
    </row>
    <row r="14" spans="1:3">
      <c r="A14" s="3" t="s">
        <v>23</v>
      </c>
      <c r="B14" s="5" t="n">
        <v>2016</v>
      </c>
    </row>
    <row r="15" spans="1:3">
      <c r="A15" s="3" t="s">
        <v>24</v>
      </c>
      <c r="B15" s="4"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48</v>
      </c>
      <c r="B1" s="2" t="s">
        <v>1</v>
      </c>
    </row>
    <row r="2" spans="1:2">
      <c r="B2" s="2" t="s">
        <v>2</v>
      </c>
    </row>
    <row r="3" spans="1:2">
      <c r="A3" s="6" t="s">
        <v>139</v>
      </c>
    </row>
    <row r="4" spans="1:2">
      <c r="A4" s="3" t="s">
        <v>149</v>
      </c>
      <c r="B4" s="3"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1</v>
      </c>
      <c r="B1" s="2" t="s">
        <v>1</v>
      </c>
    </row>
    <row r="2" spans="1:2">
      <c r="B2" s="2" t="s">
        <v>2</v>
      </c>
    </row>
    <row r="3" spans="1:2">
      <c r="A3" s="6" t="s">
        <v>139</v>
      </c>
    </row>
    <row r="4" spans="1:2">
      <c r="A4" s="3" t="s">
        <v>152</v>
      </c>
      <c r="B4" s="3"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4</v>
      </c>
      <c r="B1" s="2" t="s">
        <v>1</v>
      </c>
    </row>
    <row r="2" spans="1:2">
      <c r="B2" s="2" t="s">
        <v>2</v>
      </c>
    </row>
    <row r="3" spans="1:2">
      <c r="A3" s="6" t="s">
        <v>139</v>
      </c>
    </row>
    <row r="4" spans="1:2">
      <c r="A4" s="3" t="s">
        <v>155</v>
      </c>
      <c r="B4" s="3"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7</v>
      </c>
      <c r="B1" s="2" t="s">
        <v>1</v>
      </c>
    </row>
    <row r="2" spans="1:2">
      <c r="B2" s="2" t="s">
        <v>2</v>
      </c>
    </row>
    <row r="3" spans="1:2">
      <c r="A3" s="6" t="s">
        <v>139</v>
      </c>
    </row>
    <row r="4" spans="1:2">
      <c r="A4" s="3" t="s">
        <v>158</v>
      </c>
      <c r="B4" s="3"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0</v>
      </c>
      <c r="B1" s="2" t="s">
        <v>1</v>
      </c>
    </row>
    <row r="2" spans="1:2">
      <c r="B2" s="2" t="s">
        <v>2</v>
      </c>
    </row>
    <row r="3" spans="1:2">
      <c r="A3" s="6" t="s">
        <v>139</v>
      </c>
    </row>
    <row r="4" spans="1:2">
      <c r="A4" s="3" t="s">
        <v>161</v>
      </c>
      <c r="B4" s="3"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3</v>
      </c>
      <c r="B1" s="2" t="s">
        <v>1</v>
      </c>
    </row>
    <row r="2" spans="1:2">
      <c r="B2" s="2" t="s">
        <v>2</v>
      </c>
    </row>
    <row r="3" spans="1:2">
      <c r="A3" s="6" t="s">
        <v>139</v>
      </c>
    </row>
    <row r="4" spans="1:2">
      <c r="A4" s="3" t="s">
        <v>164</v>
      </c>
      <c r="B4" s="3"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6</v>
      </c>
      <c r="B1" s="2" t="s">
        <v>1</v>
      </c>
    </row>
    <row r="2" spans="1:2">
      <c r="B2" s="2" t="s">
        <v>2</v>
      </c>
    </row>
    <row r="3" spans="1:2">
      <c r="A3" s="6" t="s">
        <v>139</v>
      </c>
    </row>
    <row r="4" spans="1:2">
      <c r="A4" s="3" t="s">
        <v>167</v>
      </c>
      <c r="B4" s="3"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69</v>
      </c>
      <c r="B1" s="2" t="s">
        <v>1</v>
      </c>
    </row>
    <row r="2" spans="1:2">
      <c r="B2" s="2" t="s">
        <v>2</v>
      </c>
    </row>
    <row r="3" spans="1:2">
      <c r="A3" s="6" t="s">
        <v>139</v>
      </c>
    </row>
    <row r="4" spans="1:2">
      <c r="A4" s="3" t="s">
        <v>170</v>
      </c>
      <c r="B4" s="3"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2</v>
      </c>
      <c r="B1" s="2" t="s">
        <v>1</v>
      </c>
    </row>
    <row r="2" spans="1:2">
      <c r="B2" s="2" t="s">
        <v>2</v>
      </c>
    </row>
    <row r="3" spans="1:2">
      <c r="A3" s="6" t="s">
        <v>139</v>
      </c>
    </row>
    <row r="4" spans="1:2">
      <c r="A4" s="3" t="s">
        <v>173</v>
      </c>
      <c r="B4" s="3"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5</v>
      </c>
      <c r="B1" s="2" t="s">
        <v>1</v>
      </c>
    </row>
    <row r="2" spans="1:2">
      <c r="B2" s="2" t="s">
        <v>2</v>
      </c>
    </row>
    <row r="3" spans="1:2">
      <c r="A3" s="6" t="s">
        <v>139</v>
      </c>
    </row>
    <row r="4" spans="1:2">
      <c r="A4" s="3" t="s">
        <v>176</v>
      </c>
      <c r="B4" s="3"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15067</v>
      </c>
      <c r="C3" s="7" t="n">
        <v>18363</v>
      </c>
    </row>
    <row r="4" spans="1:3">
      <c r="A4" s="3" t="s">
        <v>32</v>
      </c>
      <c r="B4" s="5" t="n">
        <v>65238</v>
      </c>
      <c r="C4" s="5" t="n">
        <v>67674</v>
      </c>
    </row>
    <row r="5" spans="1:3">
      <c r="A5" s="3" t="s">
        <v>33</v>
      </c>
      <c r="B5" s="5" t="n">
        <v>44684</v>
      </c>
      <c r="C5" s="5" t="n">
        <v>41847</v>
      </c>
    </row>
    <row r="6" spans="1:3">
      <c r="A6" s="3" t="s">
        <v>34</v>
      </c>
      <c r="B6" s="5" t="n">
        <v>5807</v>
      </c>
      <c r="C6" s="5" t="n">
        <v>5931</v>
      </c>
    </row>
    <row r="7" spans="1:3">
      <c r="A7" s="3" t="s">
        <v>35</v>
      </c>
      <c r="B7" s="5" t="n">
        <v>9807</v>
      </c>
      <c r="C7" s="5" t="n">
        <v>11161</v>
      </c>
    </row>
    <row r="8" spans="1:3">
      <c r="A8" s="3" t="s">
        <v>36</v>
      </c>
      <c r="B8" s="5" t="n">
        <v>140603</v>
      </c>
      <c r="C8" s="5" t="n">
        <v>144976</v>
      </c>
    </row>
    <row r="9" spans="1:3">
      <c r="A9" s="3" t="s">
        <v>37</v>
      </c>
      <c r="B9" s="5" t="n">
        <v>72226</v>
      </c>
      <c r="C9" s="5" t="n">
        <v>73574</v>
      </c>
    </row>
    <row r="10" spans="1:3">
      <c r="A10" s="3" t="s">
        <v>38</v>
      </c>
      <c r="B10" s="5" t="n">
        <v>840507</v>
      </c>
      <c r="C10" s="5" t="n">
        <v>842258</v>
      </c>
    </row>
    <row r="11" spans="1:3">
      <c r="A11" s="3" t="s">
        <v>39</v>
      </c>
      <c r="B11" s="5" t="n">
        <v>621995</v>
      </c>
      <c r="C11" s="5" t="n">
        <v>650294</v>
      </c>
    </row>
    <row r="12" spans="1:3">
      <c r="A12" s="3" t="s">
        <v>40</v>
      </c>
      <c r="B12" s="5" t="n">
        <v>22864</v>
      </c>
      <c r="C12" s="5" t="n">
        <v>26399</v>
      </c>
    </row>
    <row r="13" spans="1:3">
      <c r="A13" s="3" t="s">
        <v>41</v>
      </c>
      <c r="B13" s="5" t="n">
        <v>15412</v>
      </c>
      <c r="C13" s="5" t="n">
        <v>15185</v>
      </c>
    </row>
    <row r="14" spans="1:3">
      <c r="A14" s="3" t="s">
        <v>42</v>
      </c>
      <c r="B14" s="5" t="n">
        <v>1713607</v>
      </c>
      <c r="C14" s="5" t="n">
        <v>1752686</v>
      </c>
    </row>
    <row r="15" spans="1:3">
      <c r="A15" s="6" t="s">
        <v>43</v>
      </c>
    </row>
    <row r="16" spans="1:3">
      <c r="A16" s="3" t="s">
        <v>44</v>
      </c>
      <c r="B16" s="5" t="n">
        <v>13684</v>
      </c>
      <c r="C16" s="5" t="n">
        <v>13866</v>
      </c>
    </row>
    <row r="17" spans="1:3">
      <c r="A17" s="3" t="s">
        <v>45</v>
      </c>
      <c r="B17" s="5" t="n">
        <v>19097</v>
      </c>
      <c r="C17" s="5" t="n">
        <v>19288</v>
      </c>
    </row>
    <row r="18" spans="1:3">
      <c r="A18" s="3" t="s">
        <v>46</v>
      </c>
      <c r="B18" s="5" t="n">
        <v>17771</v>
      </c>
      <c r="C18" s="5" t="n">
        <v>26208</v>
      </c>
    </row>
    <row r="19" spans="1:3">
      <c r="A19" s="3" t="s">
        <v>47</v>
      </c>
      <c r="B19" s="5" t="n">
        <v>3044</v>
      </c>
      <c r="C19" s="5" t="n">
        <v>3496</v>
      </c>
    </row>
    <row r="20" spans="1:3">
      <c r="A20" s="3" t="s">
        <v>48</v>
      </c>
      <c r="B20" s="5" t="n">
        <v>2844</v>
      </c>
      <c r="C20" s="5" t="n">
        <v>2703</v>
      </c>
    </row>
    <row r="21" spans="1:3">
      <c r="A21" s="3" t="s">
        <v>49</v>
      </c>
      <c r="B21" s="5" t="n">
        <v>4404</v>
      </c>
      <c r="C21" s="5" t="n">
        <v>4469</v>
      </c>
    </row>
    <row r="22" spans="1:3">
      <c r="A22" s="3" t="s">
        <v>50</v>
      </c>
      <c r="B22" s="5" t="n">
        <v>60844</v>
      </c>
      <c r="C22" s="5" t="n">
        <v>70030</v>
      </c>
    </row>
    <row r="23" spans="1:3">
      <c r="A23" s="3" t="s">
        <v>51</v>
      </c>
      <c r="B23" s="5" t="n">
        <v>1031406</v>
      </c>
      <c r="C23" s="5" t="n">
        <v>1033276</v>
      </c>
    </row>
    <row r="24" spans="1:3">
      <c r="A24" s="3" t="s">
        <v>52</v>
      </c>
      <c r="B24" s="5" t="n">
        <v>228902</v>
      </c>
      <c r="C24" s="5" t="n">
        <v>236487</v>
      </c>
    </row>
    <row r="25" spans="1:3">
      <c r="A25" s="3" t="s">
        <v>53</v>
      </c>
      <c r="B25" s="5" t="n">
        <v>30344</v>
      </c>
      <c r="C25" s="5" t="n">
        <v>29212</v>
      </c>
    </row>
    <row r="26" spans="1:3">
      <c r="A26" s="3" t="s">
        <v>54</v>
      </c>
      <c r="B26" s="7" t="n">
        <v>1351496</v>
      </c>
      <c r="C26" s="7" t="n">
        <v>1369005</v>
      </c>
    </row>
    <row r="27" spans="1:3">
      <c r="A27" s="3" t="s">
        <v>55</v>
      </c>
      <c r="B27" s="3" t="s">
        <v>56</v>
      </c>
      <c r="C27" s="3" t="s">
        <v>56</v>
      </c>
    </row>
    <row r="28" spans="1:3">
      <c r="A28" s="6" t="s">
        <v>57</v>
      </c>
    </row>
    <row r="29" spans="1:3">
      <c r="A29" s="3" t="s">
        <v>58</v>
      </c>
      <c r="B29" s="3" t="s">
        <v>56</v>
      </c>
      <c r="C29" s="3" t="s">
        <v>56</v>
      </c>
    </row>
    <row r="30" spans="1:3">
      <c r="A30" s="3" t="s">
        <v>59</v>
      </c>
      <c r="B30" s="7" t="n">
        <v>758014</v>
      </c>
      <c r="C30" s="7" t="n">
        <v>755234</v>
      </c>
    </row>
    <row r="31" spans="1:3">
      <c r="A31" s="3" t="s">
        <v>60</v>
      </c>
      <c r="B31" s="5" t="n">
        <v>-351001</v>
      </c>
      <c r="C31" s="5" t="n">
        <v>-331989</v>
      </c>
    </row>
    <row r="32" spans="1:3">
      <c r="A32" s="3" t="s">
        <v>61</v>
      </c>
      <c r="B32" s="5" t="n">
        <v>-44902</v>
      </c>
      <c r="C32" s="5" t="n">
        <v>-39564</v>
      </c>
    </row>
    <row r="33" spans="1:3">
      <c r="A33" s="3" t="s">
        <v>62</v>
      </c>
      <c r="B33" s="5" t="n">
        <v>362111</v>
      </c>
      <c r="C33" s="5" t="n">
        <v>383681</v>
      </c>
    </row>
    <row r="34" spans="1:3">
      <c r="A34" s="3" t="s">
        <v>63</v>
      </c>
      <c r="B34" s="7" t="n">
        <v>1713607</v>
      </c>
      <c r="C34" s="7" t="n">
        <v>17526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78</v>
      </c>
      <c r="B1" s="2" t="s">
        <v>1</v>
      </c>
    </row>
    <row r="2" spans="1:2">
      <c r="B2" s="2" t="s">
        <v>2</v>
      </c>
    </row>
    <row r="3" spans="1:2">
      <c r="A3" s="6" t="s">
        <v>139</v>
      </c>
    </row>
    <row r="4" spans="1:2">
      <c r="A4" s="3" t="s">
        <v>179</v>
      </c>
      <c r="B4" s="3"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1</v>
      </c>
      <c r="B1" s="2" t="s">
        <v>1</v>
      </c>
    </row>
    <row r="2" spans="1:2">
      <c r="B2" s="2" t="s">
        <v>2</v>
      </c>
    </row>
    <row r="3" spans="1:2">
      <c r="A3" s="6" t="s">
        <v>139</v>
      </c>
    </row>
    <row r="4" spans="1:2">
      <c r="A4" s="3" t="s">
        <v>182</v>
      </c>
      <c r="B4" s="3"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4</v>
      </c>
      <c r="B1" s="2" t="s">
        <v>1</v>
      </c>
    </row>
    <row r="2" spans="1:2">
      <c r="B2" s="2" t="s">
        <v>2</v>
      </c>
    </row>
    <row r="3" spans="1:2">
      <c r="A3" s="6" t="s">
        <v>139</v>
      </c>
    </row>
    <row r="4" spans="1:2">
      <c r="A4" s="3" t="s">
        <v>185</v>
      </c>
      <c r="B4" s="3"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6" t="s">
        <v>139</v>
      </c>
    </row>
    <row r="4" spans="1:2">
      <c r="A4" s="3" t="s">
        <v>188</v>
      </c>
      <c r="B4" s="3"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0</v>
      </c>
      <c r="B1" s="2" t="s">
        <v>1</v>
      </c>
    </row>
    <row r="2" spans="1:2">
      <c r="B2" s="2" t="s">
        <v>2</v>
      </c>
    </row>
    <row r="3" spans="1:2">
      <c r="A3" s="6" t="s">
        <v>139</v>
      </c>
    </row>
    <row r="4" spans="1:2">
      <c r="A4" s="3" t="s">
        <v>191</v>
      </c>
      <c r="B4" s="3"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193</v>
      </c>
      <c r="B1" s="2" t="s">
        <v>1</v>
      </c>
    </row>
    <row r="2" spans="1:2">
      <c r="B2" s="2" t="s">
        <v>2</v>
      </c>
    </row>
    <row r="3" spans="1:2">
      <c r="A3" s="6" t="s">
        <v>194</v>
      </c>
    </row>
    <row r="4" spans="1:2">
      <c r="A4" s="3" t="s">
        <v>195</v>
      </c>
      <c r="B4" s="3" t="s">
        <v>196</v>
      </c>
    </row>
    <row r="5" spans="1:2">
      <c r="A5" s="3" t="s">
        <v>197</v>
      </c>
      <c r="B5" s="3" t="s">
        <v>198</v>
      </c>
    </row>
    <row r="6" spans="1:2">
      <c r="A6" s="3" t="s">
        <v>199</v>
      </c>
      <c r="B6" s="3"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1</v>
      </c>
      <c r="B1" s="2" t="s">
        <v>1</v>
      </c>
    </row>
    <row r="2" spans="1:2">
      <c r="B2" s="2" t="s">
        <v>2</v>
      </c>
    </row>
    <row r="3" spans="1:2">
      <c r="A3" s="6" t="s">
        <v>202</v>
      </c>
    </row>
    <row r="4" spans="1:2">
      <c r="A4" s="3" t="s">
        <v>203</v>
      </c>
      <c r="B4" s="3"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5</v>
      </c>
      <c r="B1" s="2" t="s">
        <v>1</v>
      </c>
    </row>
    <row r="2" spans="1:2">
      <c r="B2" s="2" t="s">
        <v>2</v>
      </c>
    </row>
    <row r="3" spans="1:2">
      <c r="A3" s="6" t="s">
        <v>202</v>
      </c>
    </row>
    <row r="4" spans="1:2">
      <c r="A4" s="3" t="s">
        <v>206</v>
      </c>
      <c r="B4" s="3"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8</v>
      </c>
      <c r="B1" s="2" t="s">
        <v>1</v>
      </c>
    </row>
    <row r="2" spans="1:2">
      <c r="B2" s="2" t="s">
        <v>2</v>
      </c>
    </row>
    <row r="3" spans="1:2">
      <c r="A3" s="6" t="s">
        <v>202</v>
      </c>
    </row>
    <row r="4" spans="1:2">
      <c r="A4" s="3" t="s">
        <v>209</v>
      </c>
      <c r="B4" s="3"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6" t="s">
        <v>202</v>
      </c>
    </row>
    <row r="4" spans="1:2">
      <c r="A4" s="3" t="s">
        <v>212</v>
      </c>
      <c r="B4" s="3" t="s">
        <v>213</v>
      </c>
    </row>
    <row r="5" spans="1:2">
      <c r="A5" s="3" t="s">
        <v>214</v>
      </c>
      <c r="B5" s="3"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v>
      </c>
      <c r="B1" s="2" t="s">
        <v>2</v>
      </c>
      <c r="C1" s="2" t="s">
        <v>29</v>
      </c>
    </row>
    <row r="2" spans="1:3">
      <c r="A2" s="3" t="s">
        <v>65</v>
      </c>
      <c r="B2" s="7" t="n">
        <v>1866</v>
      </c>
      <c r="C2" s="7" t="n">
        <v>1669</v>
      </c>
    </row>
    <row r="3" spans="1:3">
      <c r="A3" s="3" t="s">
        <v>66</v>
      </c>
      <c r="B3" s="7" t="n">
        <v>0</v>
      </c>
      <c r="C3" s="7" t="n">
        <v>0</v>
      </c>
    </row>
    <row r="4" spans="1:3">
      <c r="A4" s="3" t="s">
        <v>67</v>
      </c>
      <c r="B4" s="5" t="n">
        <v>100</v>
      </c>
      <c r="C4" s="5" t="n">
        <v>100</v>
      </c>
    </row>
    <row r="5" spans="1:3">
      <c r="A5" s="3" t="s">
        <v>68</v>
      </c>
      <c r="B5" s="5" t="n">
        <v>100</v>
      </c>
      <c r="C5" s="5" t="n">
        <v>100</v>
      </c>
    </row>
    <row r="6" spans="1:3">
      <c r="A6" s="3" t="s">
        <v>69</v>
      </c>
      <c r="B6" s="5" t="n">
        <v>100</v>
      </c>
      <c r="C6" s="5" t="n">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6" t="s">
        <v>202</v>
      </c>
    </row>
    <row r="4" spans="1:2">
      <c r="A4" s="3" t="s">
        <v>217</v>
      </c>
      <c r="B4" s="3"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219</v>
      </c>
      <c r="B1" s="2" t="s">
        <v>1</v>
      </c>
    </row>
    <row r="2" spans="1:2">
      <c r="B2" s="2" t="s">
        <v>2</v>
      </c>
    </row>
    <row r="3" spans="1:2">
      <c r="A3" s="6" t="s">
        <v>202</v>
      </c>
    </row>
    <row r="4" spans="1:2">
      <c r="A4" s="3" t="s">
        <v>220</v>
      </c>
      <c r="B4" s="3" t="s">
        <v>221</v>
      </c>
    </row>
    <row r="5" spans="1:2">
      <c r="A5" s="3" t="s">
        <v>222</v>
      </c>
      <c r="B5" s="3" t="s">
        <v>223</v>
      </c>
    </row>
    <row r="6" spans="1:2">
      <c r="A6" s="3" t="s">
        <v>224</v>
      </c>
      <c r="B6" s="3"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226</v>
      </c>
      <c r="B1" s="2" t="s">
        <v>1</v>
      </c>
    </row>
    <row r="2" spans="1:2">
      <c r="B2" s="2" t="s">
        <v>2</v>
      </c>
    </row>
    <row r="3" spans="1:2">
      <c r="A3" s="6" t="s">
        <v>202</v>
      </c>
    </row>
    <row r="4" spans="1:2">
      <c r="A4" s="3" t="s">
        <v>227</v>
      </c>
      <c r="B4" s="3" t="s">
        <v>228</v>
      </c>
    </row>
    <row r="5" spans="1:2">
      <c r="A5" s="3" t="s">
        <v>229</v>
      </c>
      <c r="B5" s="3"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6" t="s">
        <v>202</v>
      </c>
    </row>
    <row r="4" spans="1:2">
      <c r="A4" s="3" t="s">
        <v>232</v>
      </c>
      <c r="B4" s="3" t="s">
        <v>233</v>
      </c>
    </row>
    <row r="5" spans="1:2">
      <c r="A5" s="3" t="s">
        <v>234</v>
      </c>
      <c r="B5" s="3"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36</v>
      </c>
      <c r="B1" s="2" t="s">
        <v>1</v>
      </c>
    </row>
    <row r="2" spans="1:2">
      <c r="B2" s="2" t="s">
        <v>2</v>
      </c>
    </row>
    <row r="3" spans="1:2">
      <c r="A3" s="6" t="s">
        <v>202</v>
      </c>
    </row>
    <row r="4" spans="1:2">
      <c r="A4" s="3" t="s">
        <v>237</v>
      </c>
      <c r="B4" s="3" t="s">
        <v>238</v>
      </c>
    </row>
    <row r="5" spans="1:2">
      <c r="A5" s="3" t="s">
        <v>239</v>
      </c>
      <c r="B5" s="3"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6" t="s">
        <v>202</v>
      </c>
    </row>
    <row r="4" spans="1:2">
      <c r="A4" s="3" t="s">
        <v>242</v>
      </c>
      <c r="B4" s="3" t="s">
        <v>243</v>
      </c>
    </row>
    <row r="5" spans="1:2">
      <c r="A5" s="3" t="s">
        <v>244</v>
      </c>
      <c r="B5" s="3"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6" t="s">
        <v>202</v>
      </c>
    </row>
    <row r="4" spans="1:2">
      <c r="A4" s="3" t="s">
        <v>247</v>
      </c>
      <c r="B4" s="3" t="s">
        <v>248</v>
      </c>
    </row>
    <row r="5" spans="1:2">
      <c r="A5" s="3" t="s">
        <v>249</v>
      </c>
      <c r="B5" s="3" t="s">
        <v>250</v>
      </c>
    </row>
    <row r="6" spans="1:2">
      <c r="A6" s="3" t="s">
        <v>251</v>
      </c>
      <c r="B6" s="3"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6" t="s">
        <v>202</v>
      </c>
    </row>
    <row r="4" spans="1:2">
      <c r="A4" s="3" t="s">
        <v>254</v>
      </c>
      <c r="B4" s="3" t="s">
        <v>255</v>
      </c>
    </row>
    <row r="5" spans="1:2">
      <c r="A5" s="3" t="s">
        <v>256</v>
      </c>
      <c r="B5" s="3" t="s">
        <v>257</v>
      </c>
    </row>
    <row r="6" spans="1:2">
      <c r="A6" s="3" t="s">
        <v>258</v>
      </c>
      <c r="B6" s="3"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6" t="s">
        <v>202</v>
      </c>
    </row>
    <row r="4" spans="1:2">
      <c r="A4" s="3" t="s">
        <v>261</v>
      </c>
      <c r="B4" s="3" t="s">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263</v>
      </c>
      <c r="B1" s="2" t="s">
        <v>264</v>
      </c>
      <c r="C1" s="2" t="s">
        <v>265</v>
      </c>
      <c r="D1" s="2" t="s">
        <v>266</v>
      </c>
      <c r="E1" s="2" t="s">
        <v>267</v>
      </c>
      <c r="F1" s="2" t="s">
        <v>268</v>
      </c>
      <c r="G1" s="2" t="s">
        <v>269</v>
      </c>
      <c r="H1" s="2" t="s">
        <v>270</v>
      </c>
      <c r="I1" s="2" t="s">
        <v>271</v>
      </c>
      <c r="J1" s="2" t="s">
        <v>272</v>
      </c>
    </row>
    <row r="2" spans="1:10">
      <c r="A2" s="3" t="s">
        <v>273</v>
      </c>
    </row>
    <row r="3" spans="1:10">
      <c r="A3" s="3" t="s">
        <v>274</v>
      </c>
      <c r="E3" s="7" t="n">
        <v>200</v>
      </c>
      <c r="F3" s="7" t="n">
        <v>200</v>
      </c>
    </row>
    <row r="4" spans="1:10">
      <c r="A4" s="3" t="s">
        <v>275</v>
      </c>
      <c r="G4" s="7" t="n">
        <v>200</v>
      </c>
    </row>
    <row r="5" spans="1:10">
      <c r="A5" s="3" t="s">
        <v>276</v>
      </c>
      <c r="D5" s="3" t="s">
        <v>277</v>
      </c>
    </row>
    <row r="6" spans="1:10">
      <c r="A6" s="3" t="s">
        <v>278</v>
      </c>
      <c r="D6" s="7" t="n">
        <v>400</v>
      </c>
    </row>
    <row r="7" spans="1:10">
      <c r="A7" s="3" t="s">
        <v>279</v>
      </c>
    </row>
    <row r="8" spans="1:10">
      <c r="A8" s="3" t="s">
        <v>274</v>
      </c>
      <c r="B8" s="7" t="n">
        <v>800</v>
      </c>
    </row>
    <row r="9" spans="1:10">
      <c r="A9" s="3" t="s">
        <v>280</v>
      </c>
      <c r="B9" s="5" t="n">
        <v>300</v>
      </c>
    </row>
    <row r="10" spans="1:10">
      <c r="A10" s="3" t="s">
        <v>281</v>
      </c>
      <c r="B10" s="5" t="n">
        <v>200</v>
      </c>
    </row>
    <row r="11" spans="1:10">
      <c r="A11" s="3" t="s">
        <v>282</v>
      </c>
      <c r="B11" s="7" t="n">
        <v>300</v>
      </c>
    </row>
    <row r="12" spans="1:10">
      <c r="A12" s="3" t="s">
        <v>283</v>
      </c>
    </row>
    <row r="13" spans="1:10">
      <c r="A13" s="3" t="s">
        <v>284</v>
      </c>
      <c r="C13" s="3" t="s">
        <v>285</v>
      </c>
    </row>
    <row r="14" spans="1:10">
      <c r="A14" s="3" t="s">
        <v>286</v>
      </c>
    </row>
    <row r="15" spans="1:10">
      <c r="A15" s="3" t="s">
        <v>275</v>
      </c>
      <c r="C15" s="7" t="n">
        <v>4000</v>
      </c>
    </row>
    <row r="16" spans="1:10">
      <c r="A16" s="3" t="s">
        <v>287</v>
      </c>
    </row>
    <row r="17" spans="1:10">
      <c r="A17" s="3" t="s">
        <v>276</v>
      </c>
      <c r="C17" s="3" t="s">
        <v>288</v>
      </c>
    </row>
    <row r="18" spans="1:10">
      <c r="A18" s="3" t="s">
        <v>289</v>
      </c>
    </row>
    <row r="19" spans="1:10">
      <c r="A19" s="3" t="s">
        <v>274</v>
      </c>
      <c r="C19" s="7" t="n">
        <v>6000</v>
      </c>
    </row>
    <row r="20" spans="1:10">
      <c r="A20" s="3" t="s">
        <v>282</v>
      </c>
      <c r="C20" s="7" t="n">
        <v>600</v>
      </c>
    </row>
    <row r="21" spans="1:10">
      <c r="A21" s="3" t="s">
        <v>290</v>
      </c>
      <c r="C21" s="5" t="n">
        <v>2</v>
      </c>
    </row>
    <row r="22" spans="1:10">
      <c r="A22" s="3" t="s">
        <v>291</v>
      </c>
      <c r="C22" s="7" t="n">
        <v>6300</v>
      </c>
    </row>
    <row r="23" spans="1:10">
      <c r="A23" s="3" t="s">
        <v>278</v>
      </c>
      <c r="C23" s="5" t="n">
        <v>12300</v>
      </c>
    </row>
    <row r="24" spans="1:10">
      <c r="A24" s="3" t="s">
        <v>292</v>
      </c>
      <c r="C24" s="5" t="n">
        <v>18800</v>
      </c>
    </row>
    <row r="25" spans="1:10">
      <c r="A25" s="3" t="s">
        <v>293</v>
      </c>
      <c r="C25" s="7" t="n">
        <v>7200</v>
      </c>
    </row>
    <row r="26" spans="1:10">
      <c r="A26" s="3" t="s">
        <v>282</v>
      </c>
      <c r="G26" s="5" t="n">
        <v>840507</v>
      </c>
      <c r="I26" s="7" t="n">
        <v>842258</v>
      </c>
      <c r="J26" s="7" t="n">
        <v>851563</v>
      </c>
    </row>
    <row r="27" spans="1:10">
      <c r="A27" s="3" t="s">
        <v>291</v>
      </c>
      <c r="G27" s="7" t="n">
        <v>19127</v>
      </c>
      <c r="H27" s="7" t="n">
        <v>18596</v>
      </c>
      <c r="I27" s="7" t="n">
        <v>18596</v>
      </c>
      <c r="J27" s="7" t="n">
        <v>113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c r="B3" s="7" t="n">
        <v>96249</v>
      </c>
      <c r="C3" s="7" t="n">
        <v>96277</v>
      </c>
      <c r="D3" s="7" t="n">
        <v>192961</v>
      </c>
      <c r="E3" s="7" t="n">
        <v>198717</v>
      </c>
    </row>
    <row r="4" spans="1:5">
      <c r="A4" s="3" t="s">
        <v>74</v>
      </c>
      <c r="B4" s="5" t="n">
        <v>37888</v>
      </c>
      <c r="C4" s="5" t="n">
        <v>35773</v>
      </c>
      <c r="D4" s="5" t="n">
        <v>72529</v>
      </c>
      <c r="E4" s="5" t="n">
        <v>72600</v>
      </c>
    </row>
    <row r="5" spans="1:5">
      <c r="A5" s="3" t="s">
        <v>75</v>
      </c>
      <c r="B5" s="5" t="n">
        <v>58361</v>
      </c>
      <c r="C5" s="5" t="n">
        <v>60504</v>
      </c>
      <c r="D5" s="5" t="n">
        <v>120432</v>
      </c>
      <c r="E5" s="5" t="n">
        <v>126117</v>
      </c>
    </row>
    <row r="6" spans="1:5">
      <c r="A6" s="6" t="s">
        <v>76</v>
      </c>
    </row>
    <row r="7" spans="1:5">
      <c r="A7" s="3" t="s">
        <v>77</v>
      </c>
      <c r="B7" s="5" t="n">
        <v>6760</v>
      </c>
      <c r="C7" s="5" t="n">
        <v>7115</v>
      </c>
      <c r="D7" s="5" t="n">
        <v>13590</v>
      </c>
      <c r="E7" s="5" t="n">
        <v>14194</v>
      </c>
    </row>
    <row r="8" spans="1:5">
      <c r="A8" s="3" t="s">
        <v>78</v>
      </c>
      <c r="B8" s="5" t="n">
        <v>14819</v>
      </c>
      <c r="C8" s="5" t="n">
        <v>15373</v>
      </c>
      <c r="D8" s="5" t="n">
        <v>28806</v>
      </c>
      <c r="E8" s="5" t="n">
        <v>30429</v>
      </c>
    </row>
    <row r="9" spans="1:5">
      <c r="A9" s="3" t="s">
        <v>79</v>
      </c>
      <c r="B9" s="5" t="n">
        <v>4395</v>
      </c>
      <c r="C9" s="5" t="n">
        <v>5316</v>
      </c>
      <c r="D9" s="5" t="n">
        <v>8814</v>
      </c>
      <c r="E9" s="5" t="n">
        <v>10356</v>
      </c>
    </row>
    <row r="10" spans="1:5">
      <c r="A10" s="3" t="s">
        <v>80</v>
      </c>
      <c r="B10" s="5" t="n">
        <v>10608</v>
      </c>
      <c r="C10" s="5" t="n">
        <v>10698</v>
      </c>
      <c r="D10" s="5" t="n">
        <v>21354</v>
      </c>
      <c r="E10" s="5" t="n">
        <v>21581</v>
      </c>
    </row>
    <row r="11" spans="1:5">
      <c r="A11" s="3" t="s">
        <v>81</v>
      </c>
      <c r="B11" s="5" t="n">
        <v>13591</v>
      </c>
      <c r="C11" s="5" t="n">
        <v>13651</v>
      </c>
      <c r="D11" s="5" t="n">
        <v>27169</v>
      </c>
      <c r="E11" s="5" t="n">
        <v>27332</v>
      </c>
    </row>
    <row r="12" spans="1:5">
      <c r="A12" s="3" t="s">
        <v>82</v>
      </c>
      <c r="B12" s="5" t="n">
        <v>50173</v>
      </c>
      <c r="C12" s="5" t="n">
        <v>52153</v>
      </c>
      <c r="D12" s="5" t="n">
        <v>99733</v>
      </c>
      <c r="E12" s="5" t="n">
        <v>103892</v>
      </c>
    </row>
    <row r="13" spans="1:5">
      <c r="A13" s="3" t="s">
        <v>83</v>
      </c>
      <c r="B13" s="5" t="n">
        <v>8188</v>
      </c>
      <c r="C13" s="5" t="n">
        <v>8351</v>
      </c>
      <c r="D13" s="5" t="n">
        <v>20699</v>
      </c>
      <c r="E13" s="5" t="n">
        <v>22225</v>
      </c>
    </row>
    <row r="14" spans="1:5">
      <c r="A14" s="6" t="s">
        <v>84</v>
      </c>
    </row>
    <row r="15" spans="1:5">
      <c r="A15" s="3" t="s">
        <v>85</v>
      </c>
      <c r="B15" s="5" t="n">
        <v>41</v>
      </c>
      <c r="C15" s="5" t="n">
        <v>32</v>
      </c>
      <c r="D15" s="5" t="n">
        <v>83</v>
      </c>
      <c r="E15" s="5" t="n">
        <v>88</v>
      </c>
    </row>
    <row r="16" spans="1:5">
      <c r="A16" s="3" t="s">
        <v>86</v>
      </c>
      <c r="B16" s="5" t="n">
        <v>-22454</v>
      </c>
      <c r="C16" s="5" t="n">
        <v>-22822</v>
      </c>
      <c r="D16" s="5" t="n">
        <v>-44946</v>
      </c>
      <c r="E16" s="5" t="n">
        <v>-45120</v>
      </c>
    </row>
    <row r="17" spans="1:5">
      <c r="A17" s="3" t="s">
        <v>87</v>
      </c>
      <c r="B17" s="5" t="n">
        <v>78</v>
      </c>
      <c r="C17" s="5" t="n">
        <v>214</v>
      </c>
      <c r="D17" s="5" t="n">
        <v>-50</v>
      </c>
      <c r="E17" s="5" t="n">
        <v>289</v>
      </c>
    </row>
    <row r="18" spans="1:5">
      <c r="A18" s="3" t="s">
        <v>88</v>
      </c>
      <c r="B18" s="5" t="n">
        <v>-22335</v>
      </c>
      <c r="C18" s="5" t="n">
        <v>-22576</v>
      </c>
      <c r="D18" s="5" t="n">
        <v>-44913</v>
      </c>
      <c r="E18" s="5" t="n">
        <v>-44743</v>
      </c>
    </row>
    <row r="19" spans="1:5">
      <c r="A19" s="3" t="s">
        <v>89</v>
      </c>
      <c r="B19" s="5" t="n">
        <v>-14147</v>
      </c>
      <c r="C19" s="5" t="n">
        <v>-14225</v>
      </c>
      <c r="D19" s="5" t="n">
        <v>-24214</v>
      </c>
      <c r="E19" s="5" t="n">
        <v>-22518</v>
      </c>
    </row>
    <row r="20" spans="1:5">
      <c r="A20" s="3" t="s">
        <v>90</v>
      </c>
      <c r="B20" s="5" t="n">
        <v>-2351</v>
      </c>
      <c r="C20" s="5" t="n">
        <v>-5148</v>
      </c>
      <c r="D20" s="5" t="n">
        <v>-5201</v>
      </c>
      <c r="E20" s="5" t="n">
        <v>-7961</v>
      </c>
    </row>
    <row r="21" spans="1:5">
      <c r="A21" s="3" t="s">
        <v>91</v>
      </c>
      <c r="B21" s="5" t="n">
        <v>-11796</v>
      </c>
      <c r="C21" s="5" t="n">
        <v>-9077</v>
      </c>
      <c r="D21" s="5" t="n">
        <v>-19013</v>
      </c>
      <c r="E21" s="5" t="n">
        <v>-14557</v>
      </c>
    </row>
    <row r="22" spans="1:5">
      <c r="A22" s="3" t="s">
        <v>73</v>
      </c>
      <c r="B22" s="5" t="n">
        <v>96249</v>
      </c>
      <c r="C22" s="5" t="n">
        <v>96277</v>
      </c>
      <c r="D22" s="5" t="n">
        <v>192961</v>
      </c>
      <c r="E22" s="5" t="n">
        <v>198717</v>
      </c>
    </row>
    <row r="23" spans="1:5">
      <c r="A23" s="3" t="s">
        <v>74</v>
      </c>
      <c r="B23" s="5" t="n">
        <v>37888</v>
      </c>
      <c r="C23" s="5" t="n">
        <v>35773</v>
      </c>
      <c r="D23" s="5" t="n">
        <v>72529</v>
      </c>
      <c r="E23" s="5" t="n">
        <v>72600</v>
      </c>
    </row>
    <row r="24" spans="1:5">
      <c r="A24" s="3" t="s">
        <v>75</v>
      </c>
      <c r="B24" s="7" t="n">
        <v>58361</v>
      </c>
      <c r="C24" s="7" t="n">
        <v>60504</v>
      </c>
      <c r="D24" s="7" t="n">
        <v>120432</v>
      </c>
      <c r="E24" s="7" t="n">
        <v>1261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94</v>
      </c>
      <c r="B1" s="2" t="s">
        <v>295</v>
      </c>
      <c r="C1" s="2" t="s">
        <v>2</v>
      </c>
      <c r="D1" s="2" t="s">
        <v>296</v>
      </c>
    </row>
    <row r="2" spans="1:4">
      <c r="A2" s="3" t="s">
        <v>297</v>
      </c>
    </row>
    <row r="3" spans="1:4">
      <c r="A3" s="3" t="s">
        <v>298</v>
      </c>
      <c r="B3" s="8" t="n">
        <v>0.7</v>
      </c>
      <c r="C3" s="8" t="n">
        <v>0.7</v>
      </c>
    </row>
    <row r="4" spans="1:4">
      <c r="A4" s="3" t="s">
        <v>299</v>
      </c>
    </row>
    <row r="5" spans="1:4">
      <c r="A5" s="3" t="s">
        <v>300</v>
      </c>
      <c r="B5" s="3" t="s">
        <v>301</v>
      </c>
    </row>
    <row r="6" spans="1:4">
      <c r="A6" s="3" t="s">
        <v>302</v>
      </c>
      <c r="B6" s="8" t="n">
        <v>7.7</v>
      </c>
      <c r="C6" s="9" t="n">
        <v>7.7</v>
      </c>
    </row>
    <row r="7" spans="1:4">
      <c r="A7" s="3" t="s">
        <v>303</v>
      </c>
      <c r="C7" s="7" t="n">
        <v>12</v>
      </c>
    </row>
    <row r="8" spans="1:4">
      <c r="A8" s="3" t="s">
        <v>304</v>
      </c>
    </row>
    <row r="9" spans="1:4">
      <c r="A9" s="3" t="s">
        <v>305</v>
      </c>
      <c r="B9" s="8" t="n">
        <v>3.6</v>
      </c>
    </row>
    <row r="10" spans="1:4">
      <c r="A10" s="3" t="s">
        <v>306</v>
      </c>
    </row>
    <row r="11" spans="1:4">
      <c r="A11" s="3" t="s">
        <v>302</v>
      </c>
      <c r="D11" s="7" t="n">
        <v>1</v>
      </c>
    </row>
    <row r="12" spans="1:4">
      <c r="A12" s="3" t="s">
        <v>307</v>
      </c>
      <c r="B12" s="3" t="s">
        <v>27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08</v>
      </c>
      <c r="B1" s="2" t="s">
        <v>71</v>
      </c>
      <c r="D1" s="2" t="s">
        <v>1</v>
      </c>
    </row>
    <row r="2" spans="1:6">
      <c r="B2" s="2" t="s">
        <v>2</v>
      </c>
      <c r="C2" s="2" t="s">
        <v>72</v>
      </c>
      <c r="D2" s="2" t="s">
        <v>2</v>
      </c>
      <c r="E2" s="2" t="s">
        <v>72</v>
      </c>
      <c r="F2" s="2" t="s">
        <v>29</v>
      </c>
    </row>
    <row r="3" spans="1:6">
      <c r="A3" s="3" t="s">
        <v>309</v>
      </c>
    </row>
    <row r="4" spans="1:6">
      <c r="A4" s="3" t="s">
        <v>310</v>
      </c>
      <c r="D4" s="7" t="n">
        <v>3</v>
      </c>
    </row>
    <row r="5" spans="1:6">
      <c r="A5" s="3" t="s">
        <v>310</v>
      </c>
      <c r="B5" s="8" t="n">
        <v>0.8</v>
      </c>
      <c r="C5" s="8" t="n">
        <v>1.1</v>
      </c>
      <c r="D5" s="9" t="n">
        <v>1.6</v>
      </c>
      <c r="E5" s="7" t="n">
        <v>2</v>
      </c>
    </row>
    <row r="6" spans="1:6">
      <c r="A6" s="3" t="s">
        <v>311</v>
      </c>
      <c r="B6" s="8" t="n">
        <v>0.8</v>
      </c>
      <c r="D6" s="8" t="n">
        <v>0.8</v>
      </c>
      <c r="F6" s="8" t="n">
        <v>0.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12</v>
      </c>
      <c r="B1" s="2" t="s">
        <v>2</v>
      </c>
      <c r="C1" s="2" t="s">
        <v>29</v>
      </c>
    </row>
    <row r="2" spans="1:3">
      <c r="A2" s="3" t="s">
        <v>313</v>
      </c>
      <c r="B2" s="7" t="n">
        <v>13690</v>
      </c>
      <c r="C2" s="7" t="n">
        <v>10816</v>
      </c>
    </row>
    <row r="3" spans="1:3">
      <c r="A3" s="3" t="s">
        <v>314</v>
      </c>
      <c r="B3" s="5" t="n">
        <v>9953</v>
      </c>
      <c r="C3" s="5" t="n">
        <v>9197</v>
      </c>
    </row>
    <row r="4" spans="1:3">
      <c r="A4" s="3" t="s">
        <v>315</v>
      </c>
      <c r="B4" s="5" t="n">
        <v>21041</v>
      </c>
      <c r="C4" s="5" t="n">
        <v>21834</v>
      </c>
    </row>
    <row r="5" spans="1:3">
      <c r="B5" s="7" t="n">
        <v>44684</v>
      </c>
      <c r="C5" s="7" t="n">
        <v>4184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316</v>
      </c>
      <c r="B1" s="2" t="s">
        <v>71</v>
      </c>
      <c r="D1" s="2" t="s">
        <v>1</v>
      </c>
    </row>
    <row r="2" spans="1:5">
      <c r="B2" s="2" t="s">
        <v>2</v>
      </c>
      <c r="C2" s="2" t="s">
        <v>72</v>
      </c>
      <c r="D2" s="2" t="s">
        <v>2</v>
      </c>
      <c r="E2" s="2" t="s">
        <v>72</v>
      </c>
    </row>
    <row r="3" spans="1:5">
      <c r="A3" s="3" t="s">
        <v>317</v>
      </c>
      <c r="B3" s="8" t="n">
        <v>3.6</v>
      </c>
      <c r="C3" s="8" t="n">
        <v>4.1</v>
      </c>
      <c r="D3" s="7" t="n">
        <v>7</v>
      </c>
      <c r="E3" s="8" t="n">
        <v>8.8000000000000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18</v>
      </c>
      <c r="B1" s="2" t="s">
        <v>2</v>
      </c>
      <c r="C1" s="2" t="s">
        <v>29</v>
      </c>
    </row>
    <row r="2" spans="1:3">
      <c r="A2" s="3" t="s">
        <v>319</v>
      </c>
    </row>
    <row r="3" spans="1:3">
      <c r="A3" s="3" t="s">
        <v>320</v>
      </c>
      <c r="B3" s="7" t="n">
        <v>235</v>
      </c>
      <c r="C3" s="7" t="n">
        <v>250</v>
      </c>
    </row>
    <row r="4" spans="1:3">
      <c r="A4" s="3" t="s">
        <v>321</v>
      </c>
    </row>
    <row r="5" spans="1:3">
      <c r="A5" s="3" t="s">
        <v>320</v>
      </c>
      <c r="B5" s="5" t="n">
        <v>2324</v>
      </c>
      <c r="C5" s="5" t="n">
        <v>2494</v>
      </c>
    </row>
    <row r="6" spans="1:3">
      <c r="A6" s="3" t="s">
        <v>322</v>
      </c>
    </row>
    <row r="7" spans="1:3">
      <c r="A7" s="3" t="s">
        <v>320</v>
      </c>
      <c r="B7" s="5" t="n">
        <v>26101</v>
      </c>
      <c r="C7" s="5" t="n">
        <v>25639</v>
      </c>
    </row>
    <row r="8" spans="1:3">
      <c r="A8" s="3" t="s">
        <v>323</v>
      </c>
    </row>
    <row r="9" spans="1:3">
      <c r="A9" s="3" t="s">
        <v>320</v>
      </c>
      <c r="B9" s="5" t="n">
        <v>2714</v>
      </c>
      <c r="C9" s="5" t="n">
        <v>6897</v>
      </c>
    </row>
    <row r="10" spans="1:3">
      <c r="A10" s="3" t="s">
        <v>324</v>
      </c>
    </row>
    <row r="11" spans="1:3">
      <c r="A11" s="3" t="s">
        <v>320</v>
      </c>
      <c r="B11" s="5" t="n">
        <v>3810</v>
      </c>
      <c r="C11" s="5" t="n">
        <v>3757</v>
      </c>
    </row>
    <row r="12" spans="1:3">
      <c r="A12" s="3" t="s">
        <v>325</v>
      </c>
    </row>
    <row r="13" spans="1:3">
      <c r="A13" s="3" t="s">
        <v>320</v>
      </c>
      <c r="B13" s="5" t="n">
        <v>101643</v>
      </c>
      <c r="C13" s="5" t="n">
        <v>94021</v>
      </c>
    </row>
    <row r="14" spans="1:3">
      <c r="A14" s="3" t="s">
        <v>320</v>
      </c>
      <c r="B14" s="5" t="n">
        <v>136827</v>
      </c>
      <c r="C14" s="5" t="n">
        <v>133058</v>
      </c>
    </row>
    <row r="15" spans="1:3">
      <c r="A15" s="3" t="s">
        <v>326</v>
      </c>
      <c r="B15" s="5" t="n">
        <v>-64601</v>
      </c>
      <c r="C15" s="5" t="n">
        <v>-59484</v>
      </c>
    </row>
    <row r="16" spans="1:3">
      <c r="A16" s="3" t="s">
        <v>327</v>
      </c>
      <c r="B16" s="7" t="n">
        <v>72226</v>
      </c>
      <c r="C16" s="7" t="n">
        <v>7357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328</v>
      </c>
      <c r="B1" s="2" t="s">
        <v>2</v>
      </c>
      <c r="C1" s="2" t="s">
        <v>29</v>
      </c>
    </row>
    <row r="2" spans="1:3">
      <c r="A2" s="3" t="s">
        <v>329</v>
      </c>
      <c r="B2" s="7" t="n">
        <v>160</v>
      </c>
      <c r="C2" s="7" t="n">
        <v>16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r="A1" s="1" t="s">
        <v>330</v>
      </c>
      <c r="B1" s="2" t="s">
        <v>1</v>
      </c>
      <c r="C1" s="2" t="s">
        <v>331</v>
      </c>
    </row>
    <row r="2" spans="1:3">
      <c r="B2" s="2" t="s">
        <v>2</v>
      </c>
      <c r="C2" s="2" t="s">
        <v>29</v>
      </c>
    </row>
    <row r="3" spans="1:3">
      <c r="A3" s="3" t="s">
        <v>332</v>
      </c>
      <c r="B3" s="7" t="n">
        <v>842258</v>
      </c>
      <c r="C3" s="7" t="n">
        <v>851563</v>
      </c>
    </row>
    <row r="4" spans="1:3">
      <c r="A4" s="6" t="s">
        <v>333</v>
      </c>
    </row>
    <row r="5" spans="1:3">
      <c r="A5" s="3" t="s">
        <v>334</v>
      </c>
      <c r="B5" s="5" t="n">
        <v>346</v>
      </c>
      <c r="C5" s="5" t="n">
        <v>432</v>
      </c>
    </row>
    <row r="6" spans="1:3">
      <c r="A6" s="3" t="s">
        <v>95</v>
      </c>
      <c r="B6" s="5" t="n">
        <v>-2097</v>
      </c>
      <c r="C6" s="5" t="n">
        <v>-9737</v>
      </c>
    </row>
    <row r="7" spans="1:3">
      <c r="A7" s="3" t="s">
        <v>335</v>
      </c>
      <c r="B7" s="7" t="n">
        <v>840507</v>
      </c>
      <c r="C7" s="7" t="n">
        <v>8422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6</v>
      </c>
      <c r="B1" s="2" t="s">
        <v>71</v>
      </c>
      <c r="D1" s="2" t="s">
        <v>1</v>
      </c>
    </row>
    <row r="2" spans="1:5">
      <c r="B2" s="2" t="s">
        <v>2</v>
      </c>
      <c r="C2" s="2" t="s">
        <v>72</v>
      </c>
      <c r="D2" s="2" t="s">
        <v>2</v>
      </c>
      <c r="E2" s="2" t="s">
        <v>72</v>
      </c>
    </row>
    <row r="3" spans="1:5">
      <c r="A3" s="3" t="s">
        <v>337</v>
      </c>
      <c r="B3" s="8" t="n">
        <v>13.6</v>
      </c>
      <c r="C3" s="8" t="n">
        <v>13.7</v>
      </c>
      <c r="D3" s="8" t="n">
        <v>27.2</v>
      </c>
      <c r="E3" s="8" t="n">
        <v>27.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338</v>
      </c>
      <c r="B1" s="2" t="s">
        <v>1</v>
      </c>
    </row>
    <row r="2" spans="1:3">
      <c r="B2" s="2" t="s">
        <v>2</v>
      </c>
      <c r="C2" s="2" t="s">
        <v>29</v>
      </c>
    </row>
    <row r="3" spans="1:3">
      <c r="A3" s="3" t="s">
        <v>339</v>
      </c>
    </row>
    <row r="4" spans="1:3">
      <c r="A4" s="3" t="s">
        <v>340</v>
      </c>
      <c r="B4" s="3" t="s">
        <v>341</v>
      </c>
    </row>
    <row r="5" spans="1:3">
      <c r="A5" s="3" t="s">
        <v>342</v>
      </c>
      <c r="B5" s="7" t="n">
        <v>460945</v>
      </c>
      <c r="C5" s="7" t="n">
        <v>462534</v>
      </c>
    </row>
    <row r="6" spans="1:3">
      <c r="A6" s="3" t="s">
        <v>343</v>
      </c>
      <c r="B6" s="5" t="n">
        <v>-97314</v>
      </c>
      <c r="C6" s="5" t="n">
        <v>-86052</v>
      </c>
    </row>
    <row r="7" spans="1:3">
      <c r="A7" s="3" t="s">
        <v>344</v>
      </c>
      <c r="B7" s="7" t="n">
        <v>363631</v>
      </c>
      <c r="C7" s="5" t="n">
        <v>376482</v>
      </c>
    </row>
    <row r="8" spans="1:3">
      <c r="A8" s="3" t="s">
        <v>345</v>
      </c>
    </row>
    <row r="9" spans="1:3">
      <c r="A9" s="3" t="s">
        <v>340</v>
      </c>
      <c r="B9" s="3" t="s">
        <v>346</v>
      </c>
    </row>
    <row r="10" spans="1:3">
      <c r="A10" s="3" t="s">
        <v>342</v>
      </c>
      <c r="B10" s="7" t="n">
        <v>315004</v>
      </c>
      <c r="C10" s="5" t="n">
        <v>314850</v>
      </c>
    </row>
    <row r="11" spans="1:3">
      <c r="A11" s="3" t="s">
        <v>343</v>
      </c>
      <c r="B11" s="5" t="n">
        <v>-113744</v>
      </c>
      <c r="C11" s="5" t="n">
        <v>-99565</v>
      </c>
    </row>
    <row r="12" spans="1:3">
      <c r="A12" s="3" t="s">
        <v>344</v>
      </c>
      <c r="B12" s="7" t="n">
        <v>201260</v>
      </c>
      <c r="C12" s="5" t="n">
        <v>215285</v>
      </c>
    </row>
    <row r="13" spans="1:3">
      <c r="A13" s="3" t="s">
        <v>347</v>
      </c>
    </row>
    <row r="14" spans="1:3">
      <c r="A14" s="3" t="s">
        <v>340</v>
      </c>
      <c r="B14" s="3" t="s">
        <v>348</v>
      </c>
    </row>
    <row r="15" spans="1:3">
      <c r="A15" s="3" t="s">
        <v>342</v>
      </c>
      <c r="B15" s="7" t="n">
        <v>40000</v>
      </c>
      <c r="C15" s="5" t="n">
        <v>40000</v>
      </c>
    </row>
    <row r="16" spans="1:3">
      <c r="A16" s="3" t="s">
        <v>343</v>
      </c>
      <c r="B16" s="5" t="n">
        <v>-11421</v>
      </c>
      <c r="C16" s="5" t="n">
        <v>-10088</v>
      </c>
    </row>
    <row r="17" spans="1:3">
      <c r="A17" s="3" t="s">
        <v>344</v>
      </c>
      <c r="B17" s="7" t="n">
        <v>28579</v>
      </c>
      <c r="C17" s="5" t="n">
        <v>29912</v>
      </c>
    </row>
    <row r="18" spans="1:3">
      <c r="A18" s="3" t="s">
        <v>349</v>
      </c>
    </row>
    <row r="19" spans="1:3">
      <c r="A19" s="3" t="s">
        <v>340</v>
      </c>
      <c r="B19" s="3" t="s">
        <v>350</v>
      </c>
    </row>
    <row r="20" spans="1:3">
      <c r="A20" s="3" t="s">
        <v>342</v>
      </c>
      <c r="B20" s="7" t="n">
        <v>1200</v>
      </c>
      <c r="C20" s="5" t="n">
        <v>1200</v>
      </c>
    </row>
    <row r="21" spans="1:3">
      <c r="A21" s="3" t="s">
        <v>343</v>
      </c>
      <c r="B21" s="5" t="n">
        <v>-594</v>
      </c>
      <c r="C21" s="5" t="n">
        <v>-557</v>
      </c>
    </row>
    <row r="22" spans="1:3">
      <c r="A22" s="3" t="s">
        <v>344</v>
      </c>
      <c r="B22" s="7" t="n">
        <v>606</v>
      </c>
      <c r="C22" s="5" t="n">
        <v>643</v>
      </c>
    </row>
    <row r="23" spans="1:3">
      <c r="A23" s="3" t="s">
        <v>351</v>
      </c>
    </row>
    <row r="24" spans="1:3">
      <c r="A24" s="3" t="s">
        <v>340</v>
      </c>
      <c r="B24" s="3" t="s">
        <v>352</v>
      </c>
    </row>
    <row r="25" spans="1:3">
      <c r="A25" s="3" t="s">
        <v>342</v>
      </c>
      <c r="B25" s="7" t="n">
        <v>428</v>
      </c>
      <c r="C25" s="5" t="n">
        <v>428</v>
      </c>
    </row>
    <row r="26" spans="1:3">
      <c r="A26" s="3" t="s">
        <v>343</v>
      </c>
      <c r="B26" s="5" t="n">
        <v>-209</v>
      </c>
      <c r="C26" s="5" t="n">
        <v>-156</v>
      </c>
    </row>
    <row r="27" spans="1:3">
      <c r="A27" s="3" t="s">
        <v>344</v>
      </c>
      <c r="B27" s="5" t="n">
        <v>219</v>
      </c>
      <c r="C27" s="5" t="n">
        <v>272</v>
      </c>
    </row>
    <row r="28" spans="1:3">
      <c r="A28" s="3" t="s">
        <v>353</v>
      </c>
    </row>
    <row r="29" spans="1:3">
      <c r="A29" s="3" t="s">
        <v>342</v>
      </c>
      <c r="B29" s="5" t="n">
        <v>27700</v>
      </c>
      <c r="C29" s="5" t="n">
        <v>27700</v>
      </c>
    </row>
    <row r="30" spans="1:3">
      <c r="A30" s="3" t="s">
        <v>342</v>
      </c>
      <c r="B30" s="5" t="n">
        <v>817577</v>
      </c>
      <c r="C30" s="5" t="n">
        <v>819012</v>
      </c>
    </row>
    <row r="31" spans="1:3">
      <c r="A31" s="3" t="s">
        <v>343</v>
      </c>
      <c r="B31" s="5" t="n">
        <v>-223282</v>
      </c>
      <c r="C31" s="5" t="n">
        <v>-196418</v>
      </c>
    </row>
    <row r="32" spans="1:3">
      <c r="A32" s="3" t="s">
        <v>344</v>
      </c>
      <c r="B32" s="5" t="n">
        <v>594295</v>
      </c>
      <c r="C32" s="5" t="n">
        <v>622594</v>
      </c>
    </row>
    <row r="33" spans="1:3">
      <c r="A33" s="3" t="s">
        <v>342</v>
      </c>
      <c r="B33" s="5" t="n">
        <v>27700</v>
      </c>
      <c r="C33" s="5" t="n">
        <v>27700</v>
      </c>
    </row>
    <row r="34" spans="1:3">
      <c r="A34" s="3" t="s">
        <v>342</v>
      </c>
      <c r="B34" s="5" t="n">
        <v>845277</v>
      </c>
      <c r="C34" s="5" t="n">
        <v>846712</v>
      </c>
    </row>
    <row r="35" spans="1:3">
      <c r="A35" s="3" t="s">
        <v>344</v>
      </c>
      <c r="B35" s="7" t="n">
        <v>621995</v>
      </c>
      <c r="C35" s="7" t="n">
        <v>6502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1"/>
  </cols>
  <sheetData>
    <row r="1" spans="1:2">
      <c r="A1" s="1" t="s">
        <v>354</v>
      </c>
      <c r="B1" s="2" t="s">
        <v>269</v>
      </c>
    </row>
    <row r="2" spans="1:2">
      <c r="A2" s="5" t="n">
        <v>2016</v>
      </c>
      <c r="B2" s="7" t="n">
        <v>27203</v>
      </c>
    </row>
    <row r="3" spans="1:2">
      <c r="A3" s="5" t="n">
        <v>2017</v>
      </c>
      <c r="B3" s="5" t="n">
        <v>54250</v>
      </c>
    </row>
    <row r="4" spans="1:2">
      <c r="A4" s="5" t="n">
        <v>2018</v>
      </c>
      <c r="B4" s="5" t="n">
        <v>54136</v>
      </c>
    </row>
    <row r="5" spans="1:2">
      <c r="A5" s="5" t="n">
        <v>2019</v>
      </c>
      <c r="B5" s="5" t="n">
        <v>50212</v>
      </c>
    </row>
    <row r="6" spans="1:2">
      <c r="A6" s="5" t="n">
        <v>2020</v>
      </c>
      <c r="B6" s="5" t="n">
        <v>49104</v>
      </c>
    </row>
    <row r="7" spans="1:2">
      <c r="A7" s="5" t="n">
        <v>2021</v>
      </c>
      <c r="B7" s="7" t="n">
        <v>4907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2</v>
      </c>
      <c r="B1" s="2" t="s">
        <v>71</v>
      </c>
      <c r="D1" s="2" t="s">
        <v>1</v>
      </c>
    </row>
    <row r="2" spans="1:5">
      <c r="B2" s="2" t="s">
        <v>2</v>
      </c>
      <c r="C2" s="2" t="s">
        <v>72</v>
      </c>
      <c r="D2" s="2" t="s">
        <v>2</v>
      </c>
      <c r="E2" s="2" t="s">
        <v>72</v>
      </c>
    </row>
    <row r="3" spans="1:5">
      <c r="A3" s="3" t="s">
        <v>93</v>
      </c>
      <c r="B3" s="7" t="n">
        <v>-11796</v>
      </c>
      <c r="C3" s="7" t="n">
        <v>-9077</v>
      </c>
      <c r="D3" s="7" t="n">
        <v>-19013</v>
      </c>
      <c r="E3" s="7" t="n">
        <v>-14557</v>
      </c>
    </row>
    <row r="4" spans="1:5">
      <c r="A4" s="6" t="s">
        <v>94</v>
      </c>
    </row>
    <row r="5" spans="1:5">
      <c r="A5" s="3" t="s">
        <v>95</v>
      </c>
      <c r="B5" s="5" t="n">
        <v>-5497</v>
      </c>
      <c r="C5" s="5" t="n">
        <v>-9397</v>
      </c>
      <c r="D5" s="5" t="n">
        <v>-5475</v>
      </c>
      <c r="E5" s="5" t="n">
        <v>-13762</v>
      </c>
    </row>
    <row r="6" spans="1:5">
      <c r="A6" s="6" t="s">
        <v>96</v>
      </c>
    </row>
    <row r="7" spans="1:5">
      <c r="A7" s="3" t="s">
        <v>97</v>
      </c>
      <c r="B7" s="5" t="n">
        <v>129</v>
      </c>
      <c r="C7" s="5" t="n">
        <v>118</v>
      </c>
      <c r="D7" s="5" t="n">
        <v>309</v>
      </c>
      <c r="E7" s="5" t="n">
        <v>367</v>
      </c>
    </row>
    <row r="8" spans="1:5">
      <c r="A8" s="3" t="s">
        <v>98</v>
      </c>
      <c r="B8" s="5" t="n">
        <v>-51</v>
      </c>
      <c r="C8" s="5" t="n">
        <v>-39</v>
      </c>
      <c r="D8" s="5" t="n">
        <v>-171</v>
      </c>
      <c r="E8" s="5" t="n">
        <v>-170</v>
      </c>
    </row>
    <row r="9" spans="1:5">
      <c r="A9" s="3" t="s">
        <v>99</v>
      </c>
      <c r="B9" s="5" t="n">
        <v>78</v>
      </c>
      <c r="C9" s="5" t="n">
        <v>79</v>
      </c>
      <c r="D9" s="5" t="n">
        <v>138</v>
      </c>
      <c r="E9" s="5" t="n">
        <v>197</v>
      </c>
    </row>
    <row r="10" spans="1:5">
      <c r="A10" s="3" t="s">
        <v>100</v>
      </c>
      <c r="B10" s="5" t="n">
        <v>-5419</v>
      </c>
      <c r="C10" s="5" t="n">
        <v>-9318</v>
      </c>
      <c r="D10" s="5" t="n">
        <v>-5337</v>
      </c>
      <c r="E10" s="5" t="n">
        <v>-13565</v>
      </c>
    </row>
    <row r="11" spans="1:5">
      <c r="A11" s="3" t="s">
        <v>101</v>
      </c>
      <c r="B11" s="5" t="n">
        <v>-17215</v>
      </c>
      <c r="C11" s="5" t="n">
        <v>-18395</v>
      </c>
      <c r="D11" s="5" t="n">
        <v>-24350</v>
      </c>
      <c r="E11" s="5" t="n">
        <v>-28122</v>
      </c>
    </row>
    <row r="12" spans="1:5">
      <c r="A12" s="3" t="s">
        <v>93</v>
      </c>
      <c r="B12" s="7" t="n">
        <v>-11796</v>
      </c>
      <c r="C12" s="7" t="n">
        <v>-9077</v>
      </c>
      <c r="D12" s="7" t="n">
        <v>-19013</v>
      </c>
      <c r="E12" s="7" t="n">
        <v>-145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r="A1" s="1" t="s">
        <v>355</v>
      </c>
      <c r="B1" s="2" t="s">
        <v>1</v>
      </c>
      <c r="C1" s="2" t="s">
        <v>331</v>
      </c>
    </row>
    <row r="2" spans="1:3">
      <c r="B2" s="2" t="s">
        <v>2</v>
      </c>
      <c r="C2" s="2" t="s">
        <v>29</v>
      </c>
    </row>
    <row r="3" spans="1:3">
      <c r="A3" s="3" t="s">
        <v>332</v>
      </c>
      <c r="B3" s="7" t="n">
        <v>26399</v>
      </c>
      <c r="C3" s="7" t="n">
        <v>33116</v>
      </c>
    </row>
    <row r="4" spans="1:3">
      <c r="A4" s="3" t="s">
        <v>356</v>
      </c>
      <c r="B4" s="5" t="n">
        <v>-3535</v>
      </c>
      <c r="C4" s="5" t="n">
        <v>-6717</v>
      </c>
    </row>
    <row r="5" spans="1:3">
      <c r="A5" s="3" t="s">
        <v>335</v>
      </c>
      <c r="B5" s="7" t="n">
        <v>22864</v>
      </c>
      <c r="C5" s="7" t="n">
        <v>26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357</v>
      </c>
      <c r="B1" s="2" t="s">
        <v>71</v>
      </c>
      <c r="C1" s="2" t="s">
        <v>1</v>
      </c>
      <c r="E1" s="2" t="s">
        <v>331</v>
      </c>
    </row>
    <row r="2" spans="1:6">
      <c r="B2" s="2" t="s">
        <v>269</v>
      </c>
      <c r="C2" s="2" t="s">
        <v>269</v>
      </c>
      <c r="D2" s="2" t="s">
        <v>267</v>
      </c>
      <c r="E2" s="2" t="s">
        <v>271</v>
      </c>
      <c r="F2" s="2" t="s">
        <v>272</v>
      </c>
    </row>
    <row r="3" spans="1:6">
      <c r="A3" s="3" t="s">
        <v>358</v>
      </c>
    </row>
    <row r="4" spans="1:6">
      <c r="A4" s="3" t="s">
        <v>359</v>
      </c>
      <c r="C4" s="3" t="s">
        <v>360</v>
      </c>
    </row>
    <row r="5" spans="1:6">
      <c r="A5" s="3" t="s">
        <v>361</v>
      </c>
    </row>
    <row r="6" spans="1:6">
      <c r="A6" s="3" t="s">
        <v>359</v>
      </c>
      <c r="C6" s="3" t="s">
        <v>362</v>
      </c>
    </row>
    <row r="7" spans="1:6">
      <c r="A7" s="3" t="s">
        <v>363</v>
      </c>
    </row>
    <row r="8" spans="1:6">
      <c r="A8" s="3" t="s">
        <v>364</v>
      </c>
      <c r="B8" s="3" t="s">
        <v>365</v>
      </c>
      <c r="C8" s="3" t="s">
        <v>365</v>
      </c>
      <c r="E8" s="3" t="s">
        <v>365</v>
      </c>
    </row>
    <row r="9" spans="1:6">
      <c r="A9" s="3" t="s">
        <v>366</v>
      </c>
      <c r="B9" s="3" t="s">
        <v>367</v>
      </c>
      <c r="C9" s="3" t="s">
        <v>367</v>
      </c>
    </row>
    <row r="10" spans="1:6">
      <c r="A10" s="3" t="s">
        <v>368</v>
      </c>
      <c r="B10" s="3" t="s">
        <v>369</v>
      </c>
    </row>
    <row r="11" spans="1:6">
      <c r="A11" s="3" t="s">
        <v>370</v>
      </c>
      <c r="B11" s="7" t="n">
        <v>1700000</v>
      </c>
      <c r="C11" s="7" t="n">
        <v>1700000</v>
      </c>
    </row>
    <row r="12" spans="1:6">
      <c r="A12" s="3" t="s">
        <v>371</v>
      </c>
    </row>
    <row r="13" spans="1:6">
      <c r="A13" s="3" t="s">
        <v>372</v>
      </c>
      <c r="B13" s="7" t="n">
        <v>663300000</v>
      </c>
      <c r="C13" s="7" t="n">
        <v>663300000</v>
      </c>
    </row>
    <row r="14" spans="1:6">
      <c r="A14" s="3" t="s">
        <v>373</v>
      </c>
    </row>
    <row r="15" spans="1:6">
      <c r="A15" s="3" t="s">
        <v>359</v>
      </c>
      <c r="C15" s="3" t="s">
        <v>360</v>
      </c>
    </row>
    <row r="16" spans="1:6">
      <c r="A16" s="3" t="s">
        <v>374</v>
      </c>
    </row>
    <row r="17" spans="1:6">
      <c r="A17" s="3" t="s">
        <v>359</v>
      </c>
      <c r="C17" s="3" t="s">
        <v>362</v>
      </c>
    </row>
    <row r="18" spans="1:6">
      <c r="A18" s="3" t="s">
        <v>375</v>
      </c>
    </row>
    <row r="19" spans="1:6">
      <c r="A19" s="3" t="s">
        <v>364</v>
      </c>
      <c r="B19" s="3" t="s">
        <v>376</v>
      </c>
      <c r="C19" s="3" t="s">
        <v>376</v>
      </c>
    </row>
    <row r="20" spans="1:6">
      <c r="A20" s="3" t="s">
        <v>377</v>
      </c>
    </row>
    <row r="21" spans="1:6">
      <c r="A21" s="3" t="s">
        <v>378</v>
      </c>
      <c r="B21" s="7" t="n">
        <v>0</v>
      </c>
      <c r="C21" s="7" t="n">
        <v>0</v>
      </c>
    </row>
    <row r="22" spans="1:6">
      <c r="A22" s="3" t="s">
        <v>379</v>
      </c>
      <c r="B22" s="5" t="n">
        <v>100000000</v>
      </c>
      <c r="C22" s="7" t="n">
        <v>100000000</v>
      </c>
    </row>
    <row r="23" spans="1:6">
      <c r="A23" s="3" t="s">
        <v>380</v>
      </c>
      <c r="C23" s="3" t="s">
        <v>369</v>
      </c>
    </row>
    <row r="24" spans="1:6">
      <c r="A24" s="3" t="s">
        <v>381</v>
      </c>
      <c r="C24" s="5" t="n">
        <v>3</v>
      </c>
    </row>
    <row r="25" spans="1:6">
      <c r="A25" s="3" t="s">
        <v>382</v>
      </c>
      <c r="C25" s="7" t="n">
        <v>28000000</v>
      </c>
    </row>
    <row r="26" spans="1:6">
      <c r="A26" s="3" t="s">
        <v>383</v>
      </c>
    </row>
    <row r="27" spans="1:6">
      <c r="A27" s="3" t="s">
        <v>379</v>
      </c>
      <c r="B27" s="7" t="n">
        <v>25000000</v>
      </c>
      <c r="C27" s="7" t="n">
        <v>25000000</v>
      </c>
    </row>
    <row r="28" spans="1:6">
      <c r="A28" s="3" t="s">
        <v>384</v>
      </c>
    </row>
    <row r="29" spans="1:6">
      <c r="A29" s="3" t="s">
        <v>359</v>
      </c>
      <c r="C29" s="3" t="s">
        <v>385</v>
      </c>
    </row>
    <row r="30" spans="1:6">
      <c r="A30" s="3" t="s">
        <v>386</v>
      </c>
    </row>
    <row r="31" spans="1:6">
      <c r="A31" s="3" t="s">
        <v>359</v>
      </c>
      <c r="C31" s="3" t="s">
        <v>387</v>
      </c>
    </row>
    <row r="32" spans="1:6">
      <c r="A32" s="3" t="s">
        <v>388</v>
      </c>
    </row>
    <row r="33" spans="1:6">
      <c r="A33" s="3" t="s">
        <v>389</v>
      </c>
      <c r="B33" s="3" t="s">
        <v>390</v>
      </c>
      <c r="C33" s="3" t="s">
        <v>390</v>
      </c>
    </row>
    <row r="34" spans="1:6">
      <c r="A34" s="3" t="s">
        <v>391</v>
      </c>
    </row>
    <row r="35" spans="1:6">
      <c r="A35" s="3" t="s">
        <v>364</v>
      </c>
      <c r="B35" s="3" t="s">
        <v>392</v>
      </c>
      <c r="C35" s="3" t="s">
        <v>392</v>
      </c>
    </row>
    <row r="36" spans="1:6">
      <c r="A36" s="3" t="s">
        <v>393</v>
      </c>
      <c r="B36" s="7" t="n">
        <v>400000000</v>
      </c>
      <c r="C36" s="7" t="n">
        <v>400000000</v>
      </c>
    </row>
    <row r="37" spans="1:6">
      <c r="A37" s="3" t="s">
        <v>394</v>
      </c>
      <c r="B37" s="7" t="n">
        <v>0</v>
      </c>
      <c r="C37" s="7" t="n">
        <v>0</v>
      </c>
    </row>
    <row r="38" spans="1:6">
      <c r="A38" s="3" t="s">
        <v>395</v>
      </c>
      <c r="E38" s="7" t="n">
        <v>0</v>
      </c>
      <c r="F38" s="7" t="n">
        <v>0</v>
      </c>
    </row>
    <row r="39" spans="1:6">
      <c r="A39" s="3" t="s">
        <v>366</v>
      </c>
      <c r="B39" s="3" t="s">
        <v>396</v>
      </c>
      <c r="C39" s="3" t="s">
        <v>396</v>
      </c>
    </row>
    <row r="40" spans="1:6">
      <c r="A40" s="3" t="s">
        <v>382</v>
      </c>
      <c r="C40" s="7" t="n">
        <v>28000000</v>
      </c>
      <c r="D40" s="7" t="n">
        <v>29500000</v>
      </c>
    </row>
    <row r="41" spans="1:6">
      <c r="A41" s="3" t="s">
        <v>370</v>
      </c>
      <c r="B41" s="7" t="n">
        <v>4404000</v>
      </c>
      <c r="C41" s="7" t="n">
        <v>4404000</v>
      </c>
      <c r="E41" s="7" t="n">
        <v>4469000</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5"/>
    <col customWidth="1" max="3" min="3" width="15"/>
  </cols>
  <sheetData>
    <row r="1" spans="1:3">
      <c r="A1" s="1" t="s">
        <v>397</v>
      </c>
      <c r="B1" s="2" t="s">
        <v>2</v>
      </c>
      <c r="C1" s="2" t="s">
        <v>29</v>
      </c>
    </row>
    <row r="2" spans="1:3">
      <c r="A2" s="3" t="s">
        <v>363</v>
      </c>
    </row>
    <row r="3" spans="1:3">
      <c r="A3" s="3" t="s">
        <v>398</v>
      </c>
      <c r="B3" s="7" t="n">
        <v>638788000</v>
      </c>
      <c r="C3" s="7" t="n">
        <v>641029000</v>
      </c>
    </row>
    <row r="4" spans="1:3">
      <c r="A4" s="3" t="s">
        <v>399</v>
      </c>
      <c r="B4" s="5" t="n">
        <v>-1700000</v>
      </c>
    </row>
    <row r="5" spans="1:3">
      <c r="A5" s="3" t="s">
        <v>400</v>
      </c>
      <c r="B5" s="5" t="n">
        <v>397021000</v>
      </c>
      <c r="C5" s="5" t="n">
        <v>396709000</v>
      </c>
    </row>
    <row r="6" spans="1:3">
      <c r="A6" s="3" t="s">
        <v>401</v>
      </c>
      <c r="B6" s="5" t="n">
        <v>1000</v>
      </c>
      <c r="C6" s="5" t="n">
        <v>7000</v>
      </c>
    </row>
    <row r="7" spans="1:3">
      <c r="B7" s="5" t="n">
        <v>1035810000</v>
      </c>
      <c r="C7" s="5" t="n">
        <v>1037745000</v>
      </c>
    </row>
    <row r="8" spans="1:3">
      <c r="A8" s="3" t="s">
        <v>399</v>
      </c>
      <c r="B8" s="5" t="n">
        <v>-4404000</v>
      </c>
      <c r="C8" s="5" t="n">
        <v>-4469000</v>
      </c>
    </row>
    <row r="9" spans="1:3">
      <c r="A9" s="3" t="s">
        <v>402</v>
      </c>
      <c r="B9" s="7" t="n">
        <v>1031406000</v>
      </c>
      <c r="C9" s="7" t="n">
        <v>1033276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03</v>
      </c>
      <c r="B1" s="2" t="s">
        <v>2</v>
      </c>
      <c r="C1" s="2" t="s">
        <v>29</v>
      </c>
    </row>
    <row r="2" spans="1:3">
      <c r="A2" s="3" t="s">
        <v>363</v>
      </c>
    </row>
    <row r="3" spans="1:3">
      <c r="A3" s="3" t="s">
        <v>404</v>
      </c>
      <c r="B3" s="7" t="n">
        <v>6306</v>
      </c>
      <c r="C3" s="7" t="n">
        <v>7381</v>
      </c>
    </row>
    <row r="4" spans="1:3">
      <c r="A4" s="3" t="s">
        <v>391</v>
      </c>
    </row>
    <row r="5" spans="1:3">
      <c r="A5" s="3" t="s">
        <v>404</v>
      </c>
      <c r="B5" s="7" t="n">
        <v>2979</v>
      </c>
      <c r="C5" s="7" t="n">
        <v>329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r="1" spans="1:2">
      <c r="A1" s="1" t="s">
        <v>405</v>
      </c>
      <c r="B1" s="2" t="s">
        <v>269</v>
      </c>
    </row>
    <row r="2" spans="1:2">
      <c r="A2" s="6" t="s">
        <v>406</v>
      </c>
    </row>
    <row r="3" spans="1:2">
      <c r="A3" s="5" t="n">
        <v>2016</v>
      </c>
      <c r="B3" s="7" t="n">
        <v>3318</v>
      </c>
    </row>
    <row r="4" spans="1:2">
      <c r="A4" s="5" t="n">
        <v>2017</v>
      </c>
      <c r="B4" s="5" t="n">
        <v>6632</v>
      </c>
    </row>
    <row r="5" spans="1:2">
      <c r="A5" s="5" t="n">
        <v>2018</v>
      </c>
      <c r="B5" s="5" t="n">
        <v>6632</v>
      </c>
    </row>
    <row r="6" spans="1:2">
      <c r="A6" s="5" t="n">
        <v>2019</v>
      </c>
      <c r="B6" s="5" t="n">
        <v>628513</v>
      </c>
    </row>
    <row r="7" spans="1:2">
      <c r="A7" s="5" t="n">
        <v>2020</v>
      </c>
      <c r="B7" s="5" t="n">
        <v>400000</v>
      </c>
    </row>
    <row r="8" spans="1:2">
      <c r="B8" s="7" t="n">
        <v>104509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407</v>
      </c>
      <c r="B1" s="2" t="s">
        <v>71</v>
      </c>
      <c r="D1" s="2" t="s">
        <v>1</v>
      </c>
    </row>
    <row r="2" spans="1:5">
      <c r="B2" s="2" t="s">
        <v>2</v>
      </c>
      <c r="C2" s="2" t="s">
        <v>72</v>
      </c>
      <c r="D2" s="2" t="s">
        <v>2</v>
      </c>
      <c r="E2" s="2" t="s">
        <v>72</v>
      </c>
    </row>
    <row r="3" spans="1:5">
      <c r="A3" s="3" t="s">
        <v>391</v>
      </c>
    </row>
    <row r="4" spans="1:5">
      <c r="A4" s="3" t="s">
        <v>408</v>
      </c>
      <c r="B4" s="7" t="n">
        <v>11283</v>
      </c>
      <c r="C4" s="7" t="n">
        <v>11265</v>
      </c>
      <c r="D4" s="7" t="n">
        <v>22562</v>
      </c>
      <c r="E4" s="7" t="n">
        <v>22527</v>
      </c>
    </row>
    <row r="5" spans="1:5">
      <c r="A5" s="3" t="s">
        <v>363</v>
      </c>
    </row>
    <row r="6" spans="1:5">
      <c r="A6" s="3" t="s">
        <v>408</v>
      </c>
      <c r="B6" s="5" t="n">
        <v>8702</v>
      </c>
      <c r="C6" s="5" t="n">
        <v>8758</v>
      </c>
      <c r="D6" s="5" t="n">
        <v>17506</v>
      </c>
      <c r="E6" s="5" t="n">
        <v>17619</v>
      </c>
    </row>
    <row r="7" spans="1:5">
      <c r="A7" s="3" t="s">
        <v>409</v>
      </c>
      <c r="B7" s="5" t="n">
        <v>1781</v>
      </c>
      <c r="C7" s="5" t="n">
        <v>1675</v>
      </c>
      <c r="D7" s="5" t="n">
        <v>3533</v>
      </c>
      <c r="E7" s="5" t="n">
        <v>3324</v>
      </c>
    </row>
    <row r="8" spans="1:5">
      <c r="A8" s="3" t="s">
        <v>410</v>
      </c>
      <c r="B8" s="5" t="n">
        <v>153</v>
      </c>
      <c r="C8" s="5" t="n">
        <v>229</v>
      </c>
      <c r="D8" s="5" t="n">
        <v>369</v>
      </c>
      <c r="E8" s="5" t="n">
        <v>492</v>
      </c>
    </row>
    <row r="9" spans="1:5">
      <c r="A9" s="3" t="s">
        <v>411</v>
      </c>
      <c r="B9" s="5" t="n">
        <v>249</v>
      </c>
      <c r="C9" s="5" t="n">
        <v>216</v>
      </c>
      <c r="D9" s="5" t="n">
        <v>409</v>
      </c>
      <c r="E9" s="5" t="n">
        <v>358</v>
      </c>
    </row>
    <row r="10" spans="1:5">
      <c r="A10" s="3" t="s">
        <v>412</v>
      </c>
      <c r="B10" s="5" t="n">
        <v>286</v>
      </c>
      <c r="C10" s="5" t="n">
        <v>679</v>
      </c>
      <c r="D10" s="5" t="n">
        <v>567</v>
      </c>
      <c r="E10" s="5" t="n">
        <v>800</v>
      </c>
    </row>
    <row r="11" spans="1:5">
      <c r="A11" s="3" t="s">
        <v>86</v>
      </c>
      <c r="B11" s="7" t="n">
        <v>22454</v>
      </c>
      <c r="C11" s="7" t="n">
        <v>22822</v>
      </c>
      <c r="D11" s="7" t="n">
        <v>44946</v>
      </c>
      <c r="E11" s="7" t="n">
        <v>4512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13</v>
      </c>
      <c r="B1" s="2" t="s">
        <v>1</v>
      </c>
    </row>
    <row r="2" spans="1:4">
      <c r="B2" s="2" t="s">
        <v>2</v>
      </c>
      <c r="C2" s="2" t="s">
        <v>414</v>
      </c>
      <c r="D2" s="2" t="s">
        <v>415</v>
      </c>
    </row>
    <row r="3" spans="1:4">
      <c r="A3" s="3" t="s">
        <v>416</v>
      </c>
    </row>
    <row r="4" spans="1:4">
      <c r="A4" s="3" t="s">
        <v>417</v>
      </c>
      <c r="C4" s="3" t="s">
        <v>418</v>
      </c>
    </row>
    <row r="5" spans="1:4">
      <c r="A5" s="3" t="s">
        <v>419</v>
      </c>
    </row>
    <row r="6" spans="1:4">
      <c r="A6" s="3" t="s">
        <v>417</v>
      </c>
      <c r="B6" s="3" t="s">
        <v>420</v>
      </c>
    </row>
    <row r="7" spans="1:4">
      <c r="A7" s="3" t="s">
        <v>421</v>
      </c>
    </row>
    <row r="8" spans="1:4">
      <c r="A8" s="3" t="s">
        <v>422</v>
      </c>
      <c r="B8" s="3" t="s">
        <v>390</v>
      </c>
    </row>
    <row r="9" spans="1:4">
      <c r="A9" s="3" t="s">
        <v>417</v>
      </c>
      <c r="C9" s="3" t="s">
        <v>418</v>
      </c>
      <c r="D9" s="3" t="s">
        <v>423</v>
      </c>
    </row>
    <row r="10" spans="1:4">
      <c r="A10" s="3" t="s">
        <v>424</v>
      </c>
    </row>
    <row r="11" spans="1:4">
      <c r="A11" s="3" t="s">
        <v>425</v>
      </c>
      <c r="C11" s="7" t="n">
        <v>155</v>
      </c>
    </row>
    <row r="12" spans="1:4">
      <c r="A12" s="3" t="s">
        <v>426</v>
      </c>
    </row>
    <row r="13" spans="1:4">
      <c r="A13" s="3" t="s">
        <v>425</v>
      </c>
      <c r="B13" s="7" t="n">
        <v>70</v>
      </c>
    </row>
    <row r="14" spans="1:4">
      <c r="A14" s="3" t="s">
        <v>427</v>
      </c>
    </row>
    <row r="15" spans="1:4">
      <c r="A15" s="3" t="s">
        <v>425</v>
      </c>
      <c r="B15" s="5" t="n">
        <v>70</v>
      </c>
      <c r="D15" s="7" t="n">
        <v>240</v>
      </c>
    </row>
    <row r="16" spans="1:4">
      <c r="A16" s="3" t="s">
        <v>428</v>
      </c>
      <c r="B16" s="8" t="n">
        <v>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9</v>
      </c>
      <c r="B1" s="2" t="s">
        <v>2</v>
      </c>
      <c r="C1" s="2" t="s">
        <v>29</v>
      </c>
    </row>
    <row r="2" spans="1:3">
      <c r="A2" s="3" t="s">
        <v>430</v>
      </c>
      <c r="B2" s="7" t="n">
        <v>-376</v>
      </c>
      <c r="C2" s="7" t="n">
        <v>-68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1</v>
      </c>
      <c r="B1" s="2" t="s">
        <v>71</v>
      </c>
      <c r="D1" s="2" t="s">
        <v>1</v>
      </c>
    </row>
    <row r="2" spans="1:5">
      <c r="B2" s="2" t="s">
        <v>2</v>
      </c>
      <c r="C2" s="2" t="s">
        <v>72</v>
      </c>
      <c r="D2" s="2" t="s">
        <v>2</v>
      </c>
      <c r="E2" s="2" t="s">
        <v>72</v>
      </c>
    </row>
    <row r="3" spans="1:5">
      <c r="A3" s="3" t="s">
        <v>432</v>
      </c>
    </row>
    <row r="4" spans="1:5">
      <c r="A4" s="3" t="s">
        <v>433</v>
      </c>
      <c r="B4" s="3" t="s">
        <v>56</v>
      </c>
      <c r="C4" s="7" t="n">
        <v>-2</v>
      </c>
      <c r="D4" s="7" t="n">
        <v>-1</v>
      </c>
      <c r="E4" s="7" t="n">
        <v>-2</v>
      </c>
    </row>
    <row r="5" spans="1:5">
      <c r="A5" s="3" t="s">
        <v>434</v>
      </c>
      <c r="B5" s="7" t="n">
        <v>-151</v>
      </c>
      <c r="C5" s="7" t="n">
        <v>-225</v>
      </c>
      <c r="D5" s="7" t="n">
        <v>-368</v>
      </c>
      <c r="E5" s="7" t="n">
        <v>-48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435</v>
      </c>
      <c r="B1" s="2" t="s">
        <v>1</v>
      </c>
      <c r="C1" s="2" t="s">
        <v>331</v>
      </c>
    </row>
    <row r="2" spans="1:6">
      <c r="B2" s="2" t="s">
        <v>2</v>
      </c>
      <c r="C2" s="2" t="s">
        <v>29</v>
      </c>
      <c r="D2" s="2" t="s">
        <v>436</v>
      </c>
      <c r="E2" s="2" t="s">
        <v>72</v>
      </c>
      <c r="F2" s="2" t="s">
        <v>437</v>
      </c>
    </row>
    <row r="3" spans="1:6">
      <c r="A3" s="3" t="s">
        <v>438</v>
      </c>
    </row>
    <row r="4" spans="1:6">
      <c r="A4" s="3" t="s">
        <v>439</v>
      </c>
      <c r="B4" s="3" t="s">
        <v>440</v>
      </c>
      <c r="C4" s="3" t="s">
        <v>441</v>
      </c>
    </row>
    <row r="5" spans="1:6">
      <c r="A5" s="3" t="s">
        <v>391</v>
      </c>
    </row>
    <row r="6" spans="1:6">
      <c r="A6" s="3" t="s">
        <v>442</v>
      </c>
      <c r="B6" s="7" t="n">
        <v>407300</v>
      </c>
      <c r="C6" s="7" t="n">
        <v>424300</v>
      </c>
    </row>
    <row r="7" spans="1:6">
      <c r="A7" s="3" t="s">
        <v>363</v>
      </c>
    </row>
    <row r="8" spans="1:6">
      <c r="A8" s="3" t="s">
        <v>442</v>
      </c>
      <c r="B8" s="5" t="n">
        <v>622500</v>
      </c>
      <c r="C8" s="5" t="n">
        <v>653300</v>
      </c>
    </row>
    <row r="9" spans="1:6">
      <c r="A9" s="3" t="s">
        <v>443</v>
      </c>
    </row>
    <row r="10" spans="1:6">
      <c r="A10" s="3" t="s">
        <v>291</v>
      </c>
      <c r="B10" s="5" t="n">
        <v>19100</v>
      </c>
      <c r="C10" s="5" t="n">
        <v>18600</v>
      </c>
    </row>
    <row r="11" spans="1:6">
      <c r="A11" s="3" t="s">
        <v>444</v>
      </c>
    </row>
    <row r="12" spans="1:6">
      <c r="A12" s="3" t="s">
        <v>291</v>
      </c>
      <c r="C12" s="5" t="n">
        <v>100</v>
      </c>
    </row>
    <row r="13" spans="1:6">
      <c r="A13" s="3" t="s">
        <v>445</v>
      </c>
    </row>
    <row r="14" spans="1:6">
      <c r="A14" s="3" t="s">
        <v>446</v>
      </c>
      <c r="C14" s="5" t="n">
        <v>18500</v>
      </c>
    </row>
    <row r="15" spans="1:6">
      <c r="A15" s="3" t="s">
        <v>447</v>
      </c>
      <c r="B15" s="5" t="n">
        <v>15067</v>
      </c>
      <c r="C15" s="5" t="n">
        <v>18363</v>
      </c>
      <c r="E15" s="7" t="n">
        <v>15105</v>
      </c>
      <c r="F15" s="7" t="n">
        <v>23621</v>
      </c>
    </row>
    <row r="16" spans="1:6">
      <c r="A16" s="3" t="s">
        <v>291</v>
      </c>
      <c r="B16" s="5" t="n">
        <v>19127</v>
      </c>
      <c r="C16" s="5" t="n">
        <v>18596</v>
      </c>
      <c r="D16" s="7" t="n">
        <v>18596</v>
      </c>
      <c r="F16" s="7" t="n">
        <v>11300</v>
      </c>
    </row>
    <row r="17" spans="1:6">
      <c r="A17" s="3" t="s">
        <v>446</v>
      </c>
      <c r="B17" s="7" t="n">
        <v>30344</v>
      </c>
      <c r="C17" s="7" t="n">
        <v>292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v>
      </c>
      <c r="B1" s="2" t="s">
        <v>1</v>
      </c>
    </row>
    <row r="2" spans="1:3">
      <c r="B2" s="2" t="s">
        <v>2</v>
      </c>
      <c r="C2" s="2" t="s">
        <v>72</v>
      </c>
    </row>
    <row r="3" spans="1:3">
      <c r="A3" s="6" t="s">
        <v>103</v>
      </c>
    </row>
    <row r="4" spans="1:3">
      <c r="A4" s="3" t="s">
        <v>93</v>
      </c>
      <c r="B4" s="7" t="n">
        <v>-19013</v>
      </c>
      <c r="C4" s="7" t="n">
        <v>-14557</v>
      </c>
    </row>
    <row r="5" spans="1:3">
      <c r="A5" s="6" t="s">
        <v>104</v>
      </c>
    </row>
    <row r="6" spans="1:3">
      <c r="A6" s="3" t="s">
        <v>105</v>
      </c>
      <c r="B6" s="5" t="n">
        <v>34217</v>
      </c>
      <c r="C6" s="5" t="n">
        <v>36131</v>
      </c>
    </row>
    <row r="7" spans="1:3">
      <c r="A7" s="3" t="s">
        <v>106</v>
      </c>
      <c r="B7" s="5" t="n">
        <v>5429</v>
      </c>
      <c r="C7" s="5" t="n">
        <v>5420</v>
      </c>
    </row>
    <row r="8" spans="1:3">
      <c r="A8" s="3" t="s">
        <v>107</v>
      </c>
      <c r="B8" s="5" t="n">
        <v>443</v>
      </c>
      <c r="C8" s="5" t="n">
        <v>75</v>
      </c>
    </row>
    <row r="9" spans="1:3">
      <c r="A9" s="3" t="s">
        <v>108</v>
      </c>
      <c r="B9" s="5" t="n">
        <v>360</v>
      </c>
      <c r="C9" s="5" t="n">
        <v>20</v>
      </c>
    </row>
    <row r="10" spans="1:3">
      <c r="A10" s="3" t="s">
        <v>109</v>
      </c>
      <c r="B10" s="5" t="n">
        <v>2780</v>
      </c>
      <c r="C10" s="5" t="n">
        <v>1467</v>
      </c>
    </row>
    <row r="11" spans="1:3">
      <c r="A11" s="3" t="s">
        <v>110</v>
      </c>
      <c r="B11" s="5" t="n">
        <v>-7208</v>
      </c>
      <c r="C11" s="5" t="n">
        <v>-10096</v>
      </c>
    </row>
    <row r="12" spans="1:3">
      <c r="A12" s="6" t="s">
        <v>111</v>
      </c>
    </row>
    <row r="13" spans="1:3">
      <c r="A13" s="3" t="s">
        <v>112</v>
      </c>
      <c r="B13" s="5" t="n">
        <v>1021</v>
      </c>
      <c r="C13" s="5" t="n">
        <v>-3770</v>
      </c>
    </row>
    <row r="14" spans="1:3">
      <c r="A14" s="3" t="s">
        <v>113</v>
      </c>
      <c r="B14" s="5" t="n">
        <v>-309</v>
      </c>
      <c r="C14" s="5" t="n">
        <v>-25</v>
      </c>
    </row>
    <row r="15" spans="1:3">
      <c r="A15" s="3" t="s">
        <v>114</v>
      </c>
      <c r="B15" s="5" t="n">
        <v>-6170</v>
      </c>
      <c r="C15" s="5" t="n">
        <v>-2436</v>
      </c>
    </row>
    <row r="16" spans="1:3">
      <c r="A16" s="3" t="s">
        <v>115</v>
      </c>
      <c r="B16" s="5" t="n">
        <v>1166</v>
      </c>
      <c r="C16" s="5" t="n">
        <v>843</v>
      </c>
    </row>
    <row r="17" spans="1:3">
      <c r="A17" s="3" t="s">
        <v>44</v>
      </c>
      <c r="B17" s="5" t="n">
        <v>-187</v>
      </c>
      <c r="C17" s="5" t="n">
        <v>2726</v>
      </c>
    </row>
    <row r="18" spans="1:3">
      <c r="A18" s="3" t="s">
        <v>116</v>
      </c>
      <c r="B18" s="5" t="n">
        <v>156</v>
      </c>
      <c r="C18" s="5" t="n">
        <v>-166</v>
      </c>
    </row>
    <row r="19" spans="1:3">
      <c r="A19" s="3" t="s">
        <v>117</v>
      </c>
      <c r="B19" s="5" t="n">
        <v>-4644</v>
      </c>
      <c r="C19" s="5" t="n">
        <v>-619</v>
      </c>
    </row>
    <row r="20" spans="1:3">
      <c r="A20" s="3" t="s">
        <v>118</v>
      </c>
      <c r="B20" s="5" t="n">
        <v>8041</v>
      </c>
      <c r="C20" s="5" t="n">
        <v>15013</v>
      </c>
    </row>
    <row r="21" spans="1:3">
      <c r="A21" s="6" t="s">
        <v>119</v>
      </c>
    </row>
    <row r="22" spans="1:3">
      <c r="A22" s="3" t="s">
        <v>120</v>
      </c>
      <c r="B22" s="5" t="n">
        <v>-3889</v>
      </c>
      <c r="C22" s="5" t="n">
        <v>-6903</v>
      </c>
    </row>
    <row r="23" spans="1:3">
      <c r="A23" s="3" t="s">
        <v>121</v>
      </c>
      <c r="B23" s="5" t="n">
        <v>-3100</v>
      </c>
      <c r="C23" s="5" t="n">
        <v>-5300</v>
      </c>
    </row>
    <row r="24" spans="1:3">
      <c r="A24" s="3" t="s">
        <v>122</v>
      </c>
      <c r="B24" s="5" t="n">
        <v>-750</v>
      </c>
      <c r="C24" s="5" t="n">
        <v>-6396</v>
      </c>
    </row>
    <row r="25" spans="1:3">
      <c r="A25" s="3" t="s">
        <v>123</v>
      </c>
      <c r="B25" s="5" t="n">
        <v>-7739</v>
      </c>
      <c r="C25" s="5" t="n">
        <v>-18599</v>
      </c>
    </row>
    <row r="26" spans="1:3">
      <c r="A26" s="6" t="s">
        <v>124</v>
      </c>
    </row>
    <row r="27" spans="1:3">
      <c r="A27" s="3" t="s">
        <v>125</v>
      </c>
      <c r="B27" s="5" t="n">
        <v>-3323</v>
      </c>
      <c r="C27" s="5" t="n">
        <v>-3328</v>
      </c>
    </row>
    <row r="28" spans="1:3">
      <c r="A28" s="3" t="s">
        <v>126</v>
      </c>
      <c r="B28" s="5" t="n">
        <v>28000</v>
      </c>
      <c r="C28" s="5" t="n">
        <v>29500</v>
      </c>
    </row>
    <row r="29" spans="1:3">
      <c r="A29" s="3" t="s">
        <v>127</v>
      </c>
      <c r="B29" s="5" t="n">
        <v>-28000</v>
      </c>
      <c r="C29" s="5" t="n">
        <v>-29500</v>
      </c>
    </row>
    <row r="30" spans="1:3">
      <c r="A30" s="3" t="s">
        <v>128</v>
      </c>
      <c r="B30" s="5" t="n">
        <v>-3323</v>
      </c>
      <c r="C30" s="5" t="n">
        <v>-3328</v>
      </c>
    </row>
    <row r="31" spans="1:3">
      <c r="A31" s="3" t="s">
        <v>129</v>
      </c>
      <c r="B31" s="5" t="n">
        <v>-275</v>
      </c>
      <c r="C31" s="5" t="n">
        <v>-1602</v>
      </c>
    </row>
    <row r="32" spans="1:3">
      <c r="A32" s="3" t="s">
        <v>130</v>
      </c>
      <c r="B32" s="5" t="n">
        <v>-3296</v>
      </c>
      <c r="C32" s="5" t="n">
        <v>-8516</v>
      </c>
    </row>
    <row r="33" spans="1:3">
      <c r="A33" s="3" t="s">
        <v>131</v>
      </c>
      <c r="B33" s="5" t="n">
        <v>18363</v>
      </c>
      <c r="C33" s="5" t="n">
        <v>23621</v>
      </c>
    </row>
    <row r="34" spans="1:3">
      <c r="A34" s="3" t="s">
        <v>132</v>
      </c>
      <c r="B34" s="5" t="n">
        <v>15067</v>
      </c>
      <c r="C34" s="5" t="n">
        <v>15105</v>
      </c>
    </row>
    <row r="35" spans="1:3">
      <c r="A35" s="6" t="s">
        <v>133</v>
      </c>
    </row>
    <row r="36" spans="1:3">
      <c r="A36" s="3" t="s">
        <v>134</v>
      </c>
      <c r="B36" s="5" t="n">
        <v>2053</v>
      </c>
      <c r="C36" s="5" t="n">
        <v>2325</v>
      </c>
    </row>
    <row r="37" spans="1:3">
      <c r="A37" s="3" t="s">
        <v>135</v>
      </c>
      <c r="B37" s="5" t="n">
        <v>39514</v>
      </c>
      <c r="C37" s="5" t="n">
        <v>39702</v>
      </c>
    </row>
    <row r="38" spans="1:3">
      <c r="A38" s="6" t="s">
        <v>136</v>
      </c>
    </row>
    <row r="39" spans="1:3">
      <c r="A39" s="3" t="s">
        <v>137</v>
      </c>
      <c r="B39" s="7" t="n">
        <v>2691</v>
      </c>
      <c r="C39" s="7" t="n">
        <v>306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8</v>
      </c>
      <c r="B1" s="2" t="s">
        <v>2</v>
      </c>
      <c r="C1" s="2" t="s">
        <v>29</v>
      </c>
    </row>
    <row r="2" spans="1:3">
      <c r="A2" s="3" t="s">
        <v>449</v>
      </c>
    </row>
    <row r="3" spans="1:3">
      <c r="A3" s="3" t="s">
        <v>450</v>
      </c>
      <c r="B3" s="3" t="s">
        <v>56</v>
      </c>
      <c r="C3" s="3" t="s">
        <v>56</v>
      </c>
    </row>
    <row r="4" spans="1:3">
      <c r="A4" s="3" t="s">
        <v>451</v>
      </c>
      <c r="B4" s="3" t="s">
        <v>56</v>
      </c>
      <c r="C4" s="3" t="s">
        <v>56</v>
      </c>
    </row>
    <row r="5" spans="1:3">
      <c r="A5" s="3" t="s">
        <v>452</v>
      </c>
    </row>
    <row r="6" spans="1:3">
      <c r="A6" s="3" t="s">
        <v>450</v>
      </c>
      <c r="B6" s="7" t="n">
        <v>-376</v>
      </c>
      <c r="C6" s="7" t="n">
        <v>-686</v>
      </c>
    </row>
    <row r="7" spans="1:3">
      <c r="A7" s="3" t="s">
        <v>451</v>
      </c>
      <c r="B7" s="3" t="s">
        <v>56</v>
      </c>
      <c r="C7" s="3" t="s">
        <v>56</v>
      </c>
    </row>
    <row r="8" spans="1:3">
      <c r="A8" s="3" t="s">
        <v>453</v>
      </c>
    </row>
    <row r="9" spans="1:3">
      <c r="A9" s="3" t="s">
        <v>450</v>
      </c>
      <c r="B9" s="3" t="s">
        <v>56</v>
      </c>
      <c r="C9" s="3" t="s">
        <v>56</v>
      </c>
    </row>
    <row r="10" spans="1:3">
      <c r="A10" s="3" t="s">
        <v>451</v>
      </c>
      <c r="B10" s="7" t="n">
        <v>-19127</v>
      </c>
      <c r="C10" s="7" t="n">
        <v>-18596</v>
      </c>
    </row>
    <row r="11" spans="1:3">
      <c r="A11" s="3" t="s">
        <v>450</v>
      </c>
      <c r="B11" s="5" t="n">
        <v>-376</v>
      </c>
      <c r="C11" s="5" t="n">
        <v>-686</v>
      </c>
    </row>
    <row r="12" spans="1:3">
      <c r="A12" s="3" t="s">
        <v>451</v>
      </c>
      <c r="B12" s="7" t="n">
        <v>-19127</v>
      </c>
      <c r="C12" s="7" t="n">
        <v>-1859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54</v>
      </c>
      <c r="B1" s="2" t="s">
        <v>71</v>
      </c>
      <c r="C1" s="2" t="s">
        <v>331</v>
      </c>
    </row>
    <row r="2" spans="1:3">
      <c r="B2" s="2" t="s">
        <v>2</v>
      </c>
      <c r="C2" s="2" t="s">
        <v>29</v>
      </c>
    </row>
    <row r="3" spans="1:3">
      <c r="A3" s="3" t="s">
        <v>455</v>
      </c>
      <c r="B3" s="7" t="n">
        <v>-18596</v>
      </c>
      <c r="C3" s="7" t="n">
        <v>-11300</v>
      </c>
    </row>
    <row r="4" spans="1:3">
      <c r="A4" s="3" t="s">
        <v>456</v>
      </c>
      <c r="B4" s="3" t="s">
        <v>56</v>
      </c>
      <c r="C4" s="5" t="n">
        <v>-6469</v>
      </c>
    </row>
    <row r="5" spans="1:3">
      <c r="A5" s="3" t="s">
        <v>457</v>
      </c>
      <c r="B5" s="7" t="n">
        <v>-39</v>
      </c>
      <c r="C5" s="5" t="n">
        <v>-87</v>
      </c>
    </row>
    <row r="6" spans="1:3">
      <c r="A6" s="3" t="s">
        <v>458</v>
      </c>
      <c r="B6" s="5" t="n">
        <v>-570</v>
      </c>
      <c r="C6" s="5" t="n">
        <v>-914</v>
      </c>
    </row>
    <row r="7" spans="1:3">
      <c r="A7" s="3" t="s">
        <v>459</v>
      </c>
      <c r="B7" s="7" t="n">
        <v>-19127</v>
      </c>
      <c r="C7" s="7" t="n">
        <v>-1859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0</v>
      </c>
      <c r="B1" s="2" t="s">
        <v>1</v>
      </c>
    </row>
    <row r="2" spans="1:3">
      <c r="B2" s="2" t="s">
        <v>2</v>
      </c>
      <c r="C2" s="2" t="s">
        <v>72</v>
      </c>
    </row>
    <row r="3" spans="1:3">
      <c r="A3" s="3" t="s">
        <v>461</v>
      </c>
      <c r="B3" s="7" t="n">
        <v>-5732</v>
      </c>
      <c r="C3" s="7" t="n">
        <v>-13625</v>
      </c>
    </row>
    <row r="4" spans="1:3">
      <c r="A4" s="3" t="s">
        <v>461</v>
      </c>
      <c r="B4" s="5" t="n">
        <v>-257</v>
      </c>
      <c r="C4" s="5" t="n">
        <v>137</v>
      </c>
    </row>
    <row r="5" spans="1:3">
      <c r="A5" s="3" t="s">
        <v>461</v>
      </c>
      <c r="B5" s="5" t="n">
        <v>-5475</v>
      </c>
      <c r="C5" s="5" t="n">
        <v>-13762</v>
      </c>
    </row>
    <row r="6" spans="1:3">
      <c r="A6" s="3" t="s">
        <v>462</v>
      </c>
      <c r="B6" s="5" t="n">
        <v>309</v>
      </c>
      <c r="C6" s="5" t="n">
        <v>367</v>
      </c>
    </row>
    <row r="7" spans="1:3">
      <c r="A7" s="3" t="s">
        <v>462</v>
      </c>
      <c r="B7" s="5" t="n">
        <v>171</v>
      </c>
      <c r="C7" s="5" t="n">
        <v>170</v>
      </c>
    </row>
    <row r="8" spans="1:3">
      <c r="A8" s="3" t="s">
        <v>462</v>
      </c>
      <c r="B8" s="5" t="n">
        <v>138</v>
      </c>
      <c r="C8" s="5" t="n">
        <v>197</v>
      </c>
    </row>
    <row r="9" spans="1:3">
      <c r="B9" s="5" t="n">
        <v>-5423</v>
      </c>
      <c r="C9" s="5" t="n">
        <v>-13258</v>
      </c>
    </row>
    <row r="10" spans="1:3">
      <c r="B10" s="5" t="n">
        <v>-86</v>
      </c>
      <c r="C10" s="5" t="n">
        <v>307</v>
      </c>
    </row>
    <row r="11" spans="1:3">
      <c r="B11" s="7" t="n">
        <v>-5337</v>
      </c>
      <c r="C11" s="7" t="n">
        <v>-1356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3</v>
      </c>
      <c r="B1" s="2" t="s">
        <v>2</v>
      </c>
      <c r="C1" s="2" t="s">
        <v>29</v>
      </c>
    </row>
    <row r="2" spans="1:3">
      <c r="A2" s="3" t="s">
        <v>464</v>
      </c>
      <c r="B2" s="7" t="n">
        <v>-44614</v>
      </c>
      <c r="C2" s="7" t="n">
        <v>-39139</v>
      </c>
    </row>
    <row r="3" spans="1:3">
      <c r="A3" s="3" t="s">
        <v>465</v>
      </c>
      <c r="B3" s="5" t="n">
        <v>-288</v>
      </c>
      <c r="C3" s="5" t="n">
        <v>-425</v>
      </c>
    </row>
    <row r="4" spans="1:3">
      <c r="A4" s="3" t="s">
        <v>61</v>
      </c>
      <c r="B4" s="7" t="n">
        <v>-44902</v>
      </c>
      <c r="C4" s="7" t="n">
        <v>-3956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7"/>
    <col customWidth="1" max="6" min="6" width="14"/>
    <col customWidth="1" max="7" min="7" width="14"/>
  </cols>
  <sheetData>
    <row r="1" spans="1:7">
      <c r="A1" s="1" t="s">
        <v>466</v>
      </c>
      <c r="B1" s="2" t="s">
        <v>71</v>
      </c>
      <c r="E1" s="2" t="s">
        <v>1</v>
      </c>
    </row>
    <row r="2" spans="1:7">
      <c r="B2" s="2" t="s">
        <v>2</v>
      </c>
      <c r="C2" s="2" t="s">
        <v>436</v>
      </c>
      <c r="D2" s="2" t="s">
        <v>72</v>
      </c>
      <c r="E2" s="2" t="s">
        <v>2</v>
      </c>
      <c r="F2" s="2" t="s">
        <v>72</v>
      </c>
      <c r="G2" s="2" t="s">
        <v>467</v>
      </c>
    </row>
    <row r="3" spans="1:7">
      <c r="A3" s="3" t="s">
        <v>468</v>
      </c>
    </row>
    <row r="4" spans="1:7">
      <c r="A4" s="3" t="s">
        <v>469</v>
      </c>
      <c r="E4" s="3" t="s">
        <v>277</v>
      </c>
    </row>
    <row r="5" spans="1:7">
      <c r="A5" s="3" t="s">
        <v>470</v>
      </c>
      <c r="E5" s="3" t="s">
        <v>471</v>
      </c>
    </row>
    <row r="6" spans="1:7">
      <c r="A6" s="3" t="s">
        <v>472</v>
      </c>
      <c r="C6" s="5" t="n">
        <v>34566</v>
      </c>
    </row>
    <row r="7" spans="1:7">
      <c r="A7" s="3" t="s">
        <v>473</v>
      </c>
    </row>
    <row r="8" spans="1:7">
      <c r="A8" s="3" t="s">
        <v>469</v>
      </c>
      <c r="E8" s="3" t="s">
        <v>288</v>
      </c>
    </row>
    <row r="9" spans="1:7">
      <c r="A9" s="3" t="s">
        <v>474</v>
      </c>
    </row>
    <row r="10" spans="1:7">
      <c r="A10" s="3" t="s">
        <v>469</v>
      </c>
      <c r="E10" s="3" t="s">
        <v>352</v>
      </c>
    </row>
    <row r="11" spans="1:7">
      <c r="A11" s="3" t="s">
        <v>475</v>
      </c>
    </row>
    <row r="12" spans="1:7">
      <c r="A12" s="3" t="s">
        <v>476</v>
      </c>
      <c r="E12" s="10" t="n">
        <v>23.82</v>
      </c>
    </row>
    <row r="13" spans="1:7">
      <c r="A13" s="3" t="s">
        <v>477</v>
      </c>
      <c r="B13" s="7" t="n">
        <v>100000</v>
      </c>
      <c r="E13" s="7" t="n">
        <v>100000</v>
      </c>
    </row>
    <row r="14" spans="1:7">
      <c r="A14" s="3" t="s">
        <v>478</v>
      </c>
      <c r="E14" s="3" t="s">
        <v>479</v>
      </c>
    </row>
    <row r="15" spans="1:7">
      <c r="A15" s="3" t="s">
        <v>480</v>
      </c>
    </row>
    <row r="16" spans="1:7">
      <c r="A16" s="3" t="s">
        <v>481</v>
      </c>
      <c r="B16" s="5" t="n">
        <v>6538</v>
      </c>
      <c r="E16" s="5" t="n">
        <v>6538</v>
      </c>
    </row>
    <row r="17" spans="1:7">
      <c r="A17" s="3" t="s">
        <v>482</v>
      </c>
    </row>
    <row r="18" spans="1:7">
      <c r="A18" s="3" t="s">
        <v>483</v>
      </c>
      <c r="B18" s="7" t="n">
        <v>4600000</v>
      </c>
    </row>
    <row r="19" spans="1:7">
      <c r="A19" s="3" t="s">
        <v>484</v>
      </c>
      <c r="B19" s="5" t="n">
        <v>1300000</v>
      </c>
    </row>
    <row r="20" spans="1:7">
      <c r="A20" s="3" t="s">
        <v>485</v>
      </c>
    </row>
    <row r="21" spans="1:7">
      <c r="A21" s="3" t="s">
        <v>476</v>
      </c>
      <c r="E21" s="10" t="n">
        <v>25.26</v>
      </c>
    </row>
    <row r="22" spans="1:7">
      <c r="A22" s="3" t="s">
        <v>477</v>
      </c>
      <c r="B22" s="7" t="n">
        <v>12000000</v>
      </c>
      <c r="E22" s="7" t="n">
        <v>12000000</v>
      </c>
    </row>
    <row r="23" spans="1:7">
      <c r="A23" s="3" t="s">
        <v>478</v>
      </c>
      <c r="E23" s="3" t="s">
        <v>486</v>
      </c>
    </row>
    <row r="24" spans="1:7">
      <c r="A24" s="3" t="s">
        <v>487</v>
      </c>
    </row>
    <row r="25" spans="1:7">
      <c r="A25" s="3" t="s">
        <v>481</v>
      </c>
      <c r="B25" s="5" t="n">
        <v>248825</v>
      </c>
      <c r="C25" s="5" t="n">
        <v>279247</v>
      </c>
      <c r="E25" s="5" t="n">
        <v>528072</v>
      </c>
    </row>
    <row r="26" spans="1:7">
      <c r="A26" s="3" t="s">
        <v>488</v>
      </c>
    </row>
    <row r="27" spans="1:7">
      <c r="A27" s="3" t="s">
        <v>484</v>
      </c>
      <c r="B27" s="7" t="n">
        <v>1900000</v>
      </c>
      <c r="D27" s="7" t="n">
        <v>1000000</v>
      </c>
      <c r="E27" s="7" t="n">
        <v>2800000</v>
      </c>
      <c r="F27" s="7" t="n">
        <v>1500000</v>
      </c>
    </row>
    <row r="28" spans="1:7">
      <c r="A28" s="3" t="s">
        <v>489</v>
      </c>
    </row>
    <row r="29" spans="1:7">
      <c r="A29" s="3" t="s">
        <v>472</v>
      </c>
      <c r="E29" s="5" t="n">
        <v>3000</v>
      </c>
    </row>
    <row r="30" spans="1:7">
      <c r="A30" s="3" t="s">
        <v>490</v>
      </c>
      <c r="B30" s="5" t="n">
        <v>167400</v>
      </c>
      <c r="E30" s="5" t="n">
        <v>167400</v>
      </c>
    </row>
    <row r="31" spans="1:7">
      <c r="A31" s="3" t="s">
        <v>491</v>
      </c>
    </row>
    <row r="32" spans="1:7">
      <c r="A32" s="3" t="s">
        <v>477</v>
      </c>
      <c r="B32" s="7" t="n">
        <v>3400000</v>
      </c>
      <c r="E32" s="7" t="n">
        <v>3400000</v>
      </c>
    </row>
    <row r="33" spans="1:7">
      <c r="A33" s="3" t="s">
        <v>478</v>
      </c>
      <c r="E33" s="3" t="s">
        <v>492</v>
      </c>
    </row>
    <row r="34" spans="1:7">
      <c r="A34" s="3" t="s">
        <v>493</v>
      </c>
    </row>
    <row r="35" spans="1:7">
      <c r="A35" s="3" t="s">
        <v>472</v>
      </c>
      <c r="E35" s="5" t="n">
        <v>34566</v>
      </c>
    </row>
    <row r="36" spans="1:7">
      <c r="A36" s="3" t="s">
        <v>494</v>
      </c>
    </row>
    <row r="37" spans="1:7">
      <c r="A37" s="3" t="s">
        <v>495</v>
      </c>
      <c r="B37" s="5" t="n">
        <v>808444</v>
      </c>
      <c r="E37" s="5" t="n">
        <v>808444</v>
      </c>
      <c r="G37" s="5" t="n">
        <v>514631</v>
      </c>
    </row>
    <row r="38" spans="1:7">
      <c r="A38" s="3" t="s">
        <v>496</v>
      </c>
      <c r="B38" s="7" t="n">
        <v>5200000</v>
      </c>
      <c r="D38" s="7" t="n">
        <v>0</v>
      </c>
      <c r="E38" s="7" t="n">
        <v>17100000</v>
      </c>
      <c r="F38" s="7" t="n">
        <v>600000</v>
      </c>
    </row>
    <row r="39" spans="1:7">
      <c r="A39" s="3" t="s">
        <v>497</v>
      </c>
      <c r="B39" s="5" t="n">
        <v>63036</v>
      </c>
      <c r="E39" s="5" t="n">
        <v>63036</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7"/>
  </cols>
  <sheetData>
    <row r="1" spans="1:5">
      <c r="A1" s="1" t="s">
        <v>498</v>
      </c>
      <c r="C1" s="2" t="s">
        <v>71</v>
      </c>
      <c r="E1" s="2" t="s">
        <v>1</v>
      </c>
    </row>
    <row r="2" spans="1:5">
      <c r="C2" s="2" t="s">
        <v>2</v>
      </c>
      <c r="D2" s="2" t="s">
        <v>436</v>
      </c>
      <c r="E2" s="2" t="s">
        <v>2</v>
      </c>
    </row>
    <row r="3" spans="1:5">
      <c r="A3" s="3" t="s">
        <v>487</v>
      </c>
    </row>
    <row r="4" spans="1:5">
      <c r="A4" s="3" t="s">
        <v>499</v>
      </c>
      <c r="D4" s="5" t="n">
        <v>158329</v>
      </c>
      <c r="E4" s="5" t="n">
        <v>158329</v>
      </c>
    </row>
    <row r="5" spans="1:5">
      <c r="A5" s="3" t="s">
        <v>500</v>
      </c>
      <c r="D5" s="7" t="n">
        <v>100</v>
      </c>
      <c r="E5" s="7" t="n">
        <v>100</v>
      </c>
    </row>
    <row r="6" spans="1:5">
      <c r="A6" s="3" t="s">
        <v>481</v>
      </c>
      <c r="C6" s="5" t="n">
        <v>248825</v>
      </c>
      <c r="D6" s="5" t="n">
        <v>279247</v>
      </c>
      <c r="E6" s="5" t="n">
        <v>528072</v>
      </c>
    </row>
    <row r="7" spans="1:5">
      <c r="A7" s="3" t="s">
        <v>501</v>
      </c>
      <c r="E7" s="7" t="n">
        <v>100</v>
      </c>
    </row>
    <row r="8" spans="1:5">
      <c r="A8" s="3" t="s">
        <v>502</v>
      </c>
      <c r="E8" s="5" t="n">
        <v>0</v>
      </c>
    </row>
    <row r="9" spans="1:5">
      <c r="A9" s="3" t="s">
        <v>503</v>
      </c>
      <c r="E9" s="7" t="n">
        <v>0</v>
      </c>
    </row>
    <row r="10" spans="1:5">
      <c r="A10" s="3" t="s">
        <v>504</v>
      </c>
      <c r="E10" s="5" t="n">
        <v>-16386</v>
      </c>
    </row>
    <row r="11" spans="1:5">
      <c r="A11" s="3" t="s">
        <v>505</v>
      </c>
      <c r="E11" s="7" t="n">
        <v>100</v>
      </c>
    </row>
    <row r="12" spans="1:5">
      <c r="A12" s="3" t="s">
        <v>506</v>
      </c>
      <c r="E12" s="5" t="n">
        <v>-730</v>
      </c>
    </row>
    <row r="13" spans="1:5">
      <c r="A13" s="3" t="s">
        <v>507</v>
      </c>
      <c r="E13" s="7" t="n">
        <v>100</v>
      </c>
    </row>
    <row r="14" spans="1:5">
      <c r="A14" s="3" t="s">
        <v>508</v>
      </c>
      <c r="C14" s="5" t="n">
        <v>669285</v>
      </c>
      <c r="E14" s="5" t="n">
        <v>669285</v>
      </c>
    </row>
    <row r="15" spans="1:5">
      <c r="A15" s="3" t="s">
        <v>509</v>
      </c>
      <c r="C15" s="7" t="n">
        <v>100</v>
      </c>
      <c r="E15" s="7" t="n">
        <v>100</v>
      </c>
    </row>
    <row r="16" spans="1:5">
      <c r="A16" s="3" t="s">
        <v>510</v>
      </c>
      <c r="E16" s="3" t="s">
        <v>511</v>
      </c>
    </row>
    <row r="17" spans="1:5">
      <c r="A17" s="3" t="s">
        <v>510</v>
      </c>
      <c r="B17" s="3" t="s">
        <v>512</v>
      </c>
      <c r="C17" s="7" t="n">
        <v>0</v>
      </c>
      <c r="E17" s="7" t="n">
        <v>0</v>
      </c>
    </row>
    <row r="18" spans="1:5">
      <c r="A18" s="3" t="s">
        <v>513</v>
      </c>
      <c r="C18" s="5" t="n">
        <v>142163</v>
      </c>
      <c r="E18" s="5" t="n">
        <v>142163</v>
      </c>
    </row>
    <row r="19" spans="1:5">
      <c r="A19" s="3" t="s">
        <v>514</v>
      </c>
      <c r="C19" s="7" t="n">
        <v>100</v>
      </c>
      <c r="E19" s="7" t="n">
        <v>100</v>
      </c>
    </row>
    <row r="20" spans="1:5">
      <c r="A20" s="3" t="s">
        <v>515</v>
      </c>
      <c r="E20" s="3" t="s">
        <v>516</v>
      </c>
    </row>
    <row r="21" spans="1:5">
      <c r="A21" s="3" t="s">
        <v>515</v>
      </c>
      <c r="B21" s="3" t="s">
        <v>512</v>
      </c>
      <c r="C21" s="7" t="n">
        <v>0</v>
      </c>
      <c r="E21" s="7" t="n">
        <v>0</v>
      </c>
    </row>
    <row r="22" spans="1:5">
      <c r="A22" s="3" t="s">
        <v>504</v>
      </c>
      <c r="E22" s="5" t="n">
        <v>16386</v>
      </c>
    </row>
    <row r="23" spans="1:5">
      <c r="A23" s="3" t="s">
        <v>480</v>
      </c>
    </row>
    <row r="24" spans="1:5">
      <c r="A24" s="3" t="s">
        <v>499</v>
      </c>
      <c r="D24" s="5" t="n">
        <v>149329</v>
      </c>
      <c r="E24" s="5" t="n">
        <v>149329</v>
      </c>
    </row>
    <row r="25" spans="1:5">
      <c r="A25" s="3" t="s">
        <v>500</v>
      </c>
      <c r="D25" s="7" t="n">
        <v>100</v>
      </c>
      <c r="E25" s="7" t="n">
        <v>100</v>
      </c>
    </row>
    <row r="26" spans="1:5">
      <c r="A26" s="3" t="s">
        <v>481</v>
      </c>
      <c r="C26" s="5" t="n">
        <v>6538</v>
      </c>
      <c r="E26" s="5" t="n">
        <v>6538</v>
      </c>
    </row>
    <row r="27" spans="1:5">
      <c r="A27" s="3" t="s">
        <v>501</v>
      </c>
      <c r="E27" s="7" t="n">
        <v>100</v>
      </c>
    </row>
    <row r="28" spans="1:5">
      <c r="A28" s="3" t="s">
        <v>502</v>
      </c>
      <c r="E28" s="5" t="n">
        <v>0</v>
      </c>
    </row>
    <row r="29" spans="1:5">
      <c r="A29" s="3" t="s">
        <v>503</v>
      </c>
      <c r="E29" s="7" t="n">
        <v>0</v>
      </c>
    </row>
    <row r="30" spans="1:5">
      <c r="A30" s="3" t="s">
        <v>504</v>
      </c>
      <c r="E30" s="5" t="n">
        <v>20183</v>
      </c>
    </row>
    <row r="31" spans="1:5">
      <c r="A31" s="3" t="s">
        <v>505</v>
      </c>
      <c r="E31" s="7" t="n">
        <v>100</v>
      </c>
    </row>
    <row r="32" spans="1:5">
      <c r="A32" s="3" t="s">
        <v>506</v>
      </c>
      <c r="E32" s="5" t="n">
        <v>-101027</v>
      </c>
    </row>
    <row r="33" spans="1:5">
      <c r="A33" s="3" t="s">
        <v>507</v>
      </c>
      <c r="E33" s="7" t="n">
        <v>100</v>
      </c>
    </row>
    <row r="34" spans="1:5">
      <c r="A34" s="3" t="s">
        <v>508</v>
      </c>
      <c r="C34" s="5" t="n">
        <v>34657</v>
      </c>
      <c r="E34" s="5" t="n">
        <v>34657</v>
      </c>
    </row>
    <row r="35" spans="1:5">
      <c r="A35" s="3" t="s">
        <v>509</v>
      </c>
      <c r="C35" s="7" t="n">
        <v>100</v>
      </c>
      <c r="E35" s="7" t="n">
        <v>100</v>
      </c>
    </row>
    <row r="36" spans="1:5">
      <c r="A36" s="3" t="s">
        <v>510</v>
      </c>
      <c r="E36" s="3" t="s">
        <v>517</v>
      </c>
    </row>
    <row r="37" spans="1:5">
      <c r="A37" s="3" t="s">
        <v>510</v>
      </c>
      <c r="B37" s="3" t="s">
        <v>512</v>
      </c>
      <c r="C37" s="7" t="n">
        <v>0</v>
      </c>
      <c r="E37" s="7" t="n">
        <v>0</v>
      </c>
    </row>
    <row r="38" spans="1:5">
      <c r="A38" s="3" t="s">
        <v>513</v>
      </c>
      <c r="C38" s="5" t="n">
        <v>34657</v>
      </c>
      <c r="E38" s="5" t="n">
        <v>34657</v>
      </c>
    </row>
    <row r="39" spans="1:5">
      <c r="A39" s="3" t="s">
        <v>514</v>
      </c>
      <c r="C39" s="7" t="n">
        <v>100</v>
      </c>
      <c r="E39" s="7" t="n">
        <v>100</v>
      </c>
    </row>
    <row r="40" spans="1:5">
      <c r="A40" s="3" t="s">
        <v>515</v>
      </c>
      <c r="E40" s="3" t="s">
        <v>517</v>
      </c>
    </row>
    <row r="41" spans="1:5">
      <c r="A41" s="3" t="s">
        <v>515</v>
      </c>
      <c r="B41" s="3" t="s">
        <v>512</v>
      </c>
      <c r="C41" s="7" t="n">
        <v>0</v>
      </c>
      <c r="E41" s="7" t="n">
        <v>0</v>
      </c>
    </row>
    <row r="42" spans="1:5">
      <c r="A42" s="3" t="s">
        <v>504</v>
      </c>
      <c r="E42" s="5" t="n">
        <v>-20183</v>
      </c>
    </row>
    <row r="43" spans="1:5">
      <c r="A43" t="n"/>
    </row>
    <row r="44" spans="1:5">
      <c r="A44" s="3" t="s">
        <v>512</v>
      </c>
      <c r="B44" s="3" t="s">
        <v>518</v>
      </c>
    </row>
  </sheetData>
  <mergeCells count="4">
    <mergeCell ref="A1:B2"/>
    <mergeCell ref="C1:D1"/>
    <mergeCell ref="A43:D43"/>
    <mergeCell ref="B44:D4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519</v>
      </c>
      <c r="B1" s="2" t="s">
        <v>71</v>
      </c>
      <c r="C1" s="2" t="s">
        <v>1</v>
      </c>
    </row>
    <row r="2" spans="1:3">
      <c r="B2" s="2" t="s">
        <v>2</v>
      </c>
      <c r="C2" s="2" t="s">
        <v>2</v>
      </c>
    </row>
    <row r="3" spans="1:3">
      <c r="A3" s="3" t="s">
        <v>493</v>
      </c>
    </row>
    <row r="4" spans="1:3">
      <c r="A4" s="3" t="s">
        <v>520</v>
      </c>
      <c r="C4" s="5" t="n">
        <v>2400</v>
      </c>
    </row>
    <row r="5" spans="1:3">
      <c r="A5" s="3" t="s">
        <v>521</v>
      </c>
      <c r="C5" s="10" t="n">
        <v>84.55</v>
      </c>
    </row>
    <row r="6" spans="1:3">
      <c r="A6" s="3" t="s">
        <v>472</v>
      </c>
      <c r="C6" s="5" t="n">
        <v>34566</v>
      </c>
    </row>
    <row r="7" spans="1:3">
      <c r="A7" s="3" t="s">
        <v>501</v>
      </c>
      <c r="C7" s="10" t="n">
        <v>104.24</v>
      </c>
    </row>
    <row r="8" spans="1:3">
      <c r="A8" s="3" t="s">
        <v>522</v>
      </c>
      <c r="B8" s="5" t="n">
        <v>36966</v>
      </c>
      <c r="C8" s="5" t="n">
        <v>36966</v>
      </c>
    </row>
    <row r="9" spans="1:3">
      <c r="A9" s="3" t="s">
        <v>523</v>
      </c>
      <c r="B9" s="10" t="n">
        <v>102.98</v>
      </c>
      <c r="C9" s="10" t="n">
        <v>102.98</v>
      </c>
    </row>
    <row r="10" spans="1:3">
      <c r="A10" s="3" t="s">
        <v>489</v>
      </c>
    </row>
    <row r="11" spans="1:3">
      <c r="A11" s="3" t="s">
        <v>520</v>
      </c>
      <c r="C11" s="5" t="n">
        <v>167000</v>
      </c>
    </row>
    <row r="12" spans="1:3">
      <c r="A12" s="3" t="s">
        <v>521</v>
      </c>
      <c r="C12" s="10" t="n">
        <v>1.98</v>
      </c>
    </row>
    <row r="13" spans="1:3">
      <c r="A13" s="3" t="s">
        <v>472</v>
      </c>
      <c r="C13" s="5" t="n">
        <v>3000</v>
      </c>
    </row>
    <row r="14" spans="1:3">
      <c r="A14" s="3" t="s">
        <v>501</v>
      </c>
      <c r="C14" s="10" t="n">
        <v>1.98</v>
      </c>
    </row>
    <row r="15" spans="1:3">
      <c r="A15" s="3" t="s">
        <v>522</v>
      </c>
      <c r="B15" s="5" t="n">
        <v>0</v>
      </c>
      <c r="C15" s="5" t="n">
        <v>0</v>
      </c>
    </row>
    <row r="16" spans="1:3">
      <c r="A16" s="3" t="s">
        <v>523</v>
      </c>
      <c r="B16" s="7" t="n">
        <v>0</v>
      </c>
      <c r="C16" s="7" t="n">
        <v>0</v>
      </c>
    </row>
    <row r="17" spans="1:3">
      <c r="A17" s="3" t="s">
        <v>504</v>
      </c>
      <c r="C17" s="5" t="n">
        <v>-2600</v>
      </c>
    </row>
    <row r="18" spans="1:3">
      <c r="A18" s="3" t="s">
        <v>505</v>
      </c>
      <c r="C18" s="10" t="n">
        <v>1.98</v>
      </c>
    </row>
    <row r="19" spans="1:3">
      <c r="A19" s="3" t="s">
        <v>524</v>
      </c>
      <c r="B19" s="5" t="n">
        <v>-167400</v>
      </c>
      <c r="C19" s="5" t="n">
        <v>-167400</v>
      </c>
    </row>
    <row r="20" spans="1:3">
      <c r="A20" s="3" t="s">
        <v>525</v>
      </c>
      <c r="C20" s="10" t="n">
        <v>1.9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s="1" t="s">
        <v>526</v>
      </c>
      <c r="B1" s="2" t="s">
        <v>1</v>
      </c>
    </row>
    <row r="2" spans="1:3">
      <c r="B2" s="2" t="s">
        <v>2</v>
      </c>
      <c r="C2" s="2" t="s">
        <v>72</v>
      </c>
    </row>
    <row r="3" spans="1:3">
      <c r="A3" s="3" t="s">
        <v>527</v>
      </c>
      <c r="B3" s="3" t="s">
        <v>528</v>
      </c>
      <c r="C3" s="3" t="s">
        <v>52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5"/>
  </cols>
  <sheetData>
    <row r="1" spans="1:2">
      <c r="A1" s="1" t="s">
        <v>530</v>
      </c>
      <c r="B1" s="2" t="s">
        <v>1</v>
      </c>
    </row>
    <row r="2" spans="1:2">
      <c r="B2" s="2" t="s">
        <v>2</v>
      </c>
    </row>
    <row r="3" spans="1:2">
      <c r="A3" s="3" t="s">
        <v>531</v>
      </c>
      <c r="B3" s="5" t="n">
        <v>2</v>
      </c>
    </row>
    <row r="4" spans="1:2">
      <c r="A4" s="3" t="s">
        <v>532</v>
      </c>
      <c r="B4" s="5" t="n">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533</v>
      </c>
      <c r="B1" s="2" t="s">
        <v>71</v>
      </c>
      <c r="D1" s="2" t="s">
        <v>1</v>
      </c>
    </row>
    <row r="2" spans="1:5">
      <c r="B2" s="2" t="s">
        <v>2</v>
      </c>
      <c r="C2" s="2" t="s">
        <v>72</v>
      </c>
      <c r="D2" s="2" t="s">
        <v>2</v>
      </c>
      <c r="E2" s="2" t="s">
        <v>72</v>
      </c>
    </row>
    <row r="3" spans="1:5">
      <c r="A3" s="3" t="s">
        <v>534</v>
      </c>
    </row>
    <row r="4" spans="1:5">
      <c r="A4" s="6" t="s">
        <v>535</v>
      </c>
    </row>
    <row r="5" spans="1:5">
      <c r="A5" s="3" t="s">
        <v>536</v>
      </c>
      <c r="B5" s="7" t="n">
        <v>80521</v>
      </c>
      <c r="C5" s="7" t="n">
        <v>81652</v>
      </c>
      <c r="D5" s="7" t="n">
        <v>161710</v>
      </c>
      <c r="E5" s="7" t="n">
        <v>168020</v>
      </c>
    </row>
    <row r="6" spans="1:5">
      <c r="A6" s="3" t="s">
        <v>537</v>
      </c>
    </row>
    <row r="7" spans="1:5">
      <c r="A7" s="6" t="s">
        <v>535</v>
      </c>
    </row>
    <row r="8" spans="1:5">
      <c r="A8" s="3" t="s">
        <v>536</v>
      </c>
      <c r="B8" s="5" t="n">
        <v>15728</v>
      </c>
      <c r="C8" s="5" t="n">
        <v>14625</v>
      </c>
      <c r="D8" s="5" t="n">
        <v>31251</v>
      </c>
      <c r="E8" s="5" t="n">
        <v>30697</v>
      </c>
    </row>
    <row r="9" spans="1:5">
      <c r="A9" s="3" t="s">
        <v>536</v>
      </c>
      <c r="B9" s="7" t="n">
        <v>96249</v>
      </c>
      <c r="C9" s="7" t="n">
        <v>96277</v>
      </c>
      <c r="D9" s="7" t="n">
        <v>192961</v>
      </c>
      <c r="E9" s="7" t="n">
        <v>19871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8</v>
      </c>
      <c r="B1" s="2" t="s">
        <v>1</v>
      </c>
    </row>
    <row r="2" spans="1:2">
      <c r="B2" s="2" t="s">
        <v>2</v>
      </c>
    </row>
    <row r="3" spans="1:2">
      <c r="A3" s="6" t="s">
        <v>139</v>
      </c>
    </row>
    <row r="4" spans="1:2">
      <c r="A4" s="3" t="s">
        <v>140</v>
      </c>
      <c r="B4" s="3" t="s">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38</v>
      </c>
      <c r="C1" s="2" t="s">
        <v>71</v>
      </c>
      <c r="E1" s="2" t="s">
        <v>1</v>
      </c>
    </row>
    <row r="2" spans="1:6">
      <c r="C2" s="2" t="s">
        <v>2</v>
      </c>
      <c r="D2" s="2" t="s">
        <v>72</v>
      </c>
      <c r="E2" s="2" t="s">
        <v>2</v>
      </c>
      <c r="F2" s="2" t="s">
        <v>72</v>
      </c>
    </row>
    <row r="3" spans="1:6">
      <c r="A3" s="3" t="s">
        <v>539</v>
      </c>
    </row>
    <row r="4" spans="1:6">
      <c r="A4" s="6" t="s">
        <v>540</v>
      </c>
    </row>
    <row r="5" spans="1:6">
      <c r="A5" s="3" t="s">
        <v>536</v>
      </c>
      <c r="C5" s="7" t="n">
        <v>61024</v>
      </c>
      <c r="D5" s="7" t="n">
        <v>57099</v>
      </c>
      <c r="E5" s="7" t="n">
        <v>122426</v>
      </c>
      <c r="F5" s="7" t="n">
        <v>119612</v>
      </c>
    </row>
    <row r="6" spans="1:6">
      <c r="A6" s="3" t="s">
        <v>541</v>
      </c>
    </row>
    <row r="7" spans="1:6">
      <c r="A7" s="6" t="s">
        <v>540</v>
      </c>
    </row>
    <row r="8" spans="1:6">
      <c r="A8" s="3" t="s">
        <v>536</v>
      </c>
      <c r="B8" s="3" t="s">
        <v>512</v>
      </c>
      <c r="C8" s="5" t="n">
        <v>18119</v>
      </c>
      <c r="D8" s="5" t="n">
        <v>20122</v>
      </c>
      <c r="E8" s="5" t="n">
        <v>35919</v>
      </c>
      <c r="F8" s="5" t="n">
        <v>41569</v>
      </c>
    </row>
    <row r="9" spans="1:6">
      <c r="A9" s="3" t="s">
        <v>542</v>
      </c>
    </row>
    <row r="10" spans="1:6">
      <c r="A10" s="6" t="s">
        <v>540</v>
      </c>
    </row>
    <row r="11" spans="1:6">
      <c r="A11" s="3" t="s">
        <v>536</v>
      </c>
      <c r="C11" s="5" t="n">
        <v>3952</v>
      </c>
      <c r="D11" s="5" t="n">
        <v>4711</v>
      </c>
      <c r="E11" s="5" t="n">
        <v>7851</v>
      </c>
      <c r="F11" s="5" t="n">
        <v>9602</v>
      </c>
    </row>
    <row r="12" spans="1:6">
      <c r="A12" s="3" t="s">
        <v>543</v>
      </c>
    </row>
    <row r="13" spans="1:6">
      <c r="A13" s="6" t="s">
        <v>540</v>
      </c>
    </row>
    <row r="14" spans="1:6">
      <c r="A14" s="3" t="s">
        <v>536</v>
      </c>
      <c r="C14" s="5" t="n">
        <v>13154</v>
      </c>
      <c r="D14" s="5" t="n">
        <v>14345</v>
      </c>
      <c r="E14" s="5" t="n">
        <v>26765</v>
      </c>
      <c r="F14" s="5" t="n">
        <v>27934</v>
      </c>
    </row>
    <row r="15" spans="1:6">
      <c r="A15" s="3" t="s">
        <v>536</v>
      </c>
      <c r="C15" s="7" t="n">
        <v>96249</v>
      </c>
      <c r="D15" s="7" t="n">
        <v>96277</v>
      </c>
      <c r="E15" s="7" t="n">
        <v>192961</v>
      </c>
      <c r="F15" s="7" t="n">
        <v>198717</v>
      </c>
    </row>
    <row r="16" spans="1:6">
      <c r="A16" t="n"/>
    </row>
    <row r="17" spans="1:6">
      <c r="A17" s="3" t="s">
        <v>512</v>
      </c>
      <c r="B17" s="3" t="s">
        <v>544</v>
      </c>
    </row>
  </sheetData>
  <mergeCells count="5">
    <mergeCell ref="A1:B2"/>
    <mergeCell ref="C1:D1"/>
    <mergeCell ref="E1:F1"/>
    <mergeCell ref="A16:E16"/>
    <mergeCell ref="B17:E17"/>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45</v>
      </c>
      <c r="C1" s="2" t="s">
        <v>2</v>
      </c>
      <c r="D1" s="2" t="s">
        <v>29</v>
      </c>
    </row>
    <row r="2" spans="1:4">
      <c r="A2" s="3" t="s">
        <v>539</v>
      </c>
    </row>
    <row r="3" spans="1:4">
      <c r="A3" s="6" t="s">
        <v>546</v>
      </c>
    </row>
    <row r="4" spans="1:4">
      <c r="A4" s="3" t="s">
        <v>547</v>
      </c>
      <c r="C4" s="7" t="n">
        <v>52352</v>
      </c>
      <c r="D4" s="7" t="n">
        <v>52764</v>
      </c>
    </row>
    <row r="5" spans="1:4">
      <c r="A5" s="6" t="s">
        <v>548</v>
      </c>
    </row>
    <row r="6" spans="1:4">
      <c r="A6" s="3" t="s">
        <v>549</v>
      </c>
      <c r="C6" s="5" t="n">
        <v>222590</v>
      </c>
      <c r="D6" s="5" t="n">
        <v>241522</v>
      </c>
    </row>
    <row r="7" spans="1:4">
      <c r="A7" s="3" t="s">
        <v>541</v>
      </c>
    </row>
    <row r="8" spans="1:4">
      <c r="A8" s="6" t="s">
        <v>546</v>
      </c>
    </row>
    <row r="9" spans="1:4">
      <c r="A9" s="3" t="s">
        <v>547</v>
      </c>
      <c r="B9" s="3" t="s">
        <v>512</v>
      </c>
      <c r="C9" s="5" t="n">
        <v>13891</v>
      </c>
      <c r="D9" s="5" t="n">
        <v>14542</v>
      </c>
    </row>
    <row r="10" spans="1:4">
      <c r="A10" s="6" t="s">
        <v>548</v>
      </c>
    </row>
    <row r="11" spans="1:4">
      <c r="A11" s="3" t="s">
        <v>549</v>
      </c>
      <c r="C11" s="5" t="n">
        <v>99037</v>
      </c>
      <c r="D11" s="5" t="n">
        <v>100071</v>
      </c>
    </row>
    <row r="12" spans="1:4">
      <c r="A12" s="3" t="s">
        <v>542</v>
      </c>
    </row>
    <row r="13" spans="1:4">
      <c r="A13" s="6" t="s">
        <v>546</v>
      </c>
    </row>
    <row r="14" spans="1:4">
      <c r="A14" s="3" t="s">
        <v>547</v>
      </c>
      <c r="C14" s="5" t="n">
        <v>3613</v>
      </c>
      <c r="D14" s="5" t="n">
        <v>4029</v>
      </c>
    </row>
    <row r="15" spans="1:4">
      <c r="A15" s="6" t="s">
        <v>548</v>
      </c>
    </row>
    <row r="16" spans="1:4">
      <c r="A16" s="3" t="s">
        <v>549</v>
      </c>
      <c r="C16" s="5" t="n">
        <v>28738</v>
      </c>
      <c r="D16" s="5" t="n">
        <v>30274</v>
      </c>
    </row>
    <row r="17" spans="1:4">
      <c r="A17" s="3" t="s">
        <v>543</v>
      </c>
    </row>
    <row r="18" spans="1:4">
      <c r="A18" s="6" t="s">
        <v>546</v>
      </c>
    </row>
    <row r="19" spans="1:4">
      <c r="A19" s="3" t="s">
        <v>547</v>
      </c>
      <c r="B19" s="3" t="s">
        <v>550</v>
      </c>
      <c r="C19" s="5" t="n">
        <v>2370</v>
      </c>
      <c r="D19" s="5" t="n">
        <v>2239</v>
      </c>
    </row>
    <row r="20" spans="1:4">
      <c r="A20" s="6" t="s">
        <v>548</v>
      </c>
    </row>
    <row r="21" spans="1:4">
      <c r="A21" s="3" t="s">
        <v>549</v>
      </c>
      <c r="C21" s="5" t="n">
        <v>11746</v>
      </c>
      <c r="D21" s="5" t="n">
        <v>11814</v>
      </c>
    </row>
    <row r="22" spans="1:4">
      <c r="A22" s="3" t="s">
        <v>547</v>
      </c>
      <c r="C22" s="5" t="n">
        <v>72226</v>
      </c>
      <c r="D22" s="5" t="n">
        <v>73574</v>
      </c>
    </row>
    <row r="23" spans="1:4">
      <c r="A23" s="3" t="s">
        <v>549</v>
      </c>
      <c r="C23" s="7" t="n">
        <v>362111</v>
      </c>
      <c r="D23" s="7" t="n">
        <v>383681</v>
      </c>
    </row>
    <row r="24" spans="1:4">
      <c r="A24" t="n"/>
    </row>
    <row r="25" spans="1:4">
      <c r="A25" s="3" t="s">
        <v>512</v>
      </c>
      <c r="B25" s="3" t="s">
        <v>551</v>
      </c>
    </row>
    <row r="26" spans="1:4">
      <c r="A26" s="3" t="s">
        <v>550</v>
      </c>
      <c r="B26" s="3" t="s">
        <v>552</v>
      </c>
    </row>
  </sheetData>
  <mergeCells count="4">
    <mergeCell ref="A1:B1"/>
    <mergeCell ref="A24:C24"/>
    <mergeCell ref="B25:C25"/>
    <mergeCell ref="B26:C26"/>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3</v>
      </c>
      <c r="B1" s="2" t="s">
        <v>2</v>
      </c>
      <c r="C1" s="2" t="s">
        <v>29</v>
      </c>
    </row>
    <row r="2" spans="1:3">
      <c r="A2" s="3" t="s">
        <v>554</v>
      </c>
    </row>
    <row r="3" spans="1:3">
      <c r="A3" s="6" t="s">
        <v>30</v>
      </c>
    </row>
    <row r="4" spans="1:3">
      <c r="A4" s="3" t="s">
        <v>31</v>
      </c>
      <c r="B4" s="7" t="n">
        <v>6596</v>
      </c>
      <c r="C4" s="7" t="n">
        <v>7080</v>
      </c>
    </row>
    <row r="5" spans="1:3">
      <c r="A5" s="3" t="s">
        <v>32</v>
      </c>
      <c r="B5" s="5" t="n">
        <v>30767</v>
      </c>
      <c r="C5" s="5" t="n">
        <v>30442</v>
      </c>
    </row>
    <row r="6" spans="1:3">
      <c r="A6" s="3" t="s">
        <v>555</v>
      </c>
      <c r="B6" s="5" t="n">
        <v>76192</v>
      </c>
      <c r="C6" s="5" t="n">
        <v>68815</v>
      </c>
    </row>
    <row r="7" spans="1:3">
      <c r="A7" s="3" t="s">
        <v>33</v>
      </c>
      <c r="B7" s="5" t="n">
        <v>19872</v>
      </c>
      <c r="C7" s="5" t="n">
        <v>18361</v>
      </c>
    </row>
    <row r="8" spans="1:3">
      <c r="A8" s="3" t="s">
        <v>34</v>
      </c>
      <c r="B8" s="5" t="n">
        <v>2511</v>
      </c>
      <c r="C8" s="5" t="n">
        <v>2512</v>
      </c>
    </row>
    <row r="9" spans="1:3">
      <c r="A9" s="3" t="s">
        <v>35</v>
      </c>
      <c r="B9" s="5" t="n">
        <v>4482</v>
      </c>
      <c r="C9" s="5" t="n">
        <v>5178</v>
      </c>
    </row>
    <row r="10" spans="1:3">
      <c r="A10" s="3" t="s">
        <v>36</v>
      </c>
      <c r="B10" s="5" t="n">
        <v>140420</v>
      </c>
      <c r="C10" s="5" t="n">
        <v>132388</v>
      </c>
    </row>
    <row r="11" spans="1:3">
      <c r="A11" s="3" t="s">
        <v>37</v>
      </c>
      <c r="B11" s="5" t="n">
        <v>39382</v>
      </c>
      <c r="C11" s="5" t="n">
        <v>38915</v>
      </c>
    </row>
    <row r="12" spans="1:3">
      <c r="A12" s="3" t="s">
        <v>556</v>
      </c>
      <c r="B12" s="5" t="n">
        <v>212808</v>
      </c>
      <c r="C12" s="5" t="n">
        <v>220412</v>
      </c>
    </row>
    <row r="13" spans="1:3">
      <c r="A13" s="3" t="s">
        <v>38</v>
      </c>
      <c r="B13" s="5" t="n">
        <v>744149</v>
      </c>
      <c r="C13" s="5" t="n">
        <v>744149</v>
      </c>
    </row>
    <row r="14" spans="1:3">
      <c r="A14" s="3" t="s">
        <v>39</v>
      </c>
      <c r="B14" s="5" t="n">
        <v>533162</v>
      </c>
      <c r="C14" s="5" t="n">
        <v>557133</v>
      </c>
    </row>
    <row r="15" spans="1:3">
      <c r="A15" s="3" t="s">
        <v>40</v>
      </c>
      <c r="B15" s="5" t="n">
        <v>22864</v>
      </c>
      <c r="C15" s="5" t="n">
        <v>26399</v>
      </c>
    </row>
    <row r="16" spans="1:3">
      <c r="A16" s="3" t="s">
        <v>41</v>
      </c>
      <c r="B16" s="5" t="n">
        <v>14837</v>
      </c>
      <c r="C16" s="5" t="n">
        <v>14533</v>
      </c>
    </row>
    <row r="17" spans="1:3">
      <c r="A17" s="3" t="s">
        <v>42</v>
      </c>
      <c r="B17" s="5" t="n">
        <v>1707622</v>
      </c>
      <c r="C17" s="5" t="n">
        <v>1733929</v>
      </c>
    </row>
    <row r="18" spans="1:3">
      <c r="A18" s="6" t="s">
        <v>43</v>
      </c>
    </row>
    <row r="19" spans="1:3">
      <c r="A19" s="3" t="s">
        <v>44</v>
      </c>
      <c r="B19" s="5" t="n">
        <v>7378</v>
      </c>
      <c r="C19" s="5" t="n">
        <v>6297</v>
      </c>
    </row>
    <row r="20" spans="1:3">
      <c r="A20" s="3" t="s">
        <v>557</v>
      </c>
      <c r="B20" s="5" t="n">
        <v>8297</v>
      </c>
      <c r="C20" s="5" t="n">
        <v>2389</v>
      </c>
    </row>
    <row r="21" spans="1:3">
      <c r="A21" s="3" t="s">
        <v>45</v>
      </c>
      <c r="B21" s="5" t="n">
        <v>19097</v>
      </c>
      <c r="C21" s="5" t="n">
        <v>19288</v>
      </c>
    </row>
    <row r="22" spans="1:3">
      <c r="A22" s="3" t="s">
        <v>46</v>
      </c>
      <c r="B22" s="5" t="n">
        <v>7662</v>
      </c>
      <c r="C22" s="5" t="n">
        <v>13758</v>
      </c>
    </row>
    <row r="23" spans="1:3">
      <c r="A23" s="3" t="s">
        <v>47</v>
      </c>
      <c r="B23" s="5" t="n">
        <v>30055</v>
      </c>
      <c r="C23" s="5" t="n">
        <v>30061</v>
      </c>
    </row>
    <row r="24" spans="1:3">
      <c r="A24" s="3" t="s">
        <v>48</v>
      </c>
      <c r="B24" s="5" t="n">
        <v>1796</v>
      </c>
      <c r="C24" s="5" t="n">
        <v>1498</v>
      </c>
    </row>
    <row r="25" spans="1:3">
      <c r="A25" s="3" t="s">
        <v>49</v>
      </c>
      <c r="B25" s="5" t="n">
        <v>4403</v>
      </c>
      <c r="C25" s="5" t="n">
        <v>4462</v>
      </c>
    </row>
    <row r="26" spans="1:3">
      <c r="A26" s="3" t="s">
        <v>50</v>
      </c>
      <c r="B26" s="5" t="n">
        <v>78688</v>
      </c>
      <c r="C26" s="5" t="n">
        <v>77753</v>
      </c>
    </row>
    <row r="27" spans="1:3">
      <c r="A27" s="3" t="s">
        <v>51</v>
      </c>
      <c r="B27" s="5" t="n">
        <v>1031406</v>
      </c>
      <c r="C27" s="5" t="n">
        <v>1033276</v>
      </c>
    </row>
    <row r="28" spans="1:3">
      <c r="A28" s="3" t="s">
        <v>52</v>
      </c>
      <c r="B28" s="5" t="n">
        <v>218802</v>
      </c>
      <c r="C28" s="5" t="n">
        <v>223232</v>
      </c>
    </row>
    <row r="29" spans="1:3">
      <c r="A29" s="3" t="s">
        <v>53</v>
      </c>
      <c r="B29" s="5" t="n">
        <v>16615</v>
      </c>
      <c r="C29" s="5" t="n">
        <v>15987</v>
      </c>
    </row>
    <row r="30" spans="1:3">
      <c r="A30" s="3" t="s">
        <v>54</v>
      </c>
      <c r="B30" s="5" t="n">
        <v>1345511</v>
      </c>
      <c r="C30" s="5" t="n">
        <v>1350248</v>
      </c>
    </row>
    <row r="31" spans="1:3">
      <c r="A31" s="6" t="s">
        <v>57</v>
      </c>
    </row>
    <row r="32" spans="1:3">
      <c r="A32" s="3" t="s">
        <v>62</v>
      </c>
      <c r="B32" s="5" t="n">
        <v>362111</v>
      </c>
      <c r="C32" s="5" t="n">
        <v>383681</v>
      </c>
    </row>
    <row r="33" spans="1:3">
      <c r="A33" s="3" t="s">
        <v>63</v>
      </c>
      <c r="B33" s="5" t="n">
        <v>1707622</v>
      </c>
      <c r="C33" s="5" t="n">
        <v>1733929</v>
      </c>
    </row>
    <row r="34" spans="1:3">
      <c r="A34" s="3" t="s">
        <v>558</v>
      </c>
    </row>
    <row r="35" spans="1:3">
      <c r="A35" s="6" t="s">
        <v>30</v>
      </c>
    </row>
    <row r="36" spans="1:3">
      <c r="A36" s="3" t="s">
        <v>31</v>
      </c>
      <c r="B36" s="5" t="n">
        <v>-365</v>
      </c>
      <c r="C36" s="5" t="n">
        <v>-263</v>
      </c>
    </row>
    <row r="37" spans="1:3">
      <c r="A37" s="3" t="s">
        <v>32</v>
      </c>
      <c r="B37" s="5" t="n">
        <v>5483</v>
      </c>
      <c r="C37" s="5" t="n">
        <v>6014</v>
      </c>
    </row>
    <row r="38" spans="1:3">
      <c r="A38" s="3" t="s">
        <v>555</v>
      </c>
      <c r="B38" s="5" t="n">
        <v>21372</v>
      </c>
      <c r="C38" s="5" t="n">
        <v>24201</v>
      </c>
    </row>
    <row r="39" spans="1:3">
      <c r="A39" s="3" t="s">
        <v>33</v>
      </c>
      <c r="B39" s="5" t="n">
        <v>14998</v>
      </c>
      <c r="C39" s="5" t="n">
        <v>13706</v>
      </c>
    </row>
    <row r="40" spans="1:3">
      <c r="A40" s="3" t="s">
        <v>34</v>
      </c>
      <c r="B40" s="5" t="n">
        <v>2254</v>
      </c>
      <c r="C40" s="5" t="n">
        <v>2253</v>
      </c>
    </row>
    <row r="41" spans="1:3">
      <c r="A41" s="3" t="s">
        <v>35</v>
      </c>
      <c r="B41" s="5" t="n">
        <v>376</v>
      </c>
      <c r="C41" s="5" t="n">
        <v>426</v>
      </c>
    </row>
    <row r="42" spans="1:3">
      <c r="A42" s="3" t="s">
        <v>36</v>
      </c>
      <c r="B42" s="5" t="n">
        <v>44118</v>
      </c>
      <c r="C42" s="5" t="n">
        <v>46337</v>
      </c>
    </row>
    <row r="43" spans="1:3">
      <c r="A43" s="3" t="s">
        <v>37</v>
      </c>
      <c r="B43" s="5" t="n">
        <v>12971</v>
      </c>
      <c r="C43" s="5" t="n">
        <v>13849</v>
      </c>
    </row>
    <row r="44" spans="1:3">
      <c r="A44" s="3" t="s">
        <v>556</v>
      </c>
      <c r="B44" s="5" t="n">
        <v>5020</v>
      </c>
      <c r="C44" s="5" t="n">
        <v>5021</v>
      </c>
    </row>
    <row r="45" spans="1:3">
      <c r="A45" s="3" t="s">
        <v>38</v>
      </c>
      <c r="B45" s="5" t="n">
        <v>47985</v>
      </c>
      <c r="C45" s="5" t="n">
        <v>47640</v>
      </c>
    </row>
    <row r="46" spans="1:3">
      <c r="A46" s="3" t="s">
        <v>39</v>
      </c>
      <c r="B46" s="7" t="n">
        <v>57163</v>
      </c>
      <c r="C46" s="7" t="n">
        <v>59164</v>
      </c>
    </row>
    <row r="47" spans="1:3">
      <c r="A47" s="3" t="s">
        <v>40</v>
      </c>
      <c r="B47" s="3" t="s">
        <v>56</v>
      </c>
      <c r="C47" s="3" t="s">
        <v>56</v>
      </c>
    </row>
    <row r="48" spans="1:3">
      <c r="A48" s="3" t="s">
        <v>41</v>
      </c>
      <c r="B48" s="7" t="n">
        <v>194</v>
      </c>
      <c r="C48" s="7" t="n">
        <v>310</v>
      </c>
    </row>
    <row r="49" spans="1:3">
      <c r="A49" s="3" t="s">
        <v>42</v>
      </c>
      <c r="B49" s="5" t="n">
        <v>167451</v>
      </c>
      <c r="C49" s="5" t="n">
        <v>172321</v>
      </c>
    </row>
    <row r="50" spans="1:3">
      <c r="A50" s="6" t="s">
        <v>43</v>
      </c>
    </row>
    <row r="51" spans="1:3">
      <c r="A51" s="3" t="s">
        <v>44</v>
      </c>
      <c r="B51" s="5" t="n">
        <v>3386</v>
      </c>
      <c r="C51" s="5" t="n">
        <v>2604</v>
      </c>
    </row>
    <row r="52" spans="1:3">
      <c r="A52" s="3" t="s">
        <v>557</v>
      </c>
      <c r="B52" s="7" t="n">
        <v>93823</v>
      </c>
      <c r="C52" s="7" t="n">
        <v>91547</v>
      </c>
    </row>
    <row r="53" spans="1:3">
      <c r="A53" s="3" t="s">
        <v>45</v>
      </c>
      <c r="B53" s="3" t="s">
        <v>56</v>
      </c>
      <c r="C53" s="3" t="s">
        <v>56</v>
      </c>
    </row>
    <row r="54" spans="1:3">
      <c r="A54" s="3" t="s">
        <v>46</v>
      </c>
      <c r="B54" s="7" t="n">
        <v>4697</v>
      </c>
      <c r="C54" s="7" t="n">
        <v>5131</v>
      </c>
    </row>
    <row r="55" spans="1:3">
      <c r="A55" s="3" t="s">
        <v>47</v>
      </c>
      <c r="B55" s="7" t="n">
        <v>-30092</v>
      </c>
      <c r="C55" s="5" t="n">
        <v>-30074</v>
      </c>
    </row>
    <row r="56" spans="1:3">
      <c r="A56" s="3" t="s">
        <v>48</v>
      </c>
      <c r="B56" s="3" t="s">
        <v>56</v>
      </c>
      <c r="C56" s="5" t="n">
        <v>7</v>
      </c>
    </row>
    <row r="57" spans="1:3">
      <c r="A57" s="3" t="s">
        <v>49</v>
      </c>
      <c r="B57" s="7" t="n">
        <v>1</v>
      </c>
      <c r="C57" s="5" t="n">
        <v>7</v>
      </c>
    </row>
    <row r="58" spans="1:3">
      <c r="A58" s="3" t="s">
        <v>50</v>
      </c>
      <c r="B58" s="7" t="n">
        <v>71815</v>
      </c>
      <c r="C58" s="7" t="n">
        <v>69222</v>
      </c>
    </row>
    <row r="59" spans="1:3">
      <c r="A59" s="3" t="s">
        <v>51</v>
      </c>
      <c r="B59" s="3" t="s">
        <v>56</v>
      </c>
      <c r="C59" s="3" t="s">
        <v>56</v>
      </c>
    </row>
    <row r="60" spans="1:3">
      <c r="A60" s="3" t="s">
        <v>52</v>
      </c>
      <c r="B60" s="7" t="n">
        <v>851</v>
      </c>
      <c r="C60" s="7" t="n">
        <v>3639</v>
      </c>
    </row>
    <row r="61" spans="1:3">
      <c r="A61" s="3" t="s">
        <v>53</v>
      </c>
      <c r="B61" s="5" t="n">
        <v>12461</v>
      </c>
      <c r="C61" s="5" t="n">
        <v>11908</v>
      </c>
    </row>
    <row r="62" spans="1:3">
      <c r="A62" s="3" t="s">
        <v>54</v>
      </c>
      <c r="B62" s="5" t="n">
        <v>85127</v>
      </c>
      <c r="C62" s="5" t="n">
        <v>84769</v>
      </c>
    </row>
    <row r="63" spans="1:3">
      <c r="A63" s="6" t="s">
        <v>57</v>
      </c>
    </row>
    <row r="64" spans="1:3">
      <c r="A64" s="3" t="s">
        <v>62</v>
      </c>
      <c r="B64" s="5" t="n">
        <v>82324</v>
      </c>
      <c r="C64" s="5" t="n">
        <v>87552</v>
      </c>
    </row>
    <row r="65" spans="1:3">
      <c r="A65" s="3" t="s">
        <v>63</v>
      </c>
      <c r="B65" s="5" t="n">
        <v>167451</v>
      </c>
      <c r="C65" s="5" t="n">
        <v>172321</v>
      </c>
    </row>
    <row r="66" spans="1:3">
      <c r="A66" s="3" t="s">
        <v>559</v>
      </c>
    </row>
    <row r="67" spans="1:3">
      <c r="A67" s="6" t="s">
        <v>30</v>
      </c>
    </row>
    <row r="68" spans="1:3">
      <c r="A68" s="3" t="s">
        <v>31</v>
      </c>
      <c r="B68" s="5" t="n">
        <v>8836</v>
      </c>
      <c r="C68" s="5" t="n">
        <v>11546</v>
      </c>
    </row>
    <row r="69" spans="1:3">
      <c r="A69" s="3" t="s">
        <v>32</v>
      </c>
      <c r="B69" s="5" t="n">
        <v>28988</v>
      </c>
      <c r="C69" s="5" t="n">
        <v>31218</v>
      </c>
    </row>
    <row r="70" spans="1:3">
      <c r="A70" s="3" t="s">
        <v>555</v>
      </c>
      <c r="B70" s="5" t="n">
        <v>13325</v>
      </c>
      <c r="C70" s="5" t="n">
        <v>8861</v>
      </c>
    </row>
    <row r="71" spans="1:3">
      <c r="A71" s="3" t="s">
        <v>33</v>
      </c>
      <c r="B71" s="5" t="n">
        <v>11440</v>
      </c>
      <c r="C71" s="5" t="n">
        <v>11830</v>
      </c>
    </row>
    <row r="72" spans="1:3">
      <c r="A72" s="3" t="s">
        <v>34</v>
      </c>
      <c r="B72" s="5" t="n">
        <v>414</v>
      </c>
      <c r="C72" s="5" t="n">
        <v>375</v>
      </c>
    </row>
    <row r="73" spans="1:3">
      <c r="A73" s="3" t="s">
        <v>35</v>
      </c>
      <c r="B73" s="5" t="n">
        <v>4949</v>
      </c>
      <c r="C73" s="5" t="n">
        <v>5557</v>
      </c>
    </row>
    <row r="74" spans="1:3">
      <c r="A74" s="3" t="s">
        <v>36</v>
      </c>
      <c r="B74" s="5" t="n">
        <v>67952</v>
      </c>
      <c r="C74" s="5" t="n">
        <v>69387</v>
      </c>
    </row>
    <row r="75" spans="1:3">
      <c r="A75" s="3" t="s">
        <v>37</v>
      </c>
      <c r="B75" s="5" t="n">
        <v>19873</v>
      </c>
      <c r="C75" s="5" t="n">
        <v>20810</v>
      </c>
    </row>
    <row r="76" spans="1:3">
      <c r="A76" s="3" t="s">
        <v>556</v>
      </c>
      <c r="B76" s="5" t="n">
        <v>3018</v>
      </c>
      <c r="C76" s="5" t="n">
        <v>3019</v>
      </c>
    </row>
    <row r="77" spans="1:3">
      <c r="A77" s="3" t="s">
        <v>38</v>
      </c>
      <c r="B77" s="5" t="n">
        <v>48373</v>
      </c>
      <c r="C77" s="5" t="n">
        <v>50469</v>
      </c>
    </row>
    <row r="78" spans="1:3">
      <c r="A78" s="3" t="s">
        <v>39</v>
      </c>
      <c r="B78" s="7" t="n">
        <v>31670</v>
      </c>
      <c r="C78" s="7" t="n">
        <v>33997</v>
      </c>
    </row>
    <row r="79" spans="1:3">
      <c r="A79" s="3" t="s">
        <v>40</v>
      </c>
      <c r="B79" s="3" t="s">
        <v>56</v>
      </c>
      <c r="C79" s="3" t="s">
        <v>56</v>
      </c>
    </row>
    <row r="80" spans="1:3">
      <c r="A80" s="3" t="s">
        <v>41</v>
      </c>
      <c r="B80" s="7" t="n">
        <v>381</v>
      </c>
      <c r="C80" s="7" t="n">
        <v>342</v>
      </c>
    </row>
    <row r="81" spans="1:3">
      <c r="A81" s="3" t="s">
        <v>42</v>
      </c>
      <c r="B81" s="5" t="n">
        <v>171267</v>
      </c>
      <c r="C81" s="5" t="n">
        <v>178024</v>
      </c>
    </row>
    <row r="82" spans="1:3">
      <c r="A82" s="6" t="s">
        <v>43</v>
      </c>
    </row>
    <row r="83" spans="1:3">
      <c r="A83" s="3" t="s">
        <v>44</v>
      </c>
      <c r="B83" s="5" t="n">
        <v>2920</v>
      </c>
      <c r="C83" s="5" t="n">
        <v>4965</v>
      </c>
    </row>
    <row r="84" spans="1:3">
      <c r="A84" s="3" t="s">
        <v>557</v>
      </c>
      <c r="B84" s="7" t="n">
        <v>8769</v>
      </c>
      <c r="C84" s="7" t="n">
        <v>7941</v>
      </c>
    </row>
    <row r="85" spans="1:3">
      <c r="A85" s="3" t="s">
        <v>45</v>
      </c>
      <c r="B85" s="3" t="s">
        <v>56</v>
      </c>
      <c r="C85" s="3" t="s">
        <v>56</v>
      </c>
    </row>
    <row r="86" spans="1:3">
      <c r="A86" s="3" t="s">
        <v>46</v>
      </c>
      <c r="B86" s="7" t="n">
        <v>5412</v>
      </c>
      <c r="C86" s="7" t="n">
        <v>7319</v>
      </c>
    </row>
    <row r="87" spans="1:3">
      <c r="A87" s="3" t="s">
        <v>47</v>
      </c>
      <c r="B87" s="5" t="n">
        <v>3081</v>
      </c>
      <c r="C87" s="5" t="n">
        <v>3509</v>
      </c>
    </row>
    <row r="88" spans="1:3">
      <c r="A88" s="3" t="s">
        <v>48</v>
      </c>
      <c r="B88" s="7" t="n">
        <v>1048</v>
      </c>
      <c r="C88" s="7" t="n">
        <v>1198</v>
      </c>
    </row>
    <row r="89" spans="1:3">
      <c r="A89" s="3" t="s">
        <v>49</v>
      </c>
      <c r="B89" s="3" t="s">
        <v>56</v>
      </c>
      <c r="C89" s="3" t="s">
        <v>56</v>
      </c>
    </row>
    <row r="90" spans="1:3">
      <c r="A90" s="3" t="s">
        <v>50</v>
      </c>
      <c r="B90" s="7" t="n">
        <v>21230</v>
      </c>
      <c r="C90" s="7" t="n">
        <v>24932</v>
      </c>
    </row>
    <row r="91" spans="1:3">
      <c r="A91" s="3" t="s">
        <v>51</v>
      </c>
      <c r="B91" s="3" t="s">
        <v>56</v>
      </c>
      <c r="C91" s="3" t="s">
        <v>56</v>
      </c>
    </row>
    <row r="92" spans="1:3">
      <c r="A92" s="3" t="s">
        <v>52</v>
      </c>
      <c r="B92" s="7" t="n">
        <v>9249</v>
      </c>
      <c r="C92" s="7" t="n">
        <v>9616</v>
      </c>
    </row>
    <row r="93" spans="1:3">
      <c r="A93" s="3" t="s">
        <v>53</v>
      </c>
      <c r="B93" s="5" t="n">
        <v>1268</v>
      </c>
      <c r="C93" s="5" t="n">
        <v>1317</v>
      </c>
    </row>
    <row r="94" spans="1:3">
      <c r="A94" s="3" t="s">
        <v>54</v>
      </c>
      <c r="B94" s="5" t="n">
        <v>31747</v>
      </c>
      <c r="C94" s="5" t="n">
        <v>35865</v>
      </c>
    </row>
    <row r="95" spans="1:3">
      <c r="A95" s="6" t="s">
        <v>57</v>
      </c>
    </row>
    <row r="96" spans="1:3">
      <c r="A96" s="3" t="s">
        <v>62</v>
      </c>
      <c r="B96" s="5" t="n">
        <v>139520</v>
      </c>
      <c r="C96" s="5" t="n">
        <v>142159</v>
      </c>
    </row>
    <row r="97" spans="1:3">
      <c r="A97" s="3" t="s">
        <v>63</v>
      </c>
      <c r="B97" s="7" t="n">
        <v>171267</v>
      </c>
      <c r="C97" s="7" t="n">
        <v>178024</v>
      </c>
    </row>
    <row r="98" spans="1:3">
      <c r="A98" s="3" t="s">
        <v>560</v>
      </c>
    </row>
    <row r="99" spans="1:3">
      <c r="A99" s="6" t="s">
        <v>30</v>
      </c>
    </row>
    <row r="100" spans="1:3">
      <c r="A100" s="3" t="s">
        <v>31</v>
      </c>
      <c r="B100" s="3" t="s">
        <v>56</v>
      </c>
      <c r="C100" s="3" t="s">
        <v>56</v>
      </c>
    </row>
    <row r="101" spans="1:3">
      <c r="A101" s="3" t="s">
        <v>32</v>
      </c>
      <c r="B101" s="3" t="s">
        <v>56</v>
      </c>
      <c r="C101" s="3" t="s">
        <v>56</v>
      </c>
    </row>
    <row r="102" spans="1:3">
      <c r="A102" s="3" t="s">
        <v>555</v>
      </c>
      <c r="B102" s="7" t="n">
        <v>-110889</v>
      </c>
      <c r="C102" s="7" t="n">
        <v>-101877</v>
      </c>
    </row>
    <row r="103" spans="1:3">
      <c r="A103" s="3" t="s">
        <v>33</v>
      </c>
      <c r="B103" s="5" t="n">
        <v>-1626</v>
      </c>
      <c r="C103" s="5" t="n">
        <v>-2050</v>
      </c>
    </row>
    <row r="104" spans="1:3">
      <c r="A104" s="3" t="s">
        <v>34</v>
      </c>
      <c r="B104" s="7" t="n">
        <v>628</v>
      </c>
      <c r="C104" s="7" t="n">
        <v>791</v>
      </c>
    </row>
    <row r="105" spans="1:3">
      <c r="A105" s="3" t="s">
        <v>35</v>
      </c>
      <c r="B105" s="3" t="s">
        <v>56</v>
      </c>
      <c r="C105" s="3" t="s">
        <v>56</v>
      </c>
    </row>
    <row r="106" spans="1:3">
      <c r="A106" s="3" t="s">
        <v>36</v>
      </c>
      <c r="B106" s="7" t="n">
        <v>-111887</v>
      </c>
      <c r="C106" s="7" t="n">
        <v>-103136</v>
      </c>
    </row>
    <row r="107" spans="1:3">
      <c r="A107" s="3" t="s">
        <v>37</v>
      </c>
      <c r="B107" s="3" t="s">
        <v>56</v>
      </c>
      <c r="C107" s="3" t="s">
        <v>56</v>
      </c>
    </row>
    <row r="108" spans="1:3">
      <c r="A108" s="3" t="s">
        <v>556</v>
      </c>
      <c r="B108" s="7" t="n">
        <v>-220846</v>
      </c>
      <c r="C108" s="7" t="n">
        <v>-228452</v>
      </c>
    </row>
    <row r="109" spans="1:3">
      <c r="A109" s="3" t="s">
        <v>38</v>
      </c>
      <c r="B109" s="3" t="s">
        <v>56</v>
      </c>
      <c r="C109" s="3" t="s">
        <v>56</v>
      </c>
    </row>
    <row r="110" spans="1:3">
      <c r="A110" s="3" t="s">
        <v>39</v>
      </c>
      <c r="B110" s="3" t="s">
        <v>56</v>
      </c>
      <c r="C110" s="3" t="s">
        <v>56</v>
      </c>
    </row>
    <row r="111" spans="1:3">
      <c r="A111" s="3" t="s">
        <v>40</v>
      </c>
      <c r="B111" s="3" t="s">
        <v>56</v>
      </c>
      <c r="C111" s="3" t="s">
        <v>56</v>
      </c>
    </row>
    <row r="112" spans="1:3">
      <c r="A112" s="3" t="s">
        <v>41</v>
      </c>
      <c r="B112" s="3" t="s">
        <v>56</v>
      </c>
      <c r="C112" s="3" t="s">
        <v>56</v>
      </c>
    </row>
    <row r="113" spans="1:3">
      <c r="A113" s="3" t="s">
        <v>42</v>
      </c>
      <c r="B113" s="7" t="n">
        <v>-332733</v>
      </c>
      <c r="C113" s="7" t="n">
        <v>-331588</v>
      </c>
    </row>
    <row r="114" spans="1:3">
      <c r="A114" s="6" t="s">
        <v>43</v>
      </c>
    </row>
    <row r="115" spans="1:3">
      <c r="A115" s="3" t="s">
        <v>44</v>
      </c>
      <c r="B115" s="3" t="s">
        <v>56</v>
      </c>
      <c r="C115" s="3" t="s">
        <v>56</v>
      </c>
    </row>
    <row r="116" spans="1:3">
      <c r="A116" s="3" t="s">
        <v>557</v>
      </c>
      <c r="B116" s="7" t="n">
        <v>-110889</v>
      </c>
      <c r="C116" s="7" t="n">
        <v>-101877</v>
      </c>
    </row>
    <row r="117" spans="1:3">
      <c r="A117" s="3" t="s">
        <v>45</v>
      </c>
      <c r="B117" s="3" t="s">
        <v>56</v>
      </c>
      <c r="C117" s="3" t="s">
        <v>56</v>
      </c>
    </row>
    <row r="118" spans="1:3">
      <c r="A118" s="3" t="s">
        <v>46</v>
      </c>
      <c r="B118" s="3" t="s">
        <v>56</v>
      </c>
      <c r="C118" s="3" t="s">
        <v>56</v>
      </c>
    </row>
    <row r="119" spans="1:3">
      <c r="A119" s="3" t="s">
        <v>47</v>
      </c>
      <c r="B119" s="3" t="s">
        <v>56</v>
      </c>
      <c r="C119" s="3" t="s">
        <v>56</v>
      </c>
    </row>
    <row r="120" spans="1:3">
      <c r="A120" s="3" t="s">
        <v>48</v>
      </c>
      <c r="B120" s="3" t="s">
        <v>56</v>
      </c>
      <c r="C120" s="3" t="s">
        <v>56</v>
      </c>
    </row>
    <row r="121" spans="1:3">
      <c r="A121" s="3" t="s">
        <v>49</v>
      </c>
      <c r="B121" s="3" t="s">
        <v>56</v>
      </c>
      <c r="C121" s="3" t="s">
        <v>56</v>
      </c>
    </row>
    <row r="122" spans="1:3">
      <c r="A122" s="3" t="s">
        <v>50</v>
      </c>
      <c r="B122" s="7" t="n">
        <v>-110889</v>
      </c>
      <c r="C122" s="7" t="n">
        <v>-101877</v>
      </c>
    </row>
    <row r="123" spans="1:3">
      <c r="A123" s="3" t="s">
        <v>51</v>
      </c>
      <c r="B123" s="3" t="s">
        <v>56</v>
      </c>
      <c r="C123" s="3" t="s">
        <v>56</v>
      </c>
    </row>
    <row r="124" spans="1:3">
      <c r="A124" s="3" t="s">
        <v>52</v>
      </c>
      <c r="B124" s="3" t="s">
        <v>56</v>
      </c>
      <c r="C124" s="3" t="s">
        <v>56</v>
      </c>
    </row>
    <row r="125" spans="1:3">
      <c r="A125" s="3" t="s">
        <v>53</v>
      </c>
      <c r="B125" s="3" t="s">
        <v>56</v>
      </c>
      <c r="C125" s="3" t="s">
        <v>56</v>
      </c>
    </row>
    <row r="126" spans="1:3">
      <c r="A126" s="3" t="s">
        <v>54</v>
      </c>
      <c r="B126" s="7" t="n">
        <v>-110889</v>
      </c>
      <c r="C126" s="7" t="n">
        <v>-101877</v>
      </c>
    </row>
    <row r="127" spans="1:3">
      <c r="A127" s="6" t="s">
        <v>57</v>
      </c>
    </row>
    <row r="128" spans="1:3">
      <c r="A128" s="3" t="s">
        <v>62</v>
      </c>
      <c r="B128" s="5" t="n">
        <v>-221844</v>
      </c>
      <c r="C128" s="5" t="n">
        <v>-229711</v>
      </c>
    </row>
    <row r="129" spans="1:3">
      <c r="A129" s="3" t="s">
        <v>63</v>
      </c>
      <c r="B129" s="5" t="n">
        <v>-332733</v>
      </c>
      <c r="C129" s="5" t="n">
        <v>-331588</v>
      </c>
    </row>
    <row r="130" spans="1:3">
      <c r="A130" s="3" t="s">
        <v>31</v>
      </c>
      <c r="B130" s="5" t="n">
        <v>15067</v>
      </c>
      <c r="C130" s="5" t="n">
        <v>18363</v>
      </c>
    </row>
    <row r="131" spans="1:3">
      <c r="A131" s="3" t="s">
        <v>32</v>
      </c>
      <c r="B131" s="7" t="n">
        <v>65238</v>
      </c>
      <c r="C131" s="7" t="n">
        <v>67674</v>
      </c>
    </row>
    <row r="132" spans="1:3">
      <c r="A132" s="3" t="s">
        <v>555</v>
      </c>
      <c r="B132" s="3" t="s">
        <v>56</v>
      </c>
      <c r="C132" s="3" t="s">
        <v>56</v>
      </c>
    </row>
    <row r="133" spans="1:3">
      <c r="A133" s="3" t="s">
        <v>33</v>
      </c>
      <c r="B133" s="7" t="n">
        <v>44684</v>
      </c>
      <c r="C133" s="7" t="n">
        <v>41847</v>
      </c>
    </row>
    <row r="134" spans="1:3">
      <c r="A134" s="3" t="s">
        <v>34</v>
      </c>
      <c r="B134" s="5" t="n">
        <v>5807</v>
      </c>
      <c r="C134" s="5" t="n">
        <v>5931</v>
      </c>
    </row>
    <row r="135" spans="1:3">
      <c r="A135" s="3" t="s">
        <v>35</v>
      </c>
      <c r="B135" s="5" t="n">
        <v>9807</v>
      </c>
      <c r="C135" s="5" t="n">
        <v>11161</v>
      </c>
    </row>
    <row r="136" spans="1:3">
      <c r="A136" s="3" t="s">
        <v>36</v>
      </c>
      <c r="B136" s="5" t="n">
        <v>140603</v>
      </c>
      <c r="C136" s="5" t="n">
        <v>144976</v>
      </c>
    </row>
    <row r="137" spans="1:3">
      <c r="A137" s="3" t="s">
        <v>37</v>
      </c>
      <c r="B137" s="7" t="n">
        <v>72226</v>
      </c>
      <c r="C137" s="7" t="n">
        <v>73574</v>
      </c>
    </row>
    <row r="138" spans="1:3">
      <c r="A138" s="3" t="s">
        <v>556</v>
      </c>
      <c r="B138" s="3" t="s">
        <v>56</v>
      </c>
      <c r="C138" s="3" t="s">
        <v>56</v>
      </c>
    </row>
    <row r="139" spans="1:3">
      <c r="A139" s="3" t="s">
        <v>38</v>
      </c>
      <c r="B139" s="7" t="n">
        <v>840507</v>
      </c>
      <c r="C139" s="7" t="n">
        <v>842258</v>
      </c>
    </row>
    <row r="140" spans="1:3">
      <c r="A140" s="3" t="s">
        <v>39</v>
      </c>
      <c r="B140" s="5" t="n">
        <v>621995</v>
      </c>
      <c r="C140" s="5" t="n">
        <v>650294</v>
      </c>
    </row>
    <row r="141" spans="1:3">
      <c r="A141" s="3" t="s">
        <v>40</v>
      </c>
      <c r="B141" s="5" t="n">
        <v>22864</v>
      </c>
      <c r="C141" s="5" t="n">
        <v>26399</v>
      </c>
    </row>
    <row r="142" spans="1:3">
      <c r="A142" s="3" t="s">
        <v>41</v>
      </c>
      <c r="B142" s="5" t="n">
        <v>15412</v>
      </c>
      <c r="C142" s="5" t="n">
        <v>15185</v>
      </c>
    </row>
    <row r="143" spans="1:3">
      <c r="A143" s="3" t="s">
        <v>42</v>
      </c>
      <c r="B143" s="5" t="n">
        <v>1713607</v>
      </c>
      <c r="C143" s="5" t="n">
        <v>1752686</v>
      </c>
    </row>
    <row r="144" spans="1:3">
      <c r="A144" s="3" t="s">
        <v>44</v>
      </c>
      <c r="B144" s="7" t="n">
        <v>13684</v>
      </c>
      <c r="C144" s="7" t="n">
        <v>13866</v>
      </c>
    </row>
    <row r="145" spans="1:3">
      <c r="A145" s="3" t="s">
        <v>557</v>
      </c>
      <c r="B145" s="3" t="s">
        <v>56</v>
      </c>
      <c r="C145" s="3" t="s">
        <v>56</v>
      </c>
    </row>
    <row r="146" spans="1:3">
      <c r="A146" s="3" t="s">
        <v>45</v>
      </c>
      <c r="B146" s="7" t="n">
        <v>19097</v>
      </c>
      <c r="C146" s="7" t="n">
        <v>19288</v>
      </c>
    </row>
    <row r="147" spans="1:3">
      <c r="A147" s="3" t="s">
        <v>46</v>
      </c>
      <c r="B147" s="5" t="n">
        <v>17771</v>
      </c>
      <c r="C147" s="5" t="n">
        <v>26208</v>
      </c>
    </row>
    <row r="148" spans="1:3">
      <c r="A148" s="3" t="s">
        <v>47</v>
      </c>
      <c r="B148" s="5" t="n">
        <v>3044</v>
      </c>
      <c r="C148" s="5" t="n">
        <v>3496</v>
      </c>
    </row>
    <row r="149" spans="1:3">
      <c r="A149" s="3" t="s">
        <v>48</v>
      </c>
      <c r="B149" s="5" t="n">
        <v>2844</v>
      </c>
      <c r="C149" s="5" t="n">
        <v>2703</v>
      </c>
    </row>
    <row r="150" spans="1:3">
      <c r="A150" s="3" t="s">
        <v>49</v>
      </c>
      <c r="B150" s="5" t="n">
        <v>4404</v>
      </c>
      <c r="C150" s="5" t="n">
        <v>4469</v>
      </c>
    </row>
    <row r="151" spans="1:3">
      <c r="A151" s="3" t="s">
        <v>50</v>
      </c>
      <c r="B151" s="5" t="n">
        <v>60844</v>
      </c>
      <c r="C151" s="5" t="n">
        <v>70030</v>
      </c>
    </row>
    <row r="152" spans="1:3">
      <c r="A152" s="3" t="s">
        <v>51</v>
      </c>
      <c r="B152" s="5" t="n">
        <v>1031406</v>
      </c>
      <c r="C152" s="5" t="n">
        <v>1033276</v>
      </c>
    </row>
    <row r="153" spans="1:3">
      <c r="A153" s="3" t="s">
        <v>52</v>
      </c>
      <c r="B153" s="5" t="n">
        <v>228902</v>
      </c>
      <c r="C153" s="5" t="n">
        <v>236487</v>
      </c>
    </row>
    <row r="154" spans="1:3">
      <c r="A154" s="3" t="s">
        <v>53</v>
      </c>
      <c r="B154" s="5" t="n">
        <v>30344</v>
      </c>
      <c r="C154" s="5" t="n">
        <v>29212</v>
      </c>
    </row>
    <row r="155" spans="1:3">
      <c r="A155" s="3" t="s">
        <v>54</v>
      </c>
      <c r="B155" s="5" t="n">
        <v>1351496</v>
      </c>
      <c r="C155" s="5" t="n">
        <v>1369005</v>
      </c>
    </row>
    <row r="156" spans="1:3">
      <c r="A156" s="3" t="s">
        <v>62</v>
      </c>
      <c r="B156" s="5" t="n">
        <v>362111</v>
      </c>
      <c r="C156" s="5" t="n">
        <v>383681</v>
      </c>
    </row>
    <row r="157" spans="1:3">
      <c r="A157" s="3" t="s">
        <v>63</v>
      </c>
      <c r="B157" s="7" t="n">
        <v>1713607</v>
      </c>
      <c r="C157" s="7" t="n">
        <v>175268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2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1</v>
      </c>
      <c r="B1" s="2" t="s">
        <v>71</v>
      </c>
      <c r="D1" s="2" t="s">
        <v>1</v>
      </c>
    </row>
    <row r="2" spans="1:5">
      <c r="B2" s="2" t="s">
        <v>2</v>
      </c>
      <c r="C2" s="2" t="s">
        <v>72</v>
      </c>
      <c r="D2" s="2" t="s">
        <v>2</v>
      </c>
      <c r="E2" s="2" t="s">
        <v>72</v>
      </c>
    </row>
    <row r="3" spans="1:5">
      <c r="A3" s="3" t="s">
        <v>554</v>
      </c>
    </row>
    <row r="4" spans="1:5">
      <c r="A4" s="3" t="s">
        <v>73</v>
      </c>
      <c r="B4" s="7" t="n">
        <v>63396</v>
      </c>
      <c r="C4" s="7" t="n">
        <v>61381</v>
      </c>
      <c r="D4" s="7" t="n">
        <v>127283</v>
      </c>
      <c r="E4" s="7" t="n">
        <v>127649</v>
      </c>
    </row>
    <row r="5" spans="1:5">
      <c r="A5" s="3" t="s">
        <v>74</v>
      </c>
      <c r="B5" s="5" t="n">
        <v>22075</v>
      </c>
      <c r="C5" s="5" t="n">
        <v>20184</v>
      </c>
      <c r="D5" s="5" t="n">
        <v>42340</v>
      </c>
      <c r="E5" s="5" t="n">
        <v>40958</v>
      </c>
    </row>
    <row r="6" spans="1:5">
      <c r="A6" s="3" t="s">
        <v>75</v>
      </c>
      <c r="B6" s="5" t="n">
        <v>41321</v>
      </c>
      <c r="C6" s="5" t="n">
        <v>41197</v>
      </c>
      <c r="D6" s="5" t="n">
        <v>84943</v>
      </c>
      <c r="E6" s="5" t="n">
        <v>86691</v>
      </c>
    </row>
    <row r="7" spans="1:5">
      <c r="A7" s="3" t="s">
        <v>77</v>
      </c>
      <c r="B7" s="5" t="n">
        <v>3310</v>
      </c>
      <c r="C7" s="5" t="n">
        <v>2756</v>
      </c>
      <c r="D7" s="5" t="n">
        <v>5949</v>
      </c>
      <c r="E7" s="5" t="n">
        <v>5396</v>
      </c>
    </row>
    <row r="8" spans="1:5">
      <c r="A8" s="3" t="s">
        <v>78</v>
      </c>
      <c r="B8" s="5" t="n">
        <v>6675</v>
      </c>
      <c r="C8" s="5" t="n">
        <v>6598</v>
      </c>
      <c r="D8" s="5" t="n">
        <v>13075</v>
      </c>
      <c r="E8" s="5" t="n">
        <v>12835</v>
      </c>
    </row>
    <row r="9" spans="1:5">
      <c r="A9" s="3" t="s">
        <v>79</v>
      </c>
      <c r="B9" s="5" t="n">
        <v>2493</v>
      </c>
      <c r="C9" s="5" t="n">
        <v>2714</v>
      </c>
      <c r="D9" s="5" t="n">
        <v>4936</v>
      </c>
      <c r="E9" s="5" t="n">
        <v>5394</v>
      </c>
    </row>
    <row r="10" spans="1:5">
      <c r="A10" s="3" t="s">
        <v>80</v>
      </c>
      <c r="B10" s="5" t="n">
        <v>6809</v>
      </c>
      <c r="C10" s="5" t="n">
        <v>7030</v>
      </c>
      <c r="D10" s="5" t="n">
        <v>14096</v>
      </c>
      <c r="E10" s="5" t="n">
        <v>14291</v>
      </c>
    </row>
    <row r="11" spans="1:5">
      <c r="A11" s="3" t="s">
        <v>81</v>
      </c>
      <c r="B11" s="5" t="n">
        <v>11972</v>
      </c>
      <c r="C11" s="5" t="n">
        <v>11971</v>
      </c>
      <c r="D11" s="5" t="n">
        <v>23945</v>
      </c>
      <c r="E11" s="5" t="n">
        <v>23942</v>
      </c>
    </row>
    <row r="12" spans="1:5">
      <c r="A12" s="3" t="s">
        <v>82</v>
      </c>
      <c r="B12" s="5" t="n">
        <v>31259</v>
      </c>
      <c r="C12" s="5" t="n">
        <v>31069</v>
      </c>
      <c r="D12" s="5" t="n">
        <v>62001</v>
      </c>
      <c r="E12" s="5" t="n">
        <v>61858</v>
      </c>
    </row>
    <row r="13" spans="1:5">
      <c r="A13" s="3" t="s">
        <v>562</v>
      </c>
      <c r="B13" s="5" t="n">
        <v>10062</v>
      </c>
      <c r="C13" s="5" t="n">
        <v>10128</v>
      </c>
      <c r="D13" s="5" t="n">
        <v>22942</v>
      </c>
      <c r="E13" s="5" t="n">
        <v>24833</v>
      </c>
    </row>
    <row r="14" spans="1:5">
      <c r="A14" s="3" t="s">
        <v>85</v>
      </c>
      <c r="B14" s="5" t="n">
        <v>39</v>
      </c>
      <c r="C14" s="5" t="n">
        <v>15</v>
      </c>
      <c r="D14" s="5" t="n">
        <v>78</v>
      </c>
      <c r="E14" s="5" t="n">
        <v>18</v>
      </c>
    </row>
    <row r="15" spans="1:5">
      <c r="A15" s="3" t="s">
        <v>86</v>
      </c>
      <c r="B15" s="5" t="n">
        <v>-22361</v>
      </c>
      <c r="C15" s="5" t="n">
        <v>-22709</v>
      </c>
      <c r="D15" s="5" t="n">
        <v>-44744</v>
      </c>
      <c r="E15" s="5" t="n">
        <v>-44889</v>
      </c>
    </row>
    <row r="16" spans="1:5">
      <c r="A16" s="3" t="s">
        <v>87</v>
      </c>
      <c r="B16" s="5" t="n">
        <v>435</v>
      </c>
      <c r="C16" s="5" t="n">
        <v>273</v>
      </c>
      <c r="D16" s="5" t="n">
        <v>959</v>
      </c>
      <c r="E16" s="5" t="n">
        <v>414</v>
      </c>
    </row>
    <row r="17" spans="1:5">
      <c r="A17" s="3" t="s">
        <v>563</v>
      </c>
      <c r="B17" s="5" t="n">
        <v>-21887</v>
      </c>
      <c r="C17" s="5" t="n">
        <v>-22421</v>
      </c>
      <c r="D17" s="5" t="n">
        <v>-43707</v>
      </c>
      <c r="E17" s="5" t="n">
        <v>-44457</v>
      </c>
    </row>
    <row r="18" spans="1:5">
      <c r="A18" s="3" t="s">
        <v>564</v>
      </c>
      <c r="B18" s="5" t="n">
        <v>-11825</v>
      </c>
      <c r="C18" s="5" t="n">
        <v>-12293</v>
      </c>
      <c r="D18" s="5" t="n">
        <v>-20765</v>
      </c>
      <c r="E18" s="5" t="n">
        <v>-19624</v>
      </c>
    </row>
    <row r="19" spans="1:5">
      <c r="A19" s="3" t="s">
        <v>565</v>
      </c>
      <c r="B19" s="5" t="n">
        <v>-1636</v>
      </c>
      <c r="C19" s="5" t="n">
        <v>-4215</v>
      </c>
      <c r="D19" s="5" t="n">
        <v>-3886</v>
      </c>
      <c r="E19" s="5" t="n">
        <v>-6404</v>
      </c>
    </row>
    <row r="20" spans="1:5">
      <c r="A20" s="3" t="s">
        <v>566</v>
      </c>
      <c r="B20" s="5" t="n">
        <v>-10189</v>
      </c>
      <c r="C20" s="5" t="n">
        <v>-8078</v>
      </c>
      <c r="D20" s="5" t="n">
        <v>-16879</v>
      </c>
      <c r="E20" s="5" t="n">
        <v>-13220</v>
      </c>
    </row>
    <row r="21" spans="1:5">
      <c r="A21" s="3" t="s">
        <v>567</v>
      </c>
      <c r="B21" s="5" t="n">
        <v>-1607</v>
      </c>
      <c r="C21" s="5" t="n">
        <v>-999</v>
      </c>
      <c r="D21" s="5" t="n">
        <v>-2134</v>
      </c>
      <c r="E21" s="5" t="n">
        <v>-1337</v>
      </c>
    </row>
    <row r="22" spans="1:5">
      <c r="A22" s="3" t="s">
        <v>568</v>
      </c>
      <c r="B22" s="5" t="n">
        <v>-11796</v>
      </c>
      <c r="C22" s="5" t="n">
        <v>-9077</v>
      </c>
      <c r="D22" s="5" t="n">
        <v>-19013</v>
      </c>
      <c r="E22" s="5" t="n">
        <v>-14557</v>
      </c>
    </row>
    <row r="23" spans="1:5">
      <c r="A23" s="3" t="s">
        <v>75</v>
      </c>
      <c r="B23" s="5" t="n">
        <v>41321</v>
      </c>
      <c r="C23" s="5" t="n">
        <v>41197</v>
      </c>
      <c r="D23" s="5" t="n">
        <v>84943</v>
      </c>
      <c r="E23" s="5" t="n">
        <v>86691</v>
      </c>
    </row>
    <row r="24" spans="1:5">
      <c r="A24" s="6" t="s">
        <v>76</v>
      </c>
    </row>
    <row r="25" spans="1:5">
      <c r="A25" s="3" t="s">
        <v>77</v>
      </c>
      <c r="B25" s="5" t="n">
        <v>3310</v>
      </c>
      <c r="C25" s="5" t="n">
        <v>2756</v>
      </c>
      <c r="D25" s="5" t="n">
        <v>5949</v>
      </c>
      <c r="E25" s="5" t="n">
        <v>5396</v>
      </c>
    </row>
    <row r="26" spans="1:5">
      <c r="A26" s="3" t="s">
        <v>78</v>
      </c>
      <c r="B26" s="5" t="n">
        <v>6675</v>
      </c>
      <c r="C26" s="5" t="n">
        <v>6598</v>
      </c>
      <c r="D26" s="5" t="n">
        <v>13075</v>
      </c>
      <c r="E26" s="5" t="n">
        <v>12835</v>
      </c>
    </row>
    <row r="27" spans="1:5">
      <c r="A27" s="3" t="s">
        <v>79</v>
      </c>
      <c r="B27" s="5" t="n">
        <v>2493</v>
      </c>
      <c r="C27" s="5" t="n">
        <v>2714</v>
      </c>
      <c r="D27" s="5" t="n">
        <v>4936</v>
      </c>
      <c r="E27" s="5" t="n">
        <v>5394</v>
      </c>
    </row>
    <row r="28" spans="1:5">
      <c r="A28" s="3" t="s">
        <v>80</v>
      </c>
      <c r="B28" s="5" t="n">
        <v>6809</v>
      </c>
      <c r="C28" s="5" t="n">
        <v>7030</v>
      </c>
      <c r="D28" s="5" t="n">
        <v>14096</v>
      </c>
      <c r="E28" s="5" t="n">
        <v>14291</v>
      </c>
    </row>
    <row r="29" spans="1:5">
      <c r="A29" s="3" t="s">
        <v>81</v>
      </c>
      <c r="B29" s="5" t="n">
        <v>11972</v>
      </c>
      <c r="C29" s="5" t="n">
        <v>11971</v>
      </c>
      <c r="D29" s="5" t="n">
        <v>23945</v>
      </c>
      <c r="E29" s="5" t="n">
        <v>23942</v>
      </c>
    </row>
    <row r="30" spans="1:5">
      <c r="A30" s="3" t="s">
        <v>82</v>
      </c>
      <c r="B30" s="5" t="n">
        <v>31259</v>
      </c>
      <c r="C30" s="5" t="n">
        <v>31069</v>
      </c>
      <c r="D30" s="5" t="n">
        <v>62001</v>
      </c>
      <c r="E30" s="5" t="n">
        <v>61858</v>
      </c>
    </row>
    <row r="31" spans="1:5">
      <c r="A31" s="3" t="s">
        <v>562</v>
      </c>
      <c r="B31" s="5" t="n">
        <v>10062</v>
      </c>
      <c r="C31" s="5" t="n">
        <v>10128</v>
      </c>
      <c r="D31" s="5" t="n">
        <v>22942</v>
      </c>
      <c r="E31" s="5" t="n">
        <v>24833</v>
      </c>
    </row>
    <row r="32" spans="1:5">
      <c r="A32" s="6" t="s">
        <v>84</v>
      </c>
    </row>
    <row r="33" spans="1:5">
      <c r="A33" s="3" t="s">
        <v>85</v>
      </c>
      <c r="B33" s="5" t="n">
        <v>39</v>
      </c>
      <c r="C33" s="5" t="n">
        <v>15</v>
      </c>
      <c r="D33" s="5" t="n">
        <v>78</v>
      </c>
      <c r="E33" s="5" t="n">
        <v>18</v>
      </c>
    </row>
    <row r="34" spans="1:5">
      <c r="A34" s="3" t="s">
        <v>86</v>
      </c>
      <c r="B34" s="5" t="n">
        <v>-22361</v>
      </c>
      <c r="C34" s="5" t="n">
        <v>-22709</v>
      </c>
      <c r="D34" s="5" t="n">
        <v>-44744</v>
      </c>
      <c r="E34" s="5" t="n">
        <v>-44889</v>
      </c>
    </row>
    <row r="35" spans="1:5">
      <c r="A35" s="3" t="s">
        <v>87</v>
      </c>
      <c r="B35" s="5" t="n">
        <v>435</v>
      </c>
      <c r="C35" s="5" t="n">
        <v>273</v>
      </c>
      <c r="D35" s="5" t="n">
        <v>959</v>
      </c>
      <c r="E35" s="5" t="n">
        <v>414</v>
      </c>
    </row>
    <row r="36" spans="1:5">
      <c r="A36" s="3" t="s">
        <v>563</v>
      </c>
      <c r="B36" s="5" t="n">
        <v>-21887</v>
      </c>
      <c r="C36" s="5" t="n">
        <v>-22421</v>
      </c>
      <c r="D36" s="5" t="n">
        <v>-43707</v>
      </c>
      <c r="E36" s="5" t="n">
        <v>-44457</v>
      </c>
    </row>
    <row r="37" spans="1:5">
      <c r="A37" s="3" t="s">
        <v>564</v>
      </c>
      <c r="B37" s="5" t="n">
        <v>-11825</v>
      </c>
      <c r="C37" s="5" t="n">
        <v>-12293</v>
      </c>
      <c r="D37" s="5" t="n">
        <v>-20765</v>
      </c>
      <c r="E37" s="5" t="n">
        <v>-19624</v>
      </c>
    </row>
    <row r="38" spans="1:5">
      <c r="A38" s="3" t="s">
        <v>565</v>
      </c>
      <c r="B38" s="5" t="n">
        <v>-1636</v>
      </c>
      <c r="C38" s="5" t="n">
        <v>-4215</v>
      </c>
      <c r="D38" s="5" t="n">
        <v>-3886</v>
      </c>
      <c r="E38" s="5" t="n">
        <v>-6404</v>
      </c>
    </row>
    <row r="39" spans="1:5">
      <c r="A39" s="3" t="s">
        <v>566</v>
      </c>
      <c r="B39" s="5" t="n">
        <v>-10189</v>
      </c>
      <c r="C39" s="5" t="n">
        <v>-8078</v>
      </c>
      <c r="D39" s="5" t="n">
        <v>-16879</v>
      </c>
      <c r="E39" s="5" t="n">
        <v>-13220</v>
      </c>
    </row>
    <row r="40" spans="1:5">
      <c r="A40" s="3" t="s">
        <v>567</v>
      </c>
      <c r="B40" s="5" t="n">
        <v>-1607</v>
      </c>
      <c r="C40" s="5" t="n">
        <v>-999</v>
      </c>
      <c r="D40" s="5" t="n">
        <v>-2134</v>
      </c>
      <c r="E40" s="5" t="n">
        <v>-1337</v>
      </c>
    </row>
    <row r="41" spans="1:5">
      <c r="A41" s="3" t="s">
        <v>568</v>
      </c>
      <c r="B41" s="5" t="n">
        <v>-11796</v>
      </c>
      <c r="C41" s="5" t="n">
        <v>-9077</v>
      </c>
      <c r="D41" s="5" t="n">
        <v>-19013</v>
      </c>
      <c r="E41" s="5" t="n">
        <v>-14557</v>
      </c>
    </row>
    <row r="42" spans="1:5">
      <c r="A42" s="3" t="s">
        <v>73</v>
      </c>
      <c r="B42" s="5" t="n">
        <v>63396</v>
      </c>
      <c r="C42" s="5" t="n">
        <v>61381</v>
      </c>
      <c r="D42" s="5" t="n">
        <v>127283</v>
      </c>
      <c r="E42" s="5" t="n">
        <v>127649</v>
      </c>
    </row>
    <row r="43" spans="1:5">
      <c r="A43" s="3" t="s">
        <v>74</v>
      </c>
      <c r="B43" s="5" t="n">
        <v>22075</v>
      </c>
      <c r="C43" s="5" t="n">
        <v>20184</v>
      </c>
      <c r="D43" s="5" t="n">
        <v>42340</v>
      </c>
      <c r="E43" s="5" t="n">
        <v>40958</v>
      </c>
    </row>
    <row r="44" spans="1:5">
      <c r="A44" s="3" t="s">
        <v>75</v>
      </c>
      <c r="B44" s="5" t="n">
        <v>41321</v>
      </c>
      <c r="C44" s="5" t="n">
        <v>41197</v>
      </c>
      <c r="D44" s="5" t="n">
        <v>84943</v>
      </c>
      <c r="E44" s="5" t="n">
        <v>86691</v>
      </c>
    </row>
    <row r="45" spans="1:5">
      <c r="A45" s="3" t="s">
        <v>558</v>
      </c>
    </row>
    <row r="46" spans="1:5">
      <c r="A46" s="3" t="s">
        <v>73</v>
      </c>
      <c r="B46" s="5" t="n">
        <v>14335</v>
      </c>
      <c r="C46" s="5" t="n">
        <v>13442</v>
      </c>
      <c r="D46" s="5" t="n">
        <v>29053</v>
      </c>
      <c r="E46" s="5" t="n">
        <v>28056</v>
      </c>
    </row>
    <row r="47" spans="1:5">
      <c r="A47" s="3" t="s">
        <v>74</v>
      </c>
      <c r="B47" s="5" t="n">
        <v>9111</v>
      </c>
      <c r="C47" s="5" t="n">
        <v>8366</v>
      </c>
      <c r="D47" s="5" t="n">
        <v>18079</v>
      </c>
      <c r="E47" s="5" t="n">
        <v>17993</v>
      </c>
    </row>
    <row r="48" spans="1:5">
      <c r="A48" s="3" t="s">
        <v>75</v>
      </c>
      <c r="B48" s="5" t="n">
        <v>5224</v>
      </c>
      <c r="C48" s="5" t="n">
        <v>5076</v>
      </c>
      <c r="D48" s="5" t="n">
        <v>10974</v>
      </c>
      <c r="E48" s="5" t="n">
        <v>10063</v>
      </c>
    </row>
    <row r="49" spans="1:5">
      <c r="A49" s="3" t="s">
        <v>77</v>
      </c>
      <c r="B49" s="5" t="n">
        <v>3284</v>
      </c>
      <c r="C49" s="5" t="n">
        <v>4152</v>
      </c>
      <c r="D49" s="5" t="n">
        <v>7303</v>
      </c>
      <c r="E49" s="5" t="n">
        <v>8367</v>
      </c>
    </row>
    <row r="50" spans="1:5">
      <c r="A50" s="3" t="s">
        <v>78</v>
      </c>
      <c r="B50" s="5" t="n">
        <v>2959</v>
      </c>
      <c r="C50" s="5" t="n">
        <v>2498</v>
      </c>
      <c r="D50" s="5" t="n">
        <v>5504</v>
      </c>
      <c r="E50" s="5" t="n">
        <v>5193</v>
      </c>
    </row>
    <row r="51" spans="1:5">
      <c r="A51" s="3" t="s">
        <v>79</v>
      </c>
      <c r="B51" s="5" t="n">
        <v>334</v>
      </c>
      <c r="C51" s="5" t="n">
        <v>400</v>
      </c>
      <c r="D51" s="5" t="n">
        <v>723</v>
      </c>
      <c r="E51" s="5" t="n">
        <v>788</v>
      </c>
    </row>
    <row r="52" spans="1:5">
      <c r="A52" s="3" t="s">
        <v>80</v>
      </c>
      <c r="B52" s="5" t="n">
        <v>1528</v>
      </c>
      <c r="C52" s="5" t="n">
        <v>1223</v>
      </c>
      <c r="D52" s="5" t="n">
        <v>2828</v>
      </c>
      <c r="E52" s="5" t="n">
        <v>2269</v>
      </c>
    </row>
    <row r="53" spans="1:5">
      <c r="A53" s="3" t="s">
        <v>81</v>
      </c>
      <c r="B53" s="5" t="n">
        <v>1087</v>
      </c>
      <c r="C53" s="5" t="n">
        <v>1076</v>
      </c>
      <c r="D53" s="5" t="n">
        <v>2156</v>
      </c>
      <c r="E53" s="5" t="n">
        <v>2151</v>
      </c>
    </row>
    <row r="54" spans="1:5">
      <c r="A54" s="3" t="s">
        <v>82</v>
      </c>
      <c r="B54" s="5" t="n">
        <v>9192</v>
      </c>
      <c r="C54" s="5" t="n">
        <v>9349</v>
      </c>
      <c r="D54" s="5" t="n">
        <v>18514</v>
      </c>
      <c r="E54" s="5" t="n">
        <v>18768</v>
      </c>
    </row>
    <row r="55" spans="1:5">
      <c r="A55" s="3" t="s">
        <v>562</v>
      </c>
      <c r="B55" s="7" t="n">
        <v>-3968</v>
      </c>
      <c r="C55" s="7" t="n">
        <v>-4273</v>
      </c>
      <c r="D55" s="7" t="n">
        <v>-7540</v>
      </c>
      <c r="E55" s="7" t="n">
        <v>-8705</v>
      </c>
    </row>
    <row r="56" spans="1:5">
      <c r="A56" s="3" t="s">
        <v>85</v>
      </c>
      <c r="B56" s="3" t="s">
        <v>56</v>
      </c>
      <c r="C56" s="3" t="s">
        <v>56</v>
      </c>
      <c r="D56" s="3" t="s">
        <v>56</v>
      </c>
      <c r="E56" s="3" t="s">
        <v>56</v>
      </c>
    </row>
    <row r="57" spans="1:5">
      <c r="A57" s="3" t="s">
        <v>86</v>
      </c>
      <c r="B57" s="7" t="n">
        <v>-114</v>
      </c>
      <c r="C57" s="7" t="n">
        <v>-123</v>
      </c>
      <c r="D57" s="7" t="n">
        <v>-233</v>
      </c>
      <c r="E57" s="7" t="n">
        <v>-247</v>
      </c>
    </row>
    <row r="58" spans="1:5">
      <c r="A58" s="3" t="s">
        <v>87</v>
      </c>
      <c r="B58" s="5" t="n">
        <v>-119</v>
      </c>
      <c r="C58" s="5" t="n">
        <v>-48</v>
      </c>
      <c r="D58" s="5" t="n">
        <v>-247</v>
      </c>
      <c r="E58" s="5" t="n">
        <v>-87</v>
      </c>
    </row>
    <row r="59" spans="1:5">
      <c r="A59" s="3" t="s">
        <v>563</v>
      </c>
      <c r="B59" s="5" t="n">
        <v>-233</v>
      </c>
      <c r="C59" s="5" t="n">
        <v>-171</v>
      </c>
      <c r="D59" s="5" t="n">
        <v>-480</v>
      </c>
      <c r="E59" s="5" t="n">
        <v>-334</v>
      </c>
    </row>
    <row r="60" spans="1:5">
      <c r="A60" s="3" t="s">
        <v>564</v>
      </c>
      <c r="B60" s="5" t="n">
        <v>-4201</v>
      </c>
      <c r="C60" s="5" t="n">
        <v>-4444</v>
      </c>
      <c r="D60" s="5" t="n">
        <v>-8020</v>
      </c>
      <c r="E60" s="5" t="n">
        <v>-9039</v>
      </c>
    </row>
    <row r="61" spans="1:5">
      <c r="A61" s="3" t="s">
        <v>565</v>
      </c>
      <c r="B61" s="5" t="n">
        <v>-1386</v>
      </c>
      <c r="C61" s="5" t="n">
        <v>-1740</v>
      </c>
      <c r="D61" s="5" t="n">
        <v>-2789</v>
      </c>
      <c r="E61" s="5" t="n">
        <v>-3475</v>
      </c>
    </row>
    <row r="62" spans="1:5">
      <c r="A62" s="3" t="s">
        <v>566</v>
      </c>
      <c r="B62" s="7" t="n">
        <v>-2815</v>
      </c>
      <c r="C62" s="7" t="n">
        <v>-2704</v>
      </c>
      <c r="D62" s="7" t="n">
        <v>-5231</v>
      </c>
      <c r="E62" s="7" t="n">
        <v>-5564</v>
      </c>
    </row>
    <row r="63" spans="1:5">
      <c r="A63" s="3" t="s">
        <v>567</v>
      </c>
      <c r="B63" s="3" t="s">
        <v>56</v>
      </c>
      <c r="C63" s="3" t="s">
        <v>56</v>
      </c>
      <c r="D63" s="3" t="s">
        <v>56</v>
      </c>
      <c r="E63" s="3" t="s">
        <v>56</v>
      </c>
    </row>
    <row r="64" spans="1:5">
      <c r="A64" s="3" t="s">
        <v>568</v>
      </c>
      <c r="B64" s="7" t="n">
        <v>-2815</v>
      </c>
      <c r="C64" s="7" t="n">
        <v>-2704</v>
      </c>
      <c r="D64" s="7" t="n">
        <v>-5231</v>
      </c>
      <c r="E64" s="7" t="n">
        <v>-5564</v>
      </c>
    </row>
    <row r="65" spans="1:5">
      <c r="A65" s="3" t="s">
        <v>75</v>
      </c>
      <c r="B65" s="5" t="n">
        <v>5224</v>
      </c>
      <c r="C65" s="5" t="n">
        <v>5076</v>
      </c>
      <c r="D65" s="5" t="n">
        <v>10974</v>
      </c>
      <c r="E65" s="5" t="n">
        <v>10063</v>
      </c>
    </row>
    <row r="66" spans="1:5">
      <c r="A66" s="6" t="s">
        <v>76</v>
      </c>
    </row>
    <row r="67" spans="1:5">
      <c r="A67" s="3" t="s">
        <v>77</v>
      </c>
      <c r="B67" s="5" t="n">
        <v>3284</v>
      </c>
      <c r="C67" s="5" t="n">
        <v>4152</v>
      </c>
      <c r="D67" s="5" t="n">
        <v>7303</v>
      </c>
      <c r="E67" s="5" t="n">
        <v>8367</v>
      </c>
    </row>
    <row r="68" spans="1:5">
      <c r="A68" s="3" t="s">
        <v>78</v>
      </c>
      <c r="B68" s="5" t="n">
        <v>2959</v>
      </c>
      <c r="C68" s="5" t="n">
        <v>2498</v>
      </c>
      <c r="D68" s="5" t="n">
        <v>5504</v>
      </c>
      <c r="E68" s="5" t="n">
        <v>5193</v>
      </c>
    </row>
    <row r="69" spans="1:5">
      <c r="A69" s="3" t="s">
        <v>79</v>
      </c>
      <c r="B69" s="5" t="n">
        <v>334</v>
      </c>
      <c r="C69" s="5" t="n">
        <v>400</v>
      </c>
      <c r="D69" s="5" t="n">
        <v>723</v>
      </c>
      <c r="E69" s="5" t="n">
        <v>788</v>
      </c>
    </row>
    <row r="70" spans="1:5">
      <c r="A70" s="3" t="s">
        <v>80</v>
      </c>
      <c r="B70" s="5" t="n">
        <v>1528</v>
      </c>
      <c r="C70" s="5" t="n">
        <v>1223</v>
      </c>
      <c r="D70" s="5" t="n">
        <v>2828</v>
      </c>
      <c r="E70" s="5" t="n">
        <v>2269</v>
      </c>
    </row>
    <row r="71" spans="1:5">
      <c r="A71" s="3" t="s">
        <v>81</v>
      </c>
      <c r="B71" s="5" t="n">
        <v>1087</v>
      </c>
      <c r="C71" s="5" t="n">
        <v>1076</v>
      </c>
      <c r="D71" s="5" t="n">
        <v>2156</v>
      </c>
      <c r="E71" s="5" t="n">
        <v>2151</v>
      </c>
    </row>
    <row r="72" spans="1:5">
      <c r="A72" s="3" t="s">
        <v>82</v>
      </c>
      <c r="B72" s="5" t="n">
        <v>9192</v>
      </c>
      <c r="C72" s="5" t="n">
        <v>9349</v>
      </c>
      <c r="D72" s="5" t="n">
        <v>18514</v>
      </c>
      <c r="E72" s="5" t="n">
        <v>18768</v>
      </c>
    </row>
    <row r="73" spans="1:5">
      <c r="A73" s="3" t="s">
        <v>562</v>
      </c>
      <c r="B73" s="7" t="n">
        <v>-3968</v>
      </c>
      <c r="C73" s="7" t="n">
        <v>-4273</v>
      </c>
      <c r="D73" s="7" t="n">
        <v>-7540</v>
      </c>
      <c r="E73" s="7" t="n">
        <v>-8705</v>
      </c>
    </row>
    <row r="74" spans="1:5">
      <c r="A74" s="6" t="s">
        <v>84</v>
      </c>
    </row>
    <row r="75" spans="1:5">
      <c r="A75" s="3" t="s">
        <v>85</v>
      </c>
      <c r="B75" s="3" t="s">
        <v>56</v>
      </c>
      <c r="C75" s="3" t="s">
        <v>56</v>
      </c>
      <c r="D75" s="3" t="s">
        <v>56</v>
      </c>
      <c r="E75" s="3" t="s">
        <v>56</v>
      </c>
    </row>
    <row r="76" spans="1:5">
      <c r="A76" s="3" t="s">
        <v>86</v>
      </c>
      <c r="B76" s="7" t="n">
        <v>-114</v>
      </c>
      <c r="C76" s="7" t="n">
        <v>-123</v>
      </c>
      <c r="D76" s="7" t="n">
        <v>-233</v>
      </c>
      <c r="E76" s="7" t="n">
        <v>-247</v>
      </c>
    </row>
    <row r="77" spans="1:5">
      <c r="A77" s="3" t="s">
        <v>87</v>
      </c>
      <c r="B77" s="5" t="n">
        <v>-119</v>
      </c>
      <c r="C77" s="5" t="n">
        <v>-48</v>
      </c>
      <c r="D77" s="5" t="n">
        <v>-247</v>
      </c>
      <c r="E77" s="5" t="n">
        <v>-87</v>
      </c>
    </row>
    <row r="78" spans="1:5">
      <c r="A78" s="3" t="s">
        <v>563</v>
      </c>
      <c r="B78" s="5" t="n">
        <v>-233</v>
      </c>
      <c r="C78" s="5" t="n">
        <v>-171</v>
      </c>
      <c r="D78" s="5" t="n">
        <v>-480</v>
      </c>
      <c r="E78" s="5" t="n">
        <v>-334</v>
      </c>
    </row>
    <row r="79" spans="1:5">
      <c r="A79" s="3" t="s">
        <v>564</v>
      </c>
      <c r="B79" s="5" t="n">
        <v>-4201</v>
      </c>
      <c r="C79" s="5" t="n">
        <v>-4444</v>
      </c>
      <c r="D79" s="5" t="n">
        <v>-8020</v>
      </c>
      <c r="E79" s="5" t="n">
        <v>-9039</v>
      </c>
    </row>
    <row r="80" spans="1:5">
      <c r="A80" s="3" t="s">
        <v>565</v>
      </c>
      <c r="B80" s="5" t="n">
        <v>-1386</v>
      </c>
      <c r="C80" s="5" t="n">
        <v>-1740</v>
      </c>
      <c r="D80" s="5" t="n">
        <v>-2789</v>
      </c>
      <c r="E80" s="5" t="n">
        <v>-3475</v>
      </c>
    </row>
    <row r="81" spans="1:5">
      <c r="A81" s="3" t="s">
        <v>566</v>
      </c>
      <c r="B81" s="7" t="n">
        <v>-2815</v>
      </c>
      <c r="C81" s="7" t="n">
        <v>-2704</v>
      </c>
      <c r="D81" s="7" t="n">
        <v>-5231</v>
      </c>
      <c r="E81" s="7" t="n">
        <v>-5564</v>
      </c>
    </row>
    <row r="82" spans="1:5">
      <c r="A82" s="3" t="s">
        <v>567</v>
      </c>
      <c r="B82" s="3" t="s">
        <v>56</v>
      </c>
      <c r="C82" s="3" t="s">
        <v>56</v>
      </c>
      <c r="D82" s="3" t="s">
        <v>56</v>
      </c>
      <c r="E82" s="3" t="s">
        <v>56</v>
      </c>
    </row>
    <row r="83" spans="1:5">
      <c r="A83" s="3" t="s">
        <v>568</v>
      </c>
      <c r="B83" s="7" t="n">
        <v>-2815</v>
      </c>
      <c r="C83" s="7" t="n">
        <v>-2704</v>
      </c>
      <c r="D83" s="7" t="n">
        <v>-5231</v>
      </c>
      <c r="E83" s="7" t="n">
        <v>-5564</v>
      </c>
    </row>
    <row r="84" spans="1:5">
      <c r="A84" s="3" t="s">
        <v>73</v>
      </c>
      <c r="B84" s="5" t="n">
        <v>14335</v>
      </c>
      <c r="C84" s="5" t="n">
        <v>13442</v>
      </c>
      <c r="D84" s="5" t="n">
        <v>29053</v>
      </c>
      <c r="E84" s="5" t="n">
        <v>28056</v>
      </c>
    </row>
    <row r="85" spans="1:5">
      <c r="A85" s="3" t="s">
        <v>74</v>
      </c>
      <c r="B85" s="5" t="n">
        <v>9111</v>
      </c>
      <c r="C85" s="5" t="n">
        <v>8366</v>
      </c>
      <c r="D85" s="5" t="n">
        <v>18079</v>
      </c>
      <c r="E85" s="5" t="n">
        <v>17993</v>
      </c>
    </row>
    <row r="86" spans="1:5">
      <c r="A86" s="3" t="s">
        <v>75</v>
      </c>
      <c r="B86" s="5" t="n">
        <v>5224</v>
      </c>
      <c r="C86" s="5" t="n">
        <v>5076</v>
      </c>
      <c r="D86" s="5" t="n">
        <v>10974</v>
      </c>
      <c r="E86" s="5" t="n">
        <v>10063</v>
      </c>
    </row>
    <row r="87" spans="1:5">
      <c r="A87" s="3" t="s">
        <v>559</v>
      </c>
    </row>
    <row r="88" spans="1:5">
      <c r="A88" s="3" t="s">
        <v>73</v>
      </c>
      <c r="B88" s="5" t="n">
        <v>35132</v>
      </c>
      <c r="C88" s="5" t="n">
        <v>40049</v>
      </c>
      <c r="D88" s="5" t="n">
        <v>70431</v>
      </c>
      <c r="E88" s="5" t="n">
        <v>79621</v>
      </c>
    </row>
    <row r="89" spans="1:5">
      <c r="A89" s="3" t="s">
        <v>74</v>
      </c>
      <c r="B89" s="5" t="n">
        <v>23316</v>
      </c>
      <c r="C89" s="5" t="n">
        <v>25818</v>
      </c>
      <c r="D89" s="5" t="n">
        <v>45916</v>
      </c>
      <c r="E89" s="5" t="n">
        <v>50258</v>
      </c>
    </row>
    <row r="90" spans="1:5">
      <c r="A90" s="3" t="s">
        <v>75</v>
      </c>
      <c r="B90" s="5" t="n">
        <v>11816</v>
      </c>
      <c r="C90" s="5" t="n">
        <v>14231</v>
      </c>
      <c r="D90" s="5" t="n">
        <v>24515</v>
      </c>
      <c r="E90" s="5" t="n">
        <v>29363</v>
      </c>
    </row>
    <row r="91" spans="1:5">
      <c r="A91" s="3" t="s">
        <v>77</v>
      </c>
      <c r="B91" s="5" t="n">
        <v>166</v>
      </c>
      <c r="C91" s="5" t="n">
        <v>207</v>
      </c>
      <c r="D91" s="5" t="n">
        <v>338</v>
      </c>
      <c r="E91" s="5" t="n">
        <v>431</v>
      </c>
    </row>
    <row r="92" spans="1:5">
      <c r="A92" s="3" t="s">
        <v>78</v>
      </c>
      <c r="B92" s="5" t="n">
        <v>5185</v>
      </c>
      <c r="C92" s="5" t="n">
        <v>6277</v>
      </c>
      <c r="D92" s="5" t="n">
        <v>10227</v>
      </c>
      <c r="E92" s="5" t="n">
        <v>12401</v>
      </c>
    </row>
    <row r="93" spans="1:5">
      <c r="A93" s="3" t="s">
        <v>79</v>
      </c>
      <c r="B93" s="5" t="n">
        <v>1568</v>
      </c>
      <c r="C93" s="5" t="n">
        <v>2202</v>
      </c>
      <c r="D93" s="5" t="n">
        <v>3155</v>
      </c>
      <c r="E93" s="5" t="n">
        <v>4174</v>
      </c>
    </row>
    <row r="94" spans="1:5">
      <c r="A94" s="3" t="s">
        <v>80</v>
      </c>
      <c r="B94" s="5" t="n">
        <v>2271</v>
      </c>
      <c r="C94" s="5" t="n">
        <v>2445</v>
      </c>
      <c r="D94" s="5" t="n">
        <v>4430</v>
      </c>
      <c r="E94" s="5" t="n">
        <v>5021</v>
      </c>
    </row>
    <row r="95" spans="1:5">
      <c r="A95" s="3" t="s">
        <v>81</v>
      </c>
      <c r="B95" s="5" t="n">
        <v>532</v>
      </c>
      <c r="C95" s="5" t="n">
        <v>604</v>
      </c>
      <c r="D95" s="5" t="n">
        <v>1068</v>
      </c>
      <c r="E95" s="5" t="n">
        <v>1239</v>
      </c>
    </row>
    <row r="96" spans="1:5">
      <c r="A96" s="3" t="s">
        <v>82</v>
      </c>
      <c r="B96" s="5" t="n">
        <v>9722</v>
      </c>
      <c r="C96" s="5" t="n">
        <v>11735</v>
      </c>
      <c r="D96" s="5" t="n">
        <v>19218</v>
      </c>
      <c r="E96" s="5" t="n">
        <v>23266</v>
      </c>
    </row>
    <row r="97" spans="1:5">
      <c r="A97" s="3" t="s">
        <v>562</v>
      </c>
      <c r="B97" s="5" t="n">
        <v>2094</v>
      </c>
      <c r="C97" s="5" t="n">
        <v>2496</v>
      </c>
      <c r="D97" s="5" t="n">
        <v>5297</v>
      </c>
      <c r="E97" s="5" t="n">
        <v>6097</v>
      </c>
    </row>
    <row r="98" spans="1:5">
      <c r="A98" s="3" t="s">
        <v>85</v>
      </c>
      <c r="B98" s="5" t="n">
        <v>34</v>
      </c>
      <c r="C98" s="5" t="n">
        <v>45</v>
      </c>
      <c r="D98" s="5" t="n">
        <v>59</v>
      </c>
      <c r="E98" s="5" t="n">
        <v>123</v>
      </c>
    </row>
    <row r="99" spans="1:5">
      <c r="A99" s="3" t="s">
        <v>86</v>
      </c>
      <c r="B99" s="5" t="n">
        <v>-11</v>
      </c>
      <c r="C99" s="5" t="n">
        <v>-18</v>
      </c>
      <c r="D99" s="5" t="n">
        <v>-23</v>
      </c>
      <c r="E99" s="5" t="n">
        <v>-37</v>
      </c>
    </row>
    <row r="100" spans="1:5">
      <c r="A100" s="3" t="s">
        <v>87</v>
      </c>
      <c r="B100" s="5" t="n">
        <v>-238</v>
      </c>
      <c r="C100" s="5" t="n">
        <v>-11</v>
      </c>
      <c r="D100" s="5" t="n">
        <v>-762</v>
      </c>
      <c r="E100" s="5" t="n">
        <v>-38</v>
      </c>
    </row>
    <row r="101" spans="1:5">
      <c r="A101" s="3" t="s">
        <v>563</v>
      </c>
      <c r="B101" s="5" t="n">
        <v>-215</v>
      </c>
      <c r="C101" s="5" t="n">
        <v>16</v>
      </c>
      <c r="D101" s="5" t="n">
        <v>-726</v>
      </c>
      <c r="E101" s="5" t="n">
        <v>48</v>
      </c>
    </row>
    <row r="102" spans="1:5">
      <c r="A102" s="3" t="s">
        <v>564</v>
      </c>
      <c r="B102" s="5" t="n">
        <v>1879</v>
      </c>
      <c r="C102" s="5" t="n">
        <v>2512</v>
      </c>
      <c r="D102" s="5" t="n">
        <v>4571</v>
      </c>
      <c r="E102" s="5" t="n">
        <v>6145</v>
      </c>
    </row>
    <row r="103" spans="1:5">
      <c r="A103" s="3" t="s">
        <v>565</v>
      </c>
      <c r="B103" s="5" t="n">
        <v>671</v>
      </c>
      <c r="C103" s="5" t="n">
        <v>807</v>
      </c>
      <c r="D103" s="5" t="n">
        <v>1474</v>
      </c>
      <c r="E103" s="5" t="n">
        <v>1918</v>
      </c>
    </row>
    <row r="104" spans="1:5">
      <c r="A104" s="3" t="s">
        <v>566</v>
      </c>
      <c r="B104" s="7" t="n">
        <v>1208</v>
      </c>
      <c r="C104" s="7" t="n">
        <v>1705</v>
      </c>
      <c r="D104" s="7" t="n">
        <v>3097</v>
      </c>
      <c r="E104" s="7" t="n">
        <v>4227</v>
      </c>
    </row>
    <row r="105" spans="1:5">
      <c r="A105" s="3" t="s">
        <v>567</v>
      </c>
      <c r="B105" s="3" t="s">
        <v>56</v>
      </c>
      <c r="C105" s="3" t="s">
        <v>56</v>
      </c>
      <c r="D105" s="3" t="s">
        <v>56</v>
      </c>
      <c r="E105" s="3" t="s">
        <v>56</v>
      </c>
    </row>
    <row r="106" spans="1:5">
      <c r="A106" s="3" t="s">
        <v>568</v>
      </c>
      <c r="B106" s="7" t="n">
        <v>1208</v>
      </c>
      <c r="C106" s="7" t="n">
        <v>1705</v>
      </c>
      <c r="D106" s="7" t="n">
        <v>3097</v>
      </c>
      <c r="E106" s="7" t="n">
        <v>4227</v>
      </c>
    </row>
    <row r="107" spans="1:5">
      <c r="A107" s="3" t="s">
        <v>75</v>
      </c>
      <c r="B107" s="5" t="n">
        <v>11816</v>
      </c>
      <c r="C107" s="5" t="n">
        <v>14231</v>
      </c>
      <c r="D107" s="5" t="n">
        <v>24515</v>
      </c>
      <c r="E107" s="5" t="n">
        <v>29363</v>
      </c>
    </row>
    <row r="108" spans="1:5">
      <c r="A108" s="6" t="s">
        <v>76</v>
      </c>
    </row>
    <row r="109" spans="1:5">
      <c r="A109" s="3" t="s">
        <v>77</v>
      </c>
      <c r="B109" s="5" t="n">
        <v>166</v>
      </c>
      <c r="C109" s="5" t="n">
        <v>207</v>
      </c>
      <c r="D109" s="5" t="n">
        <v>338</v>
      </c>
      <c r="E109" s="5" t="n">
        <v>431</v>
      </c>
    </row>
    <row r="110" spans="1:5">
      <c r="A110" s="3" t="s">
        <v>78</v>
      </c>
      <c r="B110" s="5" t="n">
        <v>5185</v>
      </c>
      <c r="C110" s="5" t="n">
        <v>6277</v>
      </c>
      <c r="D110" s="5" t="n">
        <v>10227</v>
      </c>
      <c r="E110" s="5" t="n">
        <v>12401</v>
      </c>
    </row>
    <row r="111" spans="1:5">
      <c r="A111" s="3" t="s">
        <v>79</v>
      </c>
      <c r="B111" s="5" t="n">
        <v>1568</v>
      </c>
      <c r="C111" s="5" t="n">
        <v>2202</v>
      </c>
      <c r="D111" s="5" t="n">
        <v>3155</v>
      </c>
      <c r="E111" s="5" t="n">
        <v>4174</v>
      </c>
    </row>
    <row r="112" spans="1:5">
      <c r="A112" s="3" t="s">
        <v>80</v>
      </c>
      <c r="B112" s="5" t="n">
        <v>2271</v>
      </c>
      <c r="C112" s="5" t="n">
        <v>2445</v>
      </c>
      <c r="D112" s="5" t="n">
        <v>4430</v>
      </c>
      <c r="E112" s="5" t="n">
        <v>5021</v>
      </c>
    </row>
    <row r="113" spans="1:5">
      <c r="A113" s="3" t="s">
        <v>81</v>
      </c>
      <c r="B113" s="5" t="n">
        <v>532</v>
      </c>
      <c r="C113" s="5" t="n">
        <v>604</v>
      </c>
      <c r="D113" s="5" t="n">
        <v>1068</v>
      </c>
      <c r="E113" s="5" t="n">
        <v>1239</v>
      </c>
    </row>
    <row r="114" spans="1:5">
      <c r="A114" s="3" t="s">
        <v>82</v>
      </c>
      <c r="B114" s="5" t="n">
        <v>9722</v>
      </c>
      <c r="C114" s="5" t="n">
        <v>11735</v>
      </c>
      <c r="D114" s="5" t="n">
        <v>19218</v>
      </c>
      <c r="E114" s="5" t="n">
        <v>23266</v>
      </c>
    </row>
    <row r="115" spans="1:5">
      <c r="A115" s="3" t="s">
        <v>562</v>
      </c>
      <c r="B115" s="5" t="n">
        <v>2094</v>
      </c>
      <c r="C115" s="5" t="n">
        <v>2496</v>
      </c>
      <c r="D115" s="5" t="n">
        <v>5297</v>
      </c>
      <c r="E115" s="5" t="n">
        <v>6097</v>
      </c>
    </row>
    <row r="116" spans="1:5">
      <c r="A116" s="6" t="s">
        <v>84</v>
      </c>
    </row>
    <row r="117" spans="1:5">
      <c r="A117" s="3" t="s">
        <v>85</v>
      </c>
      <c r="B117" s="5" t="n">
        <v>34</v>
      </c>
      <c r="C117" s="5" t="n">
        <v>45</v>
      </c>
      <c r="D117" s="5" t="n">
        <v>59</v>
      </c>
      <c r="E117" s="5" t="n">
        <v>123</v>
      </c>
    </row>
    <row r="118" spans="1:5">
      <c r="A118" s="3" t="s">
        <v>86</v>
      </c>
      <c r="B118" s="5" t="n">
        <v>-11</v>
      </c>
      <c r="C118" s="5" t="n">
        <v>-18</v>
      </c>
      <c r="D118" s="5" t="n">
        <v>-23</v>
      </c>
      <c r="E118" s="5" t="n">
        <v>-37</v>
      </c>
    </row>
    <row r="119" spans="1:5">
      <c r="A119" s="3" t="s">
        <v>87</v>
      </c>
      <c r="B119" s="5" t="n">
        <v>-238</v>
      </c>
      <c r="C119" s="5" t="n">
        <v>-11</v>
      </c>
      <c r="D119" s="5" t="n">
        <v>-762</v>
      </c>
      <c r="E119" s="5" t="n">
        <v>-38</v>
      </c>
    </row>
    <row r="120" spans="1:5">
      <c r="A120" s="3" t="s">
        <v>563</v>
      </c>
      <c r="B120" s="5" t="n">
        <v>-215</v>
      </c>
      <c r="C120" s="5" t="n">
        <v>16</v>
      </c>
      <c r="D120" s="5" t="n">
        <v>-726</v>
      </c>
      <c r="E120" s="5" t="n">
        <v>48</v>
      </c>
    </row>
    <row r="121" spans="1:5">
      <c r="A121" s="3" t="s">
        <v>564</v>
      </c>
      <c r="B121" s="5" t="n">
        <v>1879</v>
      </c>
      <c r="C121" s="5" t="n">
        <v>2512</v>
      </c>
      <c r="D121" s="5" t="n">
        <v>4571</v>
      </c>
      <c r="E121" s="5" t="n">
        <v>6145</v>
      </c>
    </row>
    <row r="122" spans="1:5">
      <c r="A122" s="3" t="s">
        <v>565</v>
      </c>
      <c r="B122" s="5" t="n">
        <v>671</v>
      </c>
      <c r="C122" s="5" t="n">
        <v>807</v>
      </c>
      <c r="D122" s="5" t="n">
        <v>1474</v>
      </c>
      <c r="E122" s="5" t="n">
        <v>1918</v>
      </c>
    </row>
    <row r="123" spans="1:5">
      <c r="A123" s="3" t="s">
        <v>566</v>
      </c>
      <c r="B123" s="7" t="n">
        <v>1208</v>
      </c>
      <c r="C123" s="7" t="n">
        <v>1705</v>
      </c>
      <c r="D123" s="7" t="n">
        <v>3097</v>
      </c>
      <c r="E123" s="7" t="n">
        <v>4227</v>
      </c>
    </row>
    <row r="124" spans="1:5">
      <c r="A124" s="3" t="s">
        <v>567</v>
      </c>
      <c r="B124" s="3" t="s">
        <v>56</v>
      </c>
      <c r="C124" s="3" t="s">
        <v>56</v>
      </c>
      <c r="D124" s="3" t="s">
        <v>56</v>
      </c>
      <c r="E124" s="3" t="s">
        <v>56</v>
      </c>
    </row>
    <row r="125" spans="1:5">
      <c r="A125" s="3" t="s">
        <v>568</v>
      </c>
      <c r="B125" s="7" t="n">
        <v>1208</v>
      </c>
      <c r="C125" s="7" t="n">
        <v>1705</v>
      </c>
      <c r="D125" s="7" t="n">
        <v>3097</v>
      </c>
      <c r="E125" s="7" t="n">
        <v>4227</v>
      </c>
    </row>
    <row r="126" spans="1:5">
      <c r="A126" s="3" t="s">
        <v>73</v>
      </c>
      <c r="B126" s="5" t="n">
        <v>35132</v>
      </c>
      <c r="C126" s="5" t="n">
        <v>40049</v>
      </c>
      <c r="D126" s="5" t="n">
        <v>70431</v>
      </c>
      <c r="E126" s="5" t="n">
        <v>79621</v>
      </c>
    </row>
    <row r="127" spans="1:5">
      <c r="A127" s="3" t="s">
        <v>74</v>
      </c>
      <c r="B127" s="5" t="n">
        <v>23316</v>
      </c>
      <c r="C127" s="5" t="n">
        <v>25818</v>
      </c>
      <c r="D127" s="5" t="n">
        <v>45916</v>
      </c>
      <c r="E127" s="5" t="n">
        <v>50258</v>
      </c>
    </row>
    <row r="128" spans="1:5">
      <c r="A128" s="3" t="s">
        <v>75</v>
      </c>
      <c r="B128" s="5" t="n">
        <v>11816</v>
      </c>
      <c r="C128" s="5" t="n">
        <v>14231</v>
      </c>
      <c r="D128" s="5" t="n">
        <v>24515</v>
      </c>
      <c r="E128" s="5" t="n">
        <v>29363</v>
      </c>
    </row>
    <row r="129" spans="1:5">
      <c r="A129" s="3" t="s">
        <v>560</v>
      </c>
    </row>
    <row r="130" spans="1:5">
      <c r="A130" s="3" t="s">
        <v>73</v>
      </c>
      <c r="B130" s="5" t="n">
        <v>-16614</v>
      </c>
      <c r="C130" s="5" t="n">
        <v>-18595</v>
      </c>
      <c r="D130" s="5" t="n">
        <v>-33806</v>
      </c>
      <c r="E130" s="5" t="n">
        <v>-36609</v>
      </c>
    </row>
    <row r="131" spans="1:5">
      <c r="A131" s="3" t="s">
        <v>74</v>
      </c>
      <c r="B131" s="7" t="n">
        <v>-16614</v>
      </c>
      <c r="C131" s="7" t="n">
        <v>-18595</v>
      </c>
      <c r="D131" s="7" t="n">
        <v>-33806</v>
      </c>
      <c r="E131" s="7" t="n">
        <v>-36609</v>
      </c>
    </row>
    <row r="132" spans="1:5">
      <c r="A132" s="3" t="s">
        <v>75</v>
      </c>
      <c r="B132" s="3" t="s">
        <v>56</v>
      </c>
      <c r="C132" s="3" t="s">
        <v>56</v>
      </c>
      <c r="D132" s="3" t="s">
        <v>56</v>
      </c>
      <c r="E132" s="3" t="s">
        <v>56</v>
      </c>
    </row>
    <row r="133" spans="1:5">
      <c r="A133" s="3" t="s">
        <v>77</v>
      </c>
      <c r="B133" s="3" t="s">
        <v>56</v>
      </c>
      <c r="C133" s="3" t="s">
        <v>56</v>
      </c>
      <c r="D133" s="3" t="s">
        <v>56</v>
      </c>
      <c r="E133" s="3" t="s">
        <v>56</v>
      </c>
    </row>
    <row r="134" spans="1:5">
      <c r="A134" s="3" t="s">
        <v>78</v>
      </c>
      <c r="B134" s="3" t="s">
        <v>56</v>
      </c>
      <c r="C134" s="3" t="s">
        <v>56</v>
      </c>
      <c r="D134" s="3" t="s">
        <v>56</v>
      </c>
      <c r="E134" s="3" t="s">
        <v>56</v>
      </c>
    </row>
    <row r="135" spans="1:5">
      <c r="A135" s="3" t="s">
        <v>79</v>
      </c>
      <c r="B135" s="3" t="s">
        <v>56</v>
      </c>
      <c r="C135" s="3" t="s">
        <v>56</v>
      </c>
      <c r="D135" s="3" t="s">
        <v>56</v>
      </c>
      <c r="E135" s="3" t="s">
        <v>56</v>
      </c>
    </row>
    <row r="136" spans="1:5">
      <c r="A136" s="3" t="s">
        <v>80</v>
      </c>
      <c r="B136" s="3" t="s">
        <v>56</v>
      </c>
      <c r="C136" s="3" t="s">
        <v>56</v>
      </c>
      <c r="D136" s="3" t="s">
        <v>56</v>
      </c>
      <c r="E136" s="3" t="s">
        <v>56</v>
      </c>
    </row>
    <row r="137" spans="1:5">
      <c r="A137" s="3" t="s">
        <v>81</v>
      </c>
      <c r="B137" s="3" t="s">
        <v>56</v>
      </c>
      <c r="C137" s="3" t="s">
        <v>56</v>
      </c>
      <c r="D137" s="3" t="s">
        <v>56</v>
      </c>
      <c r="E137" s="3" t="s">
        <v>56</v>
      </c>
    </row>
    <row r="138" spans="1:5">
      <c r="A138" s="3" t="s">
        <v>82</v>
      </c>
      <c r="B138" s="3" t="s">
        <v>56</v>
      </c>
      <c r="C138" s="3" t="s">
        <v>56</v>
      </c>
      <c r="D138" s="3" t="s">
        <v>56</v>
      </c>
      <c r="E138" s="3" t="s">
        <v>56</v>
      </c>
    </row>
    <row r="139" spans="1:5">
      <c r="A139" s="3" t="s">
        <v>562</v>
      </c>
      <c r="B139" s="3" t="s">
        <v>56</v>
      </c>
      <c r="C139" s="3" t="s">
        <v>56</v>
      </c>
      <c r="D139" s="3" t="s">
        <v>56</v>
      </c>
      <c r="E139" s="3" t="s">
        <v>56</v>
      </c>
    </row>
    <row r="140" spans="1:5">
      <c r="A140" s="3" t="s">
        <v>85</v>
      </c>
      <c r="B140" s="7" t="n">
        <v>-32</v>
      </c>
      <c r="C140" s="7" t="n">
        <v>-28</v>
      </c>
      <c r="D140" s="7" t="n">
        <v>-54</v>
      </c>
      <c r="E140" s="7" t="n">
        <v>-53</v>
      </c>
    </row>
    <row r="141" spans="1:5">
      <c r="A141" s="3" t="s">
        <v>86</v>
      </c>
      <c r="B141" s="7" t="n">
        <v>32</v>
      </c>
      <c r="C141" s="7" t="n">
        <v>28</v>
      </c>
      <c r="D141" s="7" t="n">
        <v>54</v>
      </c>
      <c r="E141" s="7" t="n">
        <v>53</v>
      </c>
    </row>
    <row r="142" spans="1:5">
      <c r="A142" s="3" t="s">
        <v>87</v>
      </c>
      <c r="B142" s="3" t="s">
        <v>56</v>
      </c>
      <c r="C142" s="3" t="s">
        <v>56</v>
      </c>
      <c r="D142" s="3" t="s">
        <v>56</v>
      </c>
      <c r="E142" s="3" t="s">
        <v>56</v>
      </c>
    </row>
    <row r="143" spans="1:5">
      <c r="A143" s="3" t="s">
        <v>563</v>
      </c>
      <c r="B143" s="3" t="s">
        <v>56</v>
      </c>
      <c r="C143" s="3" t="s">
        <v>56</v>
      </c>
      <c r="D143" s="3" t="s">
        <v>56</v>
      </c>
      <c r="E143" s="3" t="s">
        <v>56</v>
      </c>
    </row>
    <row r="144" spans="1:5">
      <c r="A144" s="3" t="s">
        <v>564</v>
      </c>
      <c r="B144" s="3" t="s">
        <v>56</v>
      </c>
      <c r="C144" s="3" t="s">
        <v>56</v>
      </c>
      <c r="D144" s="3" t="s">
        <v>56</v>
      </c>
      <c r="E144" s="3" t="s">
        <v>56</v>
      </c>
    </row>
    <row r="145" spans="1:5">
      <c r="A145" s="3" t="s">
        <v>565</v>
      </c>
      <c r="B145" s="3" t="s">
        <v>56</v>
      </c>
      <c r="C145" s="3" t="s">
        <v>56</v>
      </c>
      <c r="D145" s="3" t="s">
        <v>56</v>
      </c>
      <c r="E145" s="3" t="s">
        <v>56</v>
      </c>
    </row>
    <row r="146" spans="1:5">
      <c r="A146" s="3" t="s">
        <v>566</v>
      </c>
      <c r="B146" s="3" t="s">
        <v>56</v>
      </c>
      <c r="C146" s="3" t="s">
        <v>56</v>
      </c>
      <c r="D146" s="3" t="s">
        <v>56</v>
      </c>
      <c r="E146" s="3" t="s">
        <v>56</v>
      </c>
    </row>
    <row r="147" spans="1:5">
      <c r="A147" s="3" t="s">
        <v>567</v>
      </c>
      <c r="B147" s="7" t="n">
        <v>1607</v>
      </c>
      <c r="C147" s="7" t="n">
        <v>999</v>
      </c>
      <c r="D147" s="7" t="n">
        <v>2134</v>
      </c>
      <c r="E147" s="7" t="n">
        <v>1337</v>
      </c>
    </row>
    <row r="148" spans="1:5">
      <c r="A148" s="3" t="s">
        <v>568</v>
      </c>
      <c r="B148" s="7" t="n">
        <v>1607</v>
      </c>
      <c r="C148" s="7" t="n">
        <v>999</v>
      </c>
      <c r="D148" s="7" t="n">
        <v>2134</v>
      </c>
      <c r="E148" s="7" t="n">
        <v>1337</v>
      </c>
    </row>
    <row r="149" spans="1:5">
      <c r="A149" s="3" t="s">
        <v>75</v>
      </c>
      <c r="B149" s="3" t="s">
        <v>56</v>
      </c>
      <c r="C149" s="3" t="s">
        <v>56</v>
      </c>
      <c r="D149" s="3" t="s">
        <v>56</v>
      </c>
      <c r="E149" s="3" t="s">
        <v>56</v>
      </c>
    </row>
    <row r="150" spans="1:5">
      <c r="A150" s="6" t="s">
        <v>76</v>
      </c>
    </row>
    <row r="151" spans="1:5">
      <c r="A151" s="3" t="s">
        <v>77</v>
      </c>
      <c r="B151" s="3" t="s">
        <v>56</v>
      </c>
      <c r="C151" s="3" t="s">
        <v>56</v>
      </c>
      <c r="D151" s="3" t="s">
        <v>56</v>
      </c>
      <c r="E151" s="3" t="s">
        <v>56</v>
      </c>
    </row>
    <row r="152" spans="1:5">
      <c r="A152" s="3" t="s">
        <v>78</v>
      </c>
      <c r="B152" s="3" t="s">
        <v>56</v>
      </c>
      <c r="C152" s="3" t="s">
        <v>56</v>
      </c>
      <c r="D152" s="3" t="s">
        <v>56</v>
      </c>
      <c r="E152" s="3" t="s">
        <v>56</v>
      </c>
    </row>
    <row r="153" spans="1:5">
      <c r="A153" s="3" t="s">
        <v>79</v>
      </c>
      <c r="B153" s="3" t="s">
        <v>56</v>
      </c>
      <c r="C153" s="3" t="s">
        <v>56</v>
      </c>
      <c r="D153" s="3" t="s">
        <v>56</v>
      </c>
      <c r="E153" s="3" t="s">
        <v>56</v>
      </c>
    </row>
    <row r="154" spans="1:5">
      <c r="A154" s="3" t="s">
        <v>80</v>
      </c>
      <c r="B154" s="3" t="s">
        <v>56</v>
      </c>
      <c r="C154" s="3" t="s">
        <v>56</v>
      </c>
      <c r="D154" s="3" t="s">
        <v>56</v>
      </c>
      <c r="E154" s="3" t="s">
        <v>56</v>
      </c>
    </row>
    <row r="155" spans="1:5">
      <c r="A155" s="3" t="s">
        <v>81</v>
      </c>
      <c r="B155" s="3" t="s">
        <v>56</v>
      </c>
      <c r="C155" s="3" t="s">
        <v>56</v>
      </c>
      <c r="D155" s="3" t="s">
        <v>56</v>
      </c>
      <c r="E155" s="3" t="s">
        <v>56</v>
      </c>
    </row>
    <row r="156" spans="1:5">
      <c r="A156" s="3" t="s">
        <v>82</v>
      </c>
      <c r="B156" s="3" t="s">
        <v>56</v>
      </c>
      <c r="C156" s="3" t="s">
        <v>56</v>
      </c>
      <c r="D156" s="3" t="s">
        <v>56</v>
      </c>
      <c r="E156" s="3" t="s">
        <v>56</v>
      </c>
    </row>
    <row r="157" spans="1:5">
      <c r="A157" s="3" t="s">
        <v>562</v>
      </c>
      <c r="B157" s="3" t="s">
        <v>56</v>
      </c>
      <c r="C157" s="3" t="s">
        <v>56</v>
      </c>
      <c r="D157" s="3" t="s">
        <v>56</v>
      </c>
      <c r="E157" s="3" t="s">
        <v>56</v>
      </c>
    </row>
    <row r="158" spans="1:5">
      <c r="A158" s="6" t="s">
        <v>84</v>
      </c>
    </row>
    <row r="159" spans="1:5">
      <c r="A159" s="3" t="s">
        <v>85</v>
      </c>
      <c r="B159" s="7" t="n">
        <v>-32</v>
      </c>
      <c r="C159" s="7" t="n">
        <v>-28</v>
      </c>
      <c r="D159" s="7" t="n">
        <v>-54</v>
      </c>
      <c r="E159" s="7" t="n">
        <v>-53</v>
      </c>
    </row>
    <row r="160" spans="1:5">
      <c r="A160" s="3" t="s">
        <v>86</v>
      </c>
      <c r="B160" s="7" t="n">
        <v>32</v>
      </c>
      <c r="C160" s="7" t="n">
        <v>28</v>
      </c>
      <c r="D160" s="7" t="n">
        <v>54</v>
      </c>
      <c r="E160" s="7" t="n">
        <v>53</v>
      </c>
    </row>
    <row r="161" spans="1:5">
      <c r="A161" s="3" t="s">
        <v>87</v>
      </c>
      <c r="B161" s="3" t="s">
        <v>56</v>
      </c>
      <c r="C161" s="3" t="s">
        <v>56</v>
      </c>
      <c r="D161" s="3" t="s">
        <v>56</v>
      </c>
      <c r="E161" s="3" t="s">
        <v>56</v>
      </c>
    </row>
    <row r="162" spans="1:5">
      <c r="A162" s="3" t="s">
        <v>563</v>
      </c>
      <c r="B162" s="3" t="s">
        <v>56</v>
      </c>
      <c r="C162" s="3" t="s">
        <v>56</v>
      </c>
      <c r="D162" s="3" t="s">
        <v>56</v>
      </c>
      <c r="E162" s="3" t="s">
        <v>56</v>
      </c>
    </row>
    <row r="163" spans="1:5">
      <c r="A163" s="3" t="s">
        <v>564</v>
      </c>
      <c r="B163" s="3" t="s">
        <v>56</v>
      </c>
      <c r="C163" s="3" t="s">
        <v>56</v>
      </c>
      <c r="D163" s="3" t="s">
        <v>56</v>
      </c>
      <c r="E163" s="3" t="s">
        <v>56</v>
      </c>
    </row>
    <row r="164" spans="1:5">
      <c r="A164" s="3" t="s">
        <v>565</v>
      </c>
      <c r="B164" s="3" t="s">
        <v>56</v>
      </c>
      <c r="C164" s="3" t="s">
        <v>56</v>
      </c>
      <c r="D164" s="3" t="s">
        <v>56</v>
      </c>
      <c r="E164" s="3" t="s">
        <v>56</v>
      </c>
    </row>
    <row r="165" spans="1:5">
      <c r="A165" s="3" t="s">
        <v>566</v>
      </c>
      <c r="B165" s="3" t="s">
        <v>56</v>
      </c>
      <c r="C165" s="3" t="s">
        <v>56</v>
      </c>
      <c r="D165" s="3" t="s">
        <v>56</v>
      </c>
      <c r="E165" s="3" t="s">
        <v>56</v>
      </c>
    </row>
    <row r="166" spans="1:5">
      <c r="A166" s="3" t="s">
        <v>567</v>
      </c>
      <c r="B166" s="7" t="n">
        <v>1607</v>
      </c>
      <c r="C166" s="7" t="n">
        <v>999</v>
      </c>
      <c r="D166" s="7" t="n">
        <v>2134</v>
      </c>
      <c r="E166" s="7" t="n">
        <v>1337</v>
      </c>
    </row>
    <row r="167" spans="1:5">
      <c r="A167" s="3" t="s">
        <v>568</v>
      </c>
      <c r="B167" s="5" t="n">
        <v>1607</v>
      </c>
      <c r="C167" s="5" t="n">
        <v>999</v>
      </c>
      <c r="D167" s="5" t="n">
        <v>2134</v>
      </c>
      <c r="E167" s="5" t="n">
        <v>1337</v>
      </c>
    </row>
    <row r="168" spans="1:5">
      <c r="A168" s="3" t="s">
        <v>73</v>
      </c>
      <c r="B168" s="5" t="n">
        <v>-16614</v>
      </c>
      <c r="C168" s="5" t="n">
        <v>-18595</v>
      </c>
      <c r="D168" s="5" t="n">
        <v>-33806</v>
      </c>
      <c r="E168" s="5" t="n">
        <v>-36609</v>
      </c>
    </row>
    <row r="169" spans="1:5">
      <c r="A169" s="3" t="s">
        <v>74</v>
      </c>
      <c r="B169" s="7" t="n">
        <v>-16614</v>
      </c>
      <c r="C169" s="7" t="n">
        <v>-18595</v>
      </c>
      <c r="D169" s="7" t="n">
        <v>-33806</v>
      </c>
      <c r="E169" s="7" t="n">
        <v>-36609</v>
      </c>
    </row>
    <row r="170" spans="1:5">
      <c r="A170" s="3" t="s">
        <v>75</v>
      </c>
      <c r="B170" s="3" t="s">
        <v>56</v>
      </c>
      <c r="C170" s="3" t="s">
        <v>56</v>
      </c>
      <c r="D170" s="3" t="s">
        <v>56</v>
      </c>
      <c r="E170" s="3" t="s">
        <v>56</v>
      </c>
    </row>
    <row r="171" spans="1:5">
      <c r="A171" s="3" t="s">
        <v>73</v>
      </c>
      <c r="B171" s="7" t="n">
        <v>96249</v>
      </c>
      <c r="C171" s="7" t="n">
        <v>96277</v>
      </c>
      <c r="D171" s="7" t="n">
        <v>192961</v>
      </c>
      <c r="E171" s="7" t="n">
        <v>198717</v>
      </c>
    </row>
    <row r="172" spans="1:5">
      <c r="A172" s="3" t="s">
        <v>74</v>
      </c>
      <c r="B172" s="5" t="n">
        <v>37888</v>
      </c>
      <c r="C172" s="5" t="n">
        <v>35773</v>
      </c>
      <c r="D172" s="5" t="n">
        <v>72529</v>
      </c>
      <c r="E172" s="5" t="n">
        <v>72600</v>
      </c>
    </row>
    <row r="173" spans="1:5">
      <c r="A173" s="3" t="s">
        <v>75</v>
      </c>
      <c r="B173" s="5" t="n">
        <v>58361</v>
      </c>
      <c r="C173" s="5" t="n">
        <v>60504</v>
      </c>
      <c r="D173" s="5" t="n">
        <v>120432</v>
      </c>
      <c r="E173" s="5" t="n">
        <v>126117</v>
      </c>
    </row>
    <row r="174" spans="1:5">
      <c r="A174" s="3" t="s">
        <v>77</v>
      </c>
      <c r="B174" s="5" t="n">
        <v>6760</v>
      </c>
      <c r="C174" s="5" t="n">
        <v>7115</v>
      </c>
      <c r="D174" s="5" t="n">
        <v>13590</v>
      </c>
      <c r="E174" s="5" t="n">
        <v>14194</v>
      </c>
    </row>
    <row r="175" spans="1:5">
      <c r="A175" s="3" t="s">
        <v>78</v>
      </c>
      <c r="B175" s="5" t="n">
        <v>14819</v>
      </c>
      <c r="C175" s="5" t="n">
        <v>15373</v>
      </c>
      <c r="D175" s="5" t="n">
        <v>28806</v>
      </c>
      <c r="E175" s="5" t="n">
        <v>30429</v>
      </c>
    </row>
    <row r="176" spans="1:5">
      <c r="A176" s="3" t="s">
        <v>79</v>
      </c>
      <c r="B176" s="5" t="n">
        <v>4395</v>
      </c>
      <c r="C176" s="5" t="n">
        <v>5316</v>
      </c>
      <c r="D176" s="5" t="n">
        <v>8814</v>
      </c>
      <c r="E176" s="5" t="n">
        <v>10356</v>
      </c>
    </row>
    <row r="177" spans="1:5">
      <c r="A177" s="3" t="s">
        <v>80</v>
      </c>
      <c r="B177" s="5" t="n">
        <v>10608</v>
      </c>
      <c r="C177" s="5" t="n">
        <v>10698</v>
      </c>
      <c r="D177" s="5" t="n">
        <v>21354</v>
      </c>
      <c r="E177" s="5" t="n">
        <v>21581</v>
      </c>
    </row>
    <row r="178" spans="1:5">
      <c r="A178" s="3" t="s">
        <v>81</v>
      </c>
      <c r="B178" s="5" t="n">
        <v>13591</v>
      </c>
      <c r="C178" s="5" t="n">
        <v>13651</v>
      </c>
      <c r="D178" s="5" t="n">
        <v>27169</v>
      </c>
      <c r="E178" s="5" t="n">
        <v>27332</v>
      </c>
    </row>
    <row r="179" spans="1:5">
      <c r="A179" s="3" t="s">
        <v>82</v>
      </c>
      <c r="B179" s="5" t="n">
        <v>50173</v>
      </c>
      <c r="C179" s="5" t="n">
        <v>52153</v>
      </c>
      <c r="D179" s="5" t="n">
        <v>99733</v>
      </c>
      <c r="E179" s="5" t="n">
        <v>103892</v>
      </c>
    </row>
    <row r="180" spans="1:5">
      <c r="A180" s="3" t="s">
        <v>562</v>
      </c>
      <c r="B180" s="5" t="n">
        <v>8188</v>
      </c>
      <c r="C180" s="5" t="n">
        <v>8351</v>
      </c>
      <c r="D180" s="5" t="n">
        <v>20699</v>
      </c>
      <c r="E180" s="5" t="n">
        <v>22225</v>
      </c>
    </row>
    <row r="181" spans="1:5">
      <c r="A181" s="3" t="s">
        <v>85</v>
      </c>
      <c r="B181" s="5" t="n">
        <v>41</v>
      </c>
      <c r="C181" s="5" t="n">
        <v>32</v>
      </c>
      <c r="D181" s="5" t="n">
        <v>83</v>
      </c>
      <c r="E181" s="5" t="n">
        <v>88</v>
      </c>
    </row>
    <row r="182" spans="1:5">
      <c r="A182" s="3" t="s">
        <v>86</v>
      </c>
      <c r="B182" s="5" t="n">
        <v>-22454</v>
      </c>
      <c r="C182" s="5" t="n">
        <v>-22822</v>
      </c>
      <c r="D182" s="5" t="n">
        <v>-44946</v>
      </c>
      <c r="E182" s="5" t="n">
        <v>-45120</v>
      </c>
    </row>
    <row r="183" spans="1:5">
      <c r="A183" s="3" t="s">
        <v>87</v>
      </c>
      <c r="B183" s="5" t="n">
        <v>78</v>
      </c>
      <c r="C183" s="5" t="n">
        <v>214</v>
      </c>
      <c r="D183" s="5" t="n">
        <v>-50</v>
      </c>
      <c r="E183" s="5" t="n">
        <v>289</v>
      </c>
    </row>
    <row r="184" spans="1:5">
      <c r="A184" s="3" t="s">
        <v>563</v>
      </c>
      <c r="B184" s="5" t="n">
        <v>-22335</v>
      </c>
      <c r="C184" s="5" t="n">
        <v>-22576</v>
      </c>
      <c r="D184" s="5" t="n">
        <v>-44913</v>
      </c>
      <c r="E184" s="5" t="n">
        <v>-44743</v>
      </c>
    </row>
    <row r="185" spans="1:5">
      <c r="A185" s="3" t="s">
        <v>564</v>
      </c>
      <c r="B185" s="5" t="n">
        <v>-14147</v>
      </c>
      <c r="C185" s="5" t="n">
        <v>-14225</v>
      </c>
      <c r="D185" s="5" t="n">
        <v>-24214</v>
      </c>
      <c r="E185" s="5" t="n">
        <v>-22518</v>
      </c>
    </row>
    <row r="186" spans="1:5">
      <c r="A186" s="3" t="s">
        <v>565</v>
      </c>
      <c r="B186" s="5" t="n">
        <v>-2351</v>
      </c>
      <c r="C186" s="5" t="n">
        <v>-5148</v>
      </c>
      <c r="D186" s="5" t="n">
        <v>-5201</v>
      </c>
      <c r="E186" s="5" t="n">
        <v>-7961</v>
      </c>
    </row>
    <row r="187" spans="1:5">
      <c r="A187" s="3" t="s">
        <v>566</v>
      </c>
      <c r="B187" s="7" t="n">
        <v>-11796</v>
      </c>
      <c r="C187" s="7" t="n">
        <v>-9077</v>
      </c>
      <c r="D187" s="7" t="n">
        <v>-19013</v>
      </c>
      <c r="E187" s="7" t="n">
        <v>-14557</v>
      </c>
    </row>
    <row r="188" spans="1:5">
      <c r="A188" s="3" t="s">
        <v>567</v>
      </c>
      <c r="B188" s="3" t="s">
        <v>56</v>
      </c>
      <c r="C188" s="3" t="s">
        <v>56</v>
      </c>
      <c r="D188" s="3" t="s">
        <v>56</v>
      </c>
      <c r="E188" s="3" t="s">
        <v>56</v>
      </c>
    </row>
    <row r="189" spans="1:5">
      <c r="A189" s="3" t="s">
        <v>568</v>
      </c>
      <c r="B189" s="7" t="n">
        <v>-11796</v>
      </c>
      <c r="C189" s="7" t="n">
        <v>-9077</v>
      </c>
      <c r="D189" s="7" t="n">
        <v>-19013</v>
      </c>
      <c r="E189" s="7" t="n">
        <v>-14557</v>
      </c>
    </row>
    <row r="190" spans="1:5">
      <c r="A190" s="3" t="s">
        <v>75</v>
      </c>
      <c r="B190" s="5" t="n">
        <v>58361</v>
      </c>
      <c r="C190" s="5" t="n">
        <v>60504</v>
      </c>
      <c r="D190" s="5" t="n">
        <v>120432</v>
      </c>
      <c r="E190" s="5" t="n">
        <v>126117</v>
      </c>
    </row>
    <row r="191" spans="1:5">
      <c r="A191" s="3" t="s">
        <v>77</v>
      </c>
      <c r="B191" s="5" t="n">
        <v>6760</v>
      </c>
      <c r="C191" s="5" t="n">
        <v>7115</v>
      </c>
      <c r="D191" s="5" t="n">
        <v>13590</v>
      </c>
      <c r="E191" s="5" t="n">
        <v>14194</v>
      </c>
    </row>
    <row r="192" spans="1:5">
      <c r="A192" s="3" t="s">
        <v>78</v>
      </c>
      <c r="B192" s="5" t="n">
        <v>14819</v>
      </c>
      <c r="C192" s="5" t="n">
        <v>15373</v>
      </c>
      <c r="D192" s="5" t="n">
        <v>28806</v>
      </c>
      <c r="E192" s="5" t="n">
        <v>30429</v>
      </c>
    </row>
    <row r="193" spans="1:5">
      <c r="A193" s="3" t="s">
        <v>79</v>
      </c>
      <c r="B193" s="5" t="n">
        <v>4395</v>
      </c>
      <c r="C193" s="5" t="n">
        <v>5316</v>
      </c>
      <c r="D193" s="5" t="n">
        <v>8814</v>
      </c>
      <c r="E193" s="5" t="n">
        <v>10356</v>
      </c>
    </row>
    <row r="194" spans="1:5">
      <c r="A194" s="3" t="s">
        <v>80</v>
      </c>
      <c r="B194" s="5" t="n">
        <v>10608</v>
      </c>
      <c r="C194" s="5" t="n">
        <v>10698</v>
      </c>
      <c r="D194" s="5" t="n">
        <v>21354</v>
      </c>
      <c r="E194" s="5" t="n">
        <v>21581</v>
      </c>
    </row>
    <row r="195" spans="1:5">
      <c r="A195" s="3" t="s">
        <v>81</v>
      </c>
      <c r="B195" s="5" t="n">
        <v>13591</v>
      </c>
      <c r="C195" s="5" t="n">
        <v>13651</v>
      </c>
      <c r="D195" s="5" t="n">
        <v>27169</v>
      </c>
      <c r="E195" s="5" t="n">
        <v>27332</v>
      </c>
    </row>
    <row r="196" spans="1:5">
      <c r="A196" s="3" t="s">
        <v>82</v>
      </c>
      <c r="B196" s="5" t="n">
        <v>50173</v>
      </c>
      <c r="C196" s="5" t="n">
        <v>52153</v>
      </c>
      <c r="D196" s="5" t="n">
        <v>99733</v>
      </c>
      <c r="E196" s="5" t="n">
        <v>103892</v>
      </c>
    </row>
    <row r="197" spans="1:5">
      <c r="A197" s="3" t="s">
        <v>562</v>
      </c>
      <c r="B197" s="5" t="n">
        <v>8188</v>
      </c>
      <c r="C197" s="5" t="n">
        <v>8351</v>
      </c>
      <c r="D197" s="5" t="n">
        <v>20699</v>
      </c>
      <c r="E197" s="5" t="n">
        <v>22225</v>
      </c>
    </row>
    <row r="198" spans="1:5">
      <c r="A198" s="3" t="s">
        <v>85</v>
      </c>
      <c r="B198" s="5" t="n">
        <v>41</v>
      </c>
      <c r="C198" s="5" t="n">
        <v>32</v>
      </c>
      <c r="D198" s="5" t="n">
        <v>83</v>
      </c>
      <c r="E198" s="5" t="n">
        <v>88</v>
      </c>
    </row>
    <row r="199" spans="1:5">
      <c r="A199" s="3" t="s">
        <v>86</v>
      </c>
      <c r="B199" s="5" t="n">
        <v>-22454</v>
      </c>
      <c r="C199" s="5" t="n">
        <v>-22822</v>
      </c>
      <c r="D199" s="5" t="n">
        <v>-44946</v>
      </c>
      <c r="E199" s="5" t="n">
        <v>-45120</v>
      </c>
    </row>
    <row r="200" spans="1:5">
      <c r="A200" s="3" t="s">
        <v>87</v>
      </c>
      <c r="B200" s="5" t="n">
        <v>78</v>
      </c>
      <c r="C200" s="5" t="n">
        <v>214</v>
      </c>
      <c r="D200" s="5" t="n">
        <v>-50</v>
      </c>
      <c r="E200" s="5" t="n">
        <v>289</v>
      </c>
    </row>
    <row r="201" spans="1:5">
      <c r="A201" s="3" t="s">
        <v>563</v>
      </c>
      <c r="B201" s="5" t="n">
        <v>-22335</v>
      </c>
      <c r="C201" s="5" t="n">
        <v>-22576</v>
      </c>
      <c r="D201" s="5" t="n">
        <v>-44913</v>
      </c>
      <c r="E201" s="5" t="n">
        <v>-44743</v>
      </c>
    </row>
    <row r="202" spans="1:5">
      <c r="A202" s="3" t="s">
        <v>564</v>
      </c>
      <c r="B202" s="5" t="n">
        <v>-14147</v>
      </c>
      <c r="C202" s="5" t="n">
        <v>-14225</v>
      </c>
      <c r="D202" s="5" t="n">
        <v>-24214</v>
      </c>
      <c r="E202" s="5" t="n">
        <v>-22518</v>
      </c>
    </row>
    <row r="203" spans="1:5">
      <c r="A203" s="3" t="s">
        <v>565</v>
      </c>
      <c r="B203" s="5" t="n">
        <v>-2351</v>
      </c>
      <c r="C203" s="5" t="n">
        <v>-5148</v>
      </c>
      <c r="D203" s="5" t="n">
        <v>-5201</v>
      </c>
      <c r="E203" s="5" t="n">
        <v>-7961</v>
      </c>
    </row>
    <row r="204" spans="1:5">
      <c r="A204" s="3" t="s">
        <v>566</v>
      </c>
      <c r="B204" s="7" t="n">
        <v>-11796</v>
      </c>
      <c r="C204" s="7" t="n">
        <v>-9077</v>
      </c>
      <c r="D204" s="7" t="n">
        <v>-19013</v>
      </c>
      <c r="E204" s="7" t="n">
        <v>-14557</v>
      </c>
    </row>
    <row r="205" spans="1:5">
      <c r="A205" s="3" t="s">
        <v>567</v>
      </c>
      <c r="B205" s="3" t="s">
        <v>56</v>
      </c>
      <c r="C205" s="3" t="s">
        <v>56</v>
      </c>
      <c r="D205" s="3" t="s">
        <v>56</v>
      </c>
      <c r="E205" s="3" t="s">
        <v>56</v>
      </c>
    </row>
    <row r="206" spans="1:5">
      <c r="A206" s="3" t="s">
        <v>568</v>
      </c>
      <c r="B206" s="7" t="n">
        <v>-11796</v>
      </c>
      <c r="C206" s="7" t="n">
        <v>-9077</v>
      </c>
      <c r="D206" s="7" t="n">
        <v>-19013</v>
      </c>
      <c r="E206" s="7" t="n">
        <v>-14557</v>
      </c>
    </row>
    <row r="207" spans="1:5">
      <c r="A207" s="3" t="s">
        <v>73</v>
      </c>
      <c r="B207" s="5" t="n">
        <v>96249</v>
      </c>
      <c r="C207" s="5" t="n">
        <v>96277</v>
      </c>
      <c r="D207" s="5" t="n">
        <v>192961</v>
      </c>
      <c r="E207" s="5" t="n">
        <v>198717</v>
      </c>
    </row>
    <row r="208" spans="1:5">
      <c r="A208" s="3" t="s">
        <v>74</v>
      </c>
      <c r="B208" s="5" t="n">
        <v>37888</v>
      </c>
      <c r="C208" s="5" t="n">
        <v>35773</v>
      </c>
      <c r="D208" s="5" t="n">
        <v>72529</v>
      </c>
      <c r="E208" s="5" t="n">
        <v>72600</v>
      </c>
    </row>
    <row r="209" spans="1:5">
      <c r="A209" s="3" t="s">
        <v>75</v>
      </c>
      <c r="B209" s="7" t="n">
        <v>58361</v>
      </c>
      <c r="C209" s="7" t="n">
        <v>60504</v>
      </c>
      <c r="D209" s="7" t="n">
        <v>120432</v>
      </c>
      <c r="E209" s="7" t="n">
        <v>12611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9</v>
      </c>
      <c r="B1" s="2" t="s">
        <v>1</v>
      </c>
    </row>
    <row r="2" spans="1:3">
      <c r="B2" s="2" t="s">
        <v>2</v>
      </c>
      <c r="C2" s="2" t="s">
        <v>72</v>
      </c>
    </row>
    <row r="3" spans="1:3">
      <c r="A3" s="3" t="s">
        <v>554</v>
      </c>
    </row>
    <row r="4" spans="1:3">
      <c r="A4" s="3" t="s">
        <v>570</v>
      </c>
      <c r="B4" s="7" t="n">
        <v>8826</v>
      </c>
      <c r="C4" s="7" t="n">
        <v>12001</v>
      </c>
    </row>
    <row r="5" spans="1:3">
      <c r="A5" s="3" t="s">
        <v>571</v>
      </c>
      <c r="B5" s="5" t="n">
        <v>-6260</v>
      </c>
      <c r="C5" s="5" t="n">
        <v>-9770</v>
      </c>
    </row>
    <row r="6" spans="1:3">
      <c r="A6" s="3" t="s">
        <v>572</v>
      </c>
      <c r="B6" s="5" t="n">
        <v>-3317</v>
      </c>
      <c r="C6" s="5" t="n">
        <v>-3317</v>
      </c>
    </row>
    <row r="7" spans="1:3">
      <c r="A7" s="3" t="s">
        <v>573</v>
      </c>
      <c r="B7" s="5" t="n">
        <v>267</v>
      </c>
      <c r="C7" s="5" t="n">
        <v>-137</v>
      </c>
    </row>
    <row r="8" spans="1:3">
      <c r="A8" s="3" t="s">
        <v>574</v>
      </c>
      <c r="B8" s="5" t="n">
        <v>-484</v>
      </c>
      <c r="C8" s="5" t="n">
        <v>-1223</v>
      </c>
    </row>
    <row r="9" spans="1:3">
      <c r="A9" s="3" t="s">
        <v>131</v>
      </c>
      <c r="B9" s="5" t="n">
        <v>7080</v>
      </c>
      <c r="C9" s="5" t="n">
        <v>4898</v>
      </c>
    </row>
    <row r="10" spans="1:3">
      <c r="A10" s="3" t="s">
        <v>132</v>
      </c>
      <c r="B10" s="5" t="n">
        <v>6596</v>
      </c>
      <c r="C10" s="5" t="n">
        <v>3675</v>
      </c>
    </row>
    <row r="11" spans="1:3">
      <c r="A11" s="3" t="s">
        <v>558</v>
      </c>
    </row>
    <row r="12" spans="1:3">
      <c r="A12" s="3" t="s">
        <v>570</v>
      </c>
      <c r="B12" s="5" t="n">
        <v>1101</v>
      </c>
      <c r="C12" s="5" t="n">
        <v>1805</v>
      </c>
    </row>
    <row r="13" spans="1:3">
      <c r="A13" s="3" t="s">
        <v>571</v>
      </c>
      <c r="B13" s="5" t="n">
        <v>-1197</v>
      </c>
      <c r="C13" s="5" t="n">
        <v>-1435</v>
      </c>
    </row>
    <row r="14" spans="1:3">
      <c r="A14" s="3" t="s">
        <v>572</v>
      </c>
      <c r="B14" s="7" t="n">
        <v>-6</v>
      </c>
      <c r="C14" s="7" t="n">
        <v>-12</v>
      </c>
    </row>
    <row r="15" spans="1:3">
      <c r="A15" s="3" t="s">
        <v>573</v>
      </c>
      <c r="B15" s="3" t="s">
        <v>56</v>
      </c>
      <c r="C15" s="3" t="s">
        <v>56</v>
      </c>
    </row>
    <row r="16" spans="1:3">
      <c r="A16" s="3" t="s">
        <v>574</v>
      </c>
      <c r="B16" s="7" t="n">
        <v>-102</v>
      </c>
      <c r="C16" s="7" t="n">
        <v>358</v>
      </c>
    </row>
    <row r="17" spans="1:3">
      <c r="A17" s="3" t="s">
        <v>131</v>
      </c>
      <c r="B17" s="5" t="n">
        <v>-263</v>
      </c>
      <c r="C17" s="5" t="n">
        <v>-445</v>
      </c>
    </row>
    <row r="18" spans="1:3">
      <c r="A18" s="3" t="s">
        <v>132</v>
      </c>
      <c r="B18" s="5" t="n">
        <v>-365</v>
      </c>
      <c r="C18" s="5" t="n">
        <v>-87</v>
      </c>
    </row>
    <row r="19" spans="1:3">
      <c r="A19" s="3" t="s">
        <v>559</v>
      </c>
    </row>
    <row r="20" spans="1:3">
      <c r="A20" s="3" t="s">
        <v>570</v>
      </c>
      <c r="B20" s="5" t="n">
        <v>-1886</v>
      </c>
      <c r="C20" s="5" t="n">
        <v>1603</v>
      </c>
    </row>
    <row r="21" spans="1:3">
      <c r="A21" s="3" t="s">
        <v>571</v>
      </c>
      <c r="B21" s="7" t="n">
        <v>-282</v>
      </c>
      <c r="C21" s="5" t="n">
        <v>-7394</v>
      </c>
    </row>
    <row r="22" spans="1:3">
      <c r="A22" s="3" t="s">
        <v>572</v>
      </c>
      <c r="B22" s="3" t="s">
        <v>56</v>
      </c>
      <c r="C22" s="5" t="n">
        <v>-323</v>
      </c>
    </row>
    <row r="23" spans="1:3">
      <c r="A23" s="3" t="s">
        <v>573</v>
      </c>
      <c r="B23" s="7" t="n">
        <v>-542</v>
      </c>
      <c r="C23" s="5" t="n">
        <v>-1537</v>
      </c>
    </row>
    <row r="24" spans="1:3">
      <c r="A24" s="3" t="s">
        <v>574</v>
      </c>
      <c r="B24" s="5" t="n">
        <v>-2710</v>
      </c>
      <c r="C24" s="5" t="n">
        <v>-7651</v>
      </c>
    </row>
    <row r="25" spans="1:3">
      <c r="A25" s="3" t="s">
        <v>131</v>
      </c>
      <c r="B25" s="5" t="n">
        <v>11546</v>
      </c>
      <c r="C25" s="5" t="n">
        <v>19168</v>
      </c>
    </row>
    <row r="26" spans="1:3">
      <c r="A26" s="3" t="s">
        <v>132</v>
      </c>
      <c r="B26" s="7" t="n">
        <v>8836</v>
      </c>
      <c r="C26" s="5" t="n">
        <v>11517</v>
      </c>
    </row>
    <row r="27" spans="1:3">
      <c r="A27" s="3" t="s">
        <v>560</v>
      </c>
    </row>
    <row r="28" spans="1:3">
      <c r="A28" s="3" t="s">
        <v>570</v>
      </c>
      <c r="B28" s="3" t="s">
        <v>56</v>
      </c>
      <c r="C28" s="7" t="n">
        <v>-396</v>
      </c>
    </row>
    <row r="29" spans="1:3">
      <c r="A29" s="3" t="s">
        <v>571</v>
      </c>
      <c r="B29" s="3" t="s">
        <v>56</v>
      </c>
      <c r="C29" s="3" t="s">
        <v>56</v>
      </c>
    </row>
    <row r="30" spans="1:3">
      <c r="A30" s="3" t="s">
        <v>572</v>
      </c>
      <c r="B30" s="3" t="s">
        <v>56</v>
      </c>
      <c r="C30" s="7" t="n">
        <v>324</v>
      </c>
    </row>
    <row r="31" spans="1:3">
      <c r="A31" s="3" t="s">
        <v>573</v>
      </c>
      <c r="B31" s="3" t="s">
        <v>56</v>
      </c>
      <c r="C31" s="7" t="n">
        <v>72</v>
      </c>
    </row>
    <row r="32" spans="1:3">
      <c r="A32" s="3" t="s">
        <v>574</v>
      </c>
      <c r="B32" s="3" t="s">
        <v>56</v>
      </c>
      <c r="C32" s="3" t="s">
        <v>56</v>
      </c>
    </row>
    <row r="33" spans="1:3">
      <c r="A33" s="3" t="s">
        <v>131</v>
      </c>
      <c r="B33" s="3" t="s">
        <v>56</v>
      </c>
      <c r="C33" s="3" t="s">
        <v>56</v>
      </c>
    </row>
    <row r="34" spans="1:3">
      <c r="A34" s="3" t="s">
        <v>132</v>
      </c>
      <c r="B34" s="3" t="s">
        <v>56</v>
      </c>
      <c r="C34" s="3" t="s">
        <v>56</v>
      </c>
    </row>
    <row r="35" spans="1:3">
      <c r="A35" s="3" t="s">
        <v>570</v>
      </c>
      <c r="B35" s="7" t="n">
        <v>8041</v>
      </c>
      <c r="C35" s="7" t="n">
        <v>15013</v>
      </c>
    </row>
    <row r="36" spans="1:3">
      <c r="A36" s="3" t="s">
        <v>571</v>
      </c>
      <c r="B36" s="5" t="n">
        <v>-7739</v>
      </c>
      <c r="C36" s="5" t="n">
        <v>-18599</v>
      </c>
    </row>
    <row r="37" spans="1:3">
      <c r="A37" s="3" t="s">
        <v>572</v>
      </c>
      <c r="B37" s="5" t="n">
        <v>-3323</v>
      </c>
      <c r="C37" s="5" t="n">
        <v>-3328</v>
      </c>
    </row>
    <row r="38" spans="1:3">
      <c r="A38" s="3" t="s">
        <v>573</v>
      </c>
      <c r="B38" s="5" t="n">
        <v>-275</v>
      </c>
      <c r="C38" s="5" t="n">
        <v>-1602</v>
      </c>
    </row>
    <row r="39" spans="1:3">
      <c r="A39" s="3" t="s">
        <v>574</v>
      </c>
      <c r="B39" s="5" t="n">
        <v>-3296</v>
      </c>
      <c r="C39" s="5" t="n">
        <v>-8516</v>
      </c>
    </row>
    <row r="40" spans="1:3">
      <c r="A40" s="3" t="s">
        <v>131</v>
      </c>
      <c r="B40" s="5" t="n">
        <v>18363</v>
      </c>
      <c r="C40" s="5" t="n">
        <v>23621</v>
      </c>
    </row>
    <row r="41" spans="1:3">
      <c r="A41" s="3" t="s">
        <v>132</v>
      </c>
      <c r="B41" s="7" t="n">
        <v>15067</v>
      </c>
      <c r="C41" s="7" t="n">
        <v>1510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72"/>
    <col customWidth="1" max="2" min="2" width="21"/>
  </cols>
  <sheetData>
    <row r="1" spans="1:2">
      <c r="A1" s="1" t="s">
        <v>575</v>
      </c>
      <c r="B1" s="2" t="s">
        <v>269</v>
      </c>
    </row>
    <row r="2" spans="1:2">
      <c r="A2" s="3" t="s">
        <v>576</v>
      </c>
      <c r="B2" s="8" t="n">
        <v>37.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r="1" spans="1:2">
      <c r="A1" s="1" t="s">
        <v>577</v>
      </c>
      <c r="B1" s="2" t="s">
        <v>269</v>
      </c>
    </row>
    <row r="2" spans="1:2">
      <c r="A2" s="5" t="n">
        <v>2016</v>
      </c>
      <c r="B2" s="7" t="n">
        <v>12224</v>
      </c>
    </row>
    <row r="3" spans="1:2">
      <c r="A3" s="5" t="n">
        <v>2017</v>
      </c>
      <c r="B3" s="5" t="n">
        <v>10625</v>
      </c>
    </row>
    <row r="4" spans="1:2">
      <c r="A4" s="5" t="n">
        <v>2018</v>
      </c>
      <c r="B4" s="5" t="n">
        <v>3883</v>
      </c>
    </row>
    <row r="5" spans="1:2">
      <c r="A5" s="5" t="n">
        <v>2019</v>
      </c>
      <c r="B5" s="5" t="n">
        <v>4083</v>
      </c>
    </row>
    <row r="6" spans="1:2">
      <c r="A6" s="5" t="n">
        <v>2020</v>
      </c>
      <c r="B6" s="5" t="n">
        <v>4292</v>
      </c>
    </row>
    <row r="7" spans="1:2">
      <c r="A7" s="3" t="s">
        <v>578</v>
      </c>
      <c r="B7" s="5" t="n">
        <v>2567</v>
      </c>
    </row>
    <row r="8" spans="1:2">
      <c r="B8" s="7" t="n">
        <v>3767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2</v>
      </c>
      <c r="B1" s="2" t="s">
        <v>1</v>
      </c>
    </row>
    <row r="2" spans="1:2">
      <c r="B2" s="2" t="s">
        <v>2</v>
      </c>
    </row>
    <row r="3" spans="1:2">
      <c r="A3" s="6" t="s">
        <v>139</v>
      </c>
    </row>
    <row r="4" spans="1:2">
      <c r="A4" s="3" t="s">
        <v>143</v>
      </c>
      <c r="B4" s="3"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5</v>
      </c>
      <c r="B1" s="2" t="s">
        <v>1</v>
      </c>
    </row>
    <row r="2" spans="1:2">
      <c r="B2" s="2" t="s">
        <v>2</v>
      </c>
    </row>
    <row r="3" spans="1:2">
      <c r="A3" s="6" t="s">
        <v>139</v>
      </c>
    </row>
    <row r="4" spans="1:2">
      <c r="A4" s="3" t="s">
        <v>146</v>
      </c>
      <c r="B4" s="3"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 (Cu</vt:lpstr>
      <vt:lpstr>Consolidated Balance Sheets (C3</vt:lpstr>
      <vt:lpstr>Consolidated Statements of Oper</vt:lpstr>
      <vt:lpstr>Consolidated Statements of Comp</vt:lpstr>
      <vt:lpstr>Consolidated Statements of Cash</vt:lpstr>
      <vt:lpstr>Note 1 - Nature of Business and</vt:lpstr>
      <vt:lpstr>Note 2 - Business Combinations</vt:lpstr>
      <vt:lpstr>Note 3 - Other Investments</vt:lpstr>
      <vt:lpstr>Note 4 - Related Party Transact</vt:lpstr>
      <vt:lpstr>Note 5 - Inventories, Net</vt:lpstr>
      <vt:lpstr>Note 6 - Property and Equipment</vt:lpstr>
      <vt:lpstr>Note 7 - Goodwill</vt:lpstr>
      <vt:lpstr>Note 8 - Other Intangible Asset</vt:lpstr>
      <vt:lpstr>Note 9 - Deferred Financing Cos</vt:lpstr>
      <vt:lpstr>Note 10 - Long-Term Debt</vt:lpstr>
      <vt:lpstr>Note 11 - Derivative Financial </vt:lpstr>
      <vt:lpstr>Note 12 - Fair Value</vt:lpstr>
      <vt:lpstr>Note 13 - Accumulated Other Com</vt:lpstr>
      <vt:lpstr>Note 14 - Share-based Compensat</vt:lpstr>
      <vt:lpstr>Note 15 - Income Taxes</vt:lpstr>
      <vt:lpstr>Note 16 - Segment and Geographi</vt:lpstr>
      <vt:lpstr>Note 17 - Condensed Consolidati</vt:lpstr>
      <vt:lpstr>Note 18 - Commitments and Conti</vt:lpstr>
      <vt:lpstr>Significant Accounting Policies</vt:lpstr>
      <vt:lpstr>Note 5 - Inventories, Net (Tabl</vt:lpstr>
      <vt:lpstr>Note 6 - Property and Equipme27</vt:lpstr>
      <vt:lpstr>Note 7 - Goodwill (Tables)</vt:lpstr>
      <vt:lpstr>Note 8 - Other Intangible Ass29</vt:lpstr>
      <vt:lpstr>Note 9 - Deferred Financing C30</vt:lpstr>
      <vt:lpstr>Note 10 - Long-Term Debt (Table</vt:lpstr>
      <vt:lpstr>Note 11 - Derivative Financia32</vt:lpstr>
      <vt:lpstr>Note 12 - Fair Value (Tables)</vt:lpstr>
      <vt:lpstr>Note 13 - Accumulated Other C34</vt:lpstr>
      <vt:lpstr>Note 14 - Share-based Compens35</vt:lpstr>
      <vt:lpstr>Note 16 - Segment and Geograp36</vt:lpstr>
      <vt:lpstr>Note 17 - Condensed Consolida37</vt:lpstr>
      <vt:lpstr>Note 18 - Commitments and Con38</vt:lpstr>
      <vt:lpstr>Note 2 - Business Combinations </vt:lpstr>
      <vt:lpstr>Note 3 - Other Investments (Det</vt:lpstr>
      <vt:lpstr>Note 4 - Related Party Transa41</vt:lpstr>
      <vt:lpstr>Note 5 - Inventories, Net (Deta</vt:lpstr>
      <vt:lpstr>Note 6 - Property and Equipme43</vt:lpstr>
      <vt:lpstr>Note 6 - Property and Equipme44</vt:lpstr>
      <vt:lpstr>Note 7 - Goodwill (Details Text</vt:lpstr>
      <vt:lpstr>Note 7 - Changes In Goodwill (D</vt:lpstr>
      <vt:lpstr>Note 8 - Other Intangible Ass47</vt:lpstr>
      <vt:lpstr>Note 8 - Intangible Assets (Det</vt:lpstr>
      <vt:lpstr>Note 8 - Future Amortization Ex</vt:lpstr>
      <vt:lpstr>Note 9 - Deferred Financing C50</vt:lpstr>
      <vt:lpstr>Note 10 - Long-Term Debt (Detai</vt:lpstr>
      <vt:lpstr>Note 10 - Long-Term Debt (Det52</vt:lpstr>
      <vt:lpstr>Note 10 - Long-Term Debt (Det53</vt:lpstr>
      <vt:lpstr>Note 10 - Maturities of Long-Te</vt:lpstr>
      <vt:lpstr>Note 10 - Interest Expense (Det</vt:lpstr>
      <vt:lpstr>Note 11 - Derivative Financia56</vt:lpstr>
      <vt:lpstr>Note 11 - Fair Values of the In</vt:lpstr>
      <vt:lpstr>Note 11 - The Loss From Accumul</vt:lpstr>
      <vt:lpstr>Note 12 - Fair Value (Details T</vt:lpstr>
      <vt:lpstr>Note 12 - Assets and Liabilitie</vt:lpstr>
      <vt:lpstr>Note 12 - Contingent Considerat</vt:lpstr>
      <vt:lpstr>Note 13 - Changes in Accumulate</vt:lpstr>
      <vt:lpstr>Note 13 - Components of Accumul</vt:lpstr>
      <vt:lpstr>Note 14 - Share-based Compens64</vt:lpstr>
      <vt:lpstr>Note 14 - Option Activity (Deta</vt:lpstr>
      <vt:lpstr>Note 14 - Restricted Stock Acti</vt:lpstr>
      <vt:lpstr>Note 15 - Income Taxes (Details</vt:lpstr>
      <vt:lpstr>Note 16 - Segment and Geograp68</vt:lpstr>
      <vt:lpstr>Note 16 - Sales by Product Grou</vt:lpstr>
      <vt:lpstr>Note 16 - Net Export Sales to U</vt:lpstr>
      <vt:lpstr>Note 16 - Long-lived Assets by </vt:lpstr>
      <vt:lpstr>Note 17 - Condensed Consolida72</vt:lpstr>
      <vt:lpstr>Note 17 - Consolidating Stateme</vt:lpstr>
      <vt:lpstr>Note 17 - Condensed Consolida74</vt:lpstr>
      <vt:lpstr>Note 18 - Commitments and Con75</vt:lpstr>
      <vt:lpstr>Note 18 - Future Annual Lease P</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3T14:29:41Z</dcterms:created>
  <dcterms:modified xmlns:dcterms="http://purl.org/dc/terms/" xmlns:xsi="http://www.w3.org/2001/XMLSchema-instance" xsi:type="dcterms:W3CDTF">2016-01-13T14:29:41Z</dcterms:modified>
  <dc:title xmlns:dc="http://purl.org/dc/elements/1.1/">Untitled</dc:title>
  <dc:description xmlns:dc="http://purl.org/dc/elements/1.1/"/>
  <dc:subject xmlns:dc="http://purl.org/dc/elements/1.1/"/>
  <cp:keywords/>
  <cp:category/>
</cp:coreProperties>
</file>